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SUMMARY OF SIGNIFICANT ACCOUNTI" sheetId="8" state="visible" r:id="rId8"/>
    <sheet xmlns:r="http://schemas.openxmlformats.org/officeDocument/2006/relationships" name="ACCUMULATED OTHER COMPREHENSIVE" sheetId="9" state="visible" r:id="rId9"/>
    <sheet xmlns:r="http://schemas.openxmlformats.org/officeDocument/2006/relationships" name="PROPERTY AND EQUIPMENT" sheetId="10" state="visible" r:id="rId10"/>
    <sheet xmlns:r="http://schemas.openxmlformats.org/officeDocument/2006/relationships" name="BUSINESS COMBINATIONS AND DIVES" sheetId="11" state="visible" r:id="rId11"/>
    <sheet xmlns:r="http://schemas.openxmlformats.org/officeDocument/2006/relationships" name="GOODWILL AND INTANGIBLE ASSETS " sheetId="12" state="visible" r:id="rId12"/>
    <sheet xmlns:r="http://schemas.openxmlformats.org/officeDocument/2006/relationships" name="DERIVATIVE FINANCIAL INSTRUMENT" sheetId="13" state="visible" r:id="rId13"/>
    <sheet xmlns:r="http://schemas.openxmlformats.org/officeDocument/2006/relationships" name="BORROWINGS AND INDEBTEDNESS" sheetId="14" state="visible" r:id="rId14"/>
    <sheet xmlns:r="http://schemas.openxmlformats.org/officeDocument/2006/relationships" name="INCOME TAXES" sheetId="15" state="visible" r:id="rId15"/>
    <sheet xmlns:r="http://schemas.openxmlformats.org/officeDocument/2006/relationships" name="RETIREMENT AND PROFIT SHARING P" sheetId="16" state="visible" r:id="rId16"/>
    <sheet xmlns:r="http://schemas.openxmlformats.org/officeDocument/2006/relationships" name="SHARE-BASED COMPENSATION" sheetId="17" state="visible" r:id="rId17"/>
    <sheet xmlns:r="http://schemas.openxmlformats.org/officeDocument/2006/relationships" name="SHAREHOLDERS' EQUITY" sheetId="18" state="visible" r:id="rId18"/>
    <sheet xmlns:r="http://schemas.openxmlformats.org/officeDocument/2006/relationships" name="MATERIAL TRANSACTIONS AFFECTING" sheetId="19" state="visible" r:id="rId19"/>
    <sheet xmlns:r="http://schemas.openxmlformats.org/officeDocument/2006/relationships" name="LEASE COMMITMENT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QUARTERLY DA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UMULATED OTHER COMPREHENSI26" sheetId="26" state="visible" r:id="rId26"/>
    <sheet xmlns:r="http://schemas.openxmlformats.org/officeDocument/2006/relationships" name="PROPERTY AND EQUIPMENT (Tables)" sheetId="27" state="visible" r:id="rId27"/>
    <sheet xmlns:r="http://schemas.openxmlformats.org/officeDocument/2006/relationships" name="GOODWILL AND INTANGIBLE ASSET28" sheetId="28" state="visible" r:id="rId28"/>
    <sheet xmlns:r="http://schemas.openxmlformats.org/officeDocument/2006/relationships" name="DERIVATIVE FINANCIAL INSTRUME29" sheetId="29" state="visible" r:id="rId29"/>
    <sheet xmlns:r="http://schemas.openxmlformats.org/officeDocument/2006/relationships" name="BORROWINGS AND INDEBTEDNESS (Ta" sheetId="30" state="visible" r:id="rId30"/>
    <sheet xmlns:r="http://schemas.openxmlformats.org/officeDocument/2006/relationships" name="INCOME TAXES (Tables)" sheetId="31" state="visible" r:id="rId31"/>
    <sheet xmlns:r="http://schemas.openxmlformats.org/officeDocument/2006/relationships" name="RETIREMENT AND PROFIT SHARING32" sheetId="32" state="visible" r:id="rId32"/>
    <sheet xmlns:r="http://schemas.openxmlformats.org/officeDocument/2006/relationships" name="SHARE-BASED COMPENSATION (Table" sheetId="33" state="visible" r:id="rId33"/>
    <sheet xmlns:r="http://schemas.openxmlformats.org/officeDocument/2006/relationships" name="MATERIAL TRANSACTIONS AFFECTI34" sheetId="34" state="visible" r:id="rId34"/>
    <sheet xmlns:r="http://schemas.openxmlformats.org/officeDocument/2006/relationships" name="LEASE COMMITMENTS (Tables)" sheetId="35" state="visible" r:id="rId35"/>
    <sheet xmlns:r="http://schemas.openxmlformats.org/officeDocument/2006/relationships" name="SEGMENT REPORTING (Tables)" sheetId="36" state="visible" r:id="rId36"/>
    <sheet xmlns:r="http://schemas.openxmlformats.org/officeDocument/2006/relationships" name="QUARTERLY DATA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CUMULATED OTHER COMPREHENSI42" sheetId="42" state="visible" r:id="rId42"/>
    <sheet xmlns:r="http://schemas.openxmlformats.org/officeDocument/2006/relationships" name="PROPERTY AND EQUIPMENT - Compon" sheetId="43" state="visible" r:id="rId43"/>
    <sheet xmlns:r="http://schemas.openxmlformats.org/officeDocument/2006/relationships" name="BUSINESS COMBINATIONS - Additio"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BORROWINGS AND INDEBTEDNESS - B" sheetId="50" state="visible" r:id="rId50"/>
    <sheet xmlns:r="http://schemas.openxmlformats.org/officeDocument/2006/relationships" name="BORROWINGS AND INDEBTEDNESS - A" sheetId="51" state="visible" r:id="rId51"/>
    <sheet xmlns:r="http://schemas.openxmlformats.org/officeDocument/2006/relationships" name="INCOME TAXES - Components of In" sheetId="52" state="visible" r:id="rId52"/>
    <sheet xmlns:r="http://schemas.openxmlformats.org/officeDocument/2006/relationships" name="INCOME TAXES - Components of 53" sheetId="53" state="visible" r:id="rId53"/>
    <sheet xmlns:r="http://schemas.openxmlformats.org/officeDocument/2006/relationships" name="INCOME TAXES - Reconciliation o" sheetId="54" state="visible" r:id="rId54"/>
    <sheet xmlns:r="http://schemas.openxmlformats.org/officeDocument/2006/relationships" name="INCOME TAXES - Components of De" sheetId="55" state="visible" r:id="rId55"/>
    <sheet xmlns:r="http://schemas.openxmlformats.org/officeDocument/2006/relationships" name="INCOME TAXES - Reconciliation56" sheetId="56" state="visible" r:id="rId56"/>
    <sheet xmlns:r="http://schemas.openxmlformats.org/officeDocument/2006/relationships" name="INCOME TAXES - Additional Infor" sheetId="57" state="visible" r:id="rId57"/>
    <sheet xmlns:r="http://schemas.openxmlformats.org/officeDocument/2006/relationships" name="RETIREMENT AND PROFIT SHARING58" sheetId="58" state="visible" r:id="rId58"/>
    <sheet xmlns:r="http://schemas.openxmlformats.org/officeDocument/2006/relationships" name="RETIREMENT AND PROFIT SHARING59" sheetId="59" state="visible" r:id="rId59"/>
    <sheet xmlns:r="http://schemas.openxmlformats.org/officeDocument/2006/relationships" name="RETIREMENT AND PROFIT SHARING60" sheetId="60" state="visible" r:id="rId60"/>
    <sheet xmlns:r="http://schemas.openxmlformats.org/officeDocument/2006/relationships" name="RETIREMENT AND PROFIT SHARING61" sheetId="61" state="visible" r:id="rId61"/>
    <sheet xmlns:r="http://schemas.openxmlformats.org/officeDocument/2006/relationships" name="RETIREMENT AND PROFIT SHARING62" sheetId="62" state="visible" r:id="rId62"/>
    <sheet xmlns:r="http://schemas.openxmlformats.org/officeDocument/2006/relationships" name="RETIREMENT AND PROFIT SHARING63" sheetId="63" state="visible" r:id="rId63"/>
    <sheet xmlns:r="http://schemas.openxmlformats.org/officeDocument/2006/relationships" name="RETIREMENT AND PROFIT SHARING64" sheetId="64" state="visible" r:id="rId64"/>
    <sheet xmlns:r="http://schemas.openxmlformats.org/officeDocument/2006/relationships" name="RETIREMENT AND PROFIT SHARING65" sheetId="65" state="visible" r:id="rId65"/>
    <sheet xmlns:r="http://schemas.openxmlformats.org/officeDocument/2006/relationships" name="RETIREMENT AND PROFIT SHARING66" sheetId="66" state="visible" r:id="rId66"/>
    <sheet xmlns:r="http://schemas.openxmlformats.org/officeDocument/2006/relationships" name="RETIREMENT AND PROFIT SHARING67" sheetId="67" state="visible" r:id="rId67"/>
    <sheet xmlns:r="http://schemas.openxmlformats.org/officeDocument/2006/relationships" name="SHARE-BASED COMPENSATION - Summ" sheetId="68" state="visible" r:id="rId68"/>
    <sheet xmlns:r="http://schemas.openxmlformats.org/officeDocument/2006/relationships" name="SHARE-BASED COMPENSATION - Rest" sheetId="69" state="visible" r:id="rId69"/>
    <sheet xmlns:r="http://schemas.openxmlformats.org/officeDocument/2006/relationships" name="SHARE-BASED COMPENSATION - Stoc" sheetId="70" state="visible" r:id="rId70"/>
    <sheet xmlns:r="http://schemas.openxmlformats.org/officeDocument/2006/relationships" name="SHARE-BASED COMPENSATION - Addi" sheetId="71" state="visible" r:id="rId71"/>
    <sheet xmlns:r="http://schemas.openxmlformats.org/officeDocument/2006/relationships" name="SHAREHOLDERS' EQUITY (Details)" sheetId="72" state="visible" r:id="rId72"/>
    <sheet xmlns:r="http://schemas.openxmlformats.org/officeDocument/2006/relationships" name="MATERIAL TRANSACTIONS AFFECTI73" sheetId="73" state="visible" r:id="rId73"/>
    <sheet xmlns:r="http://schemas.openxmlformats.org/officeDocument/2006/relationships" name="MATERIAL TRANSACTIONS AFFECTI74" sheetId="74" state="visible" r:id="rId74"/>
    <sheet xmlns:r="http://schemas.openxmlformats.org/officeDocument/2006/relationships" name="MATERIAL TRANSACTIONS AFFECTI75" sheetId="75" state="visible" r:id="rId75"/>
    <sheet xmlns:r="http://schemas.openxmlformats.org/officeDocument/2006/relationships" name="LEASE COMMITMENTS - Rental Expe" sheetId="76" state="visible" r:id="rId76"/>
    <sheet xmlns:r="http://schemas.openxmlformats.org/officeDocument/2006/relationships" name="LEASE COMMITMENTS - Future Mini" sheetId="77" state="visible" r:id="rId77"/>
    <sheet xmlns:r="http://schemas.openxmlformats.org/officeDocument/2006/relationships" name="COMMITMENTS AND CONTINGENCIES -" sheetId="78" state="visible" r:id="rId78"/>
    <sheet xmlns:r="http://schemas.openxmlformats.org/officeDocument/2006/relationships" name="SEGMENT REPORTING - Company's R" sheetId="79" state="visible" r:id="rId79"/>
    <sheet xmlns:r="http://schemas.openxmlformats.org/officeDocument/2006/relationships" name="SEGMENT REPORTING - Information" sheetId="80" state="visible" r:id="rId80"/>
    <sheet xmlns:r="http://schemas.openxmlformats.org/officeDocument/2006/relationships" name="SEGMENT REPORTING - Consolidate" sheetId="81" state="visible" r:id="rId81"/>
    <sheet xmlns:r="http://schemas.openxmlformats.org/officeDocument/2006/relationships" name="SEGMENT REPORTING - Consolida82" sheetId="82" state="visible" r:id="rId82"/>
    <sheet xmlns:r="http://schemas.openxmlformats.org/officeDocument/2006/relationships" name="SEGMENT REPORTING - Net Revenue" sheetId="83" state="visible" r:id="rId83"/>
    <sheet xmlns:r="http://schemas.openxmlformats.org/officeDocument/2006/relationships" name="QUARTERLY DATA (Details)" sheetId="84" state="visible" r:id="rId84"/>
  </sheets>
  <definedNames/>
  <calcPr calcId="124519" fullCalcOnLoad="1"/>
</workbook>
</file>

<file path=xl/sharedStrings.xml><?xml version="1.0" encoding="utf-8"?>
<sst xmlns="http://schemas.openxmlformats.org/spreadsheetml/2006/main" uniqueCount="910">
  <si>
    <t>Document and Entity Information - USD ($)</t>
  </si>
  <si>
    <t>12 Months Ended</t>
  </si>
  <si>
    <t>Aug. 31, 2017</t>
  </si>
  <si>
    <t>Oct. 12, 2017</t>
  </si>
  <si>
    <t>Feb. 28, 2017</t>
  </si>
  <si>
    <t>Document and Entity Information [Abstract]</t>
  </si>
  <si>
    <t>Document Type</t>
  </si>
  <si>
    <t>10-K</t>
  </si>
  <si>
    <t>Amendment Flag</t>
  </si>
  <si>
    <t>false</t>
  </si>
  <si>
    <t>Document Period End Date</t>
  </si>
  <si>
    <t>Aug. 31,
		2017</t>
  </si>
  <si>
    <t>Document Fiscal Year Focus</t>
  </si>
  <si>
    <t>Document Fiscal Period Focus</t>
  </si>
  <si>
    <t>FY</t>
  </si>
  <si>
    <t>Entity Registrant Name</t>
  </si>
  <si>
    <t>ACCENTURE HOLDINGS PLC</t>
  </si>
  <si>
    <t>Entity Central Index Key</t>
  </si>
  <si>
    <t>Current Fiscal Year End Date</t>
  </si>
  <si>
    <t>--08-31</t>
  </si>
  <si>
    <t>Entity Filer Category</t>
  </si>
  <si>
    <t>Non-accelerated Filer</t>
  </si>
  <si>
    <t>Entity Public Float</t>
  </si>
  <si>
    <t>Entity Common Stock, Shares Outstanding</t>
  </si>
  <si>
    <t>Entity Well-known Seasoned Issuer</t>
  </si>
  <si>
    <t>Yes</t>
  </si>
  <si>
    <t>Entity Current Reporting Status</t>
  </si>
  <si>
    <t>Entity Voluntary Filers</t>
  </si>
  <si>
    <t>No</t>
  </si>
  <si>
    <t>CONSOLIDATED BALANCE SHEETS - USD ($) $ in Thousands</t>
  </si>
  <si>
    <t>Aug. 31, 2016</t>
  </si>
  <si>
    <t>CURRENT ASSETS:</t>
  </si>
  <si>
    <t>Cash and cash equivalents</t>
  </si>
  <si>
    <t>Short-term investments</t>
  </si>
  <si>
    <t>Receivables from clients, net</t>
  </si>
  <si>
    <t>Unbilled services, net</t>
  </si>
  <si>
    <t>Other current assets</t>
  </si>
  <si>
    <t>Total current assets</t>
  </si>
  <si>
    <t>NON-CURREN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 (related to Accenture plc Class A ordinary shares)</t>
  </si>
  <si>
    <t>Additional paid-in capital</t>
  </si>
  <si>
    <t>Treasury shares, at cost: 364,363,648 ordinary shares and 357,832,987 ordinary shares as of August 31, 2017 and August 31, 2016, respectively</t>
  </si>
  <si>
    <t>Investment in Accenture plc shares, at cost, 13,816,959 shares as of August 31, 2017 and August 31, 2016</t>
  </si>
  <si>
    <t>Retained earnings</t>
  </si>
  <si>
    <t>Accumulated other comprehensive loss</t>
  </si>
  <si>
    <t>Total Accenture Holdings plc shareholders’ equity</t>
  </si>
  <si>
    <t>Noncontrolling interests</t>
  </si>
  <si>
    <t>Total shareholders’ equity</t>
  </si>
  <si>
    <t>TOTAL LIABILITIES AND SHAREHOLDERS’ EQUITY</t>
  </si>
  <si>
    <t>Deferred shares</t>
  </si>
  <si>
    <t>Common Stock, Value, Issued</t>
  </si>
  <si>
    <t>Holdings ordinary shares</t>
  </si>
  <si>
    <t>CONSOLIDATED BALANCE SHEETS (Parenthetical) - € / shares</t>
  </si>
  <si>
    <t>Common stock, par value (in euros per share)</t>
  </si>
  <si>
    <t>Common Stock, Shares, Issued</t>
  </si>
  <si>
    <t>Common Stock, shares authorized</t>
  </si>
  <si>
    <t>Treasury Shares</t>
  </si>
  <si>
    <t>Treasury shares, at cost</t>
  </si>
  <si>
    <t>investment in accenture plc [Member]</t>
  </si>
  <si>
    <t>Investment in Accenture plc, shares</t>
  </si>
  <si>
    <t>CONSOLIDATED INCOME STATEMENTS - USD ($) $ in Thousands</t>
  </si>
  <si>
    <t>Aug. 31, 2015</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Pension settlement charge</t>
  </si>
  <si>
    <t>Total operating expenses</t>
  </si>
  <si>
    <t>OPERATING INCOME</t>
  </si>
  <si>
    <t>Interest income</t>
  </si>
  <si>
    <t>Interest expense</t>
  </si>
  <si>
    <t>Other income (expense), net</t>
  </si>
  <si>
    <t>Gain (loss) on sale of businesses</t>
  </si>
  <si>
    <t>INCOME BEFORE INCOME TAXES</t>
  </si>
  <si>
    <t>Provision for income taxes</t>
  </si>
  <si>
    <t>NET INCOME</t>
  </si>
  <si>
    <t>Net income attributable to noncontrolling interests in Accenture Canada Holdings Inc.</t>
  </si>
  <si>
    <t>Net income attributable to noncontrolling interests – other</t>
  </si>
  <si>
    <t>NET INCOME ATTRIBUTABLE TO ACCENTURE HOLDINGS PLC</t>
  </si>
  <si>
    <t>Cash dividends per share</t>
  </si>
  <si>
    <t>CONSOLIDATED STATEMENTS OF COMPREHENSIVE INCOME Statement - USD ($) $ in Thousands</t>
  </si>
  <si>
    <t>Statement of Comprehensive Income [Abstract]</t>
  </si>
  <si>
    <t>Net income</t>
  </si>
  <si>
    <t>OTHER COMPREHENSIVE INCOME (LOSS), NET OF TAX:</t>
  </si>
  <si>
    <t>Foreign currency translation</t>
  </si>
  <si>
    <t>Defined benefit plans</t>
  </si>
  <si>
    <t>Cash flow hedges</t>
  </si>
  <si>
    <t>Marketable securities</t>
  </si>
  <si>
    <t>OTHER COMPREHENSIVE INCOME (LOSS) ATTRIBUTABLE TO ACCENTURE HOLDINGS PLC</t>
  </si>
  <si>
    <t>Other comprehensive income (loss) attributable to noncontrolling interests</t>
  </si>
  <si>
    <t>COMPREHENSIVE INCOME</t>
  </si>
  <si>
    <t>COMPREHENSIVE INCOME ATTRIBUTABLE TO ACCENTURE HOLDINGS PLC</t>
  </si>
  <si>
    <t>Comprehensive income attributable to noncontrolling interests</t>
  </si>
  <si>
    <t>CONSOLIDATED SHAREHOLDERS' EQUITY STATEMENTS - USD ($) shares in Thousands, $ in Thousands</t>
  </si>
  <si>
    <t>Total</t>
  </si>
  <si>
    <t>Common Class I</t>
  </si>
  <si>
    <t>Restricted Share Units (related to Accenture plc Class A ordinary shares)</t>
  </si>
  <si>
    <t>Additional Paid-in Capital</t>
  </si>
  <si>
    <t>Investment in Accenture plc</t>
  </si>
  <si>
    <t>Retained Earnings</t>
  </si>
  <si>
    <t>Accumulated Other Comprehensive Loss</t>
  </si>
  <si>
    <t>Total Accenture Holdings plc Shareholders' Equity</t>
  </si>
  <si>
    <t>Noncontrolling Interests</t>
  </si>
  <si>
    <t>Beginning Balance at Aug. 31, 2014</t>
  </si>
  <si>
    <t>Beginning Balance (in shares) at Aug. 31, 2014</t>
  </si>
  <si>
    <t>Beginning Balance Treasury (in shares) at Aug. 31, 2014</t>
  </si>
  <si>
    <t>Increase (Decrease) in Stockholders' Equity [Roll Forward]</t>
  </si>
  <si>
    <t>Other comprehensive income (loss)</t>
  </si>
  <si>
    <t>Income tax benefit on share-based compensation plans</t>
  </si>
  <si>
    <t>Share-based compensation expense</t>
  </si>
  <si>
    <t>Purchases/redemptions of Accenture Holdings plc ordinary shares and Accenture Canada Holdings Inc. exchangeable shares</t>
  </si>
  <si>
    <t>Purchased/redemptions of Accenture Holdings plc ordinary shares and Accenture Canada Holdings Inc. exchangeable shares (in shares)</t>
  </si>
  <si>
    <t>Issuances of Accenture Holdings plc deferred shares, value</t>
  </si>
  <si>
    <t>Issuances of Accenture Holdings plc deferred shares</t>
  </si>
  <si>
    <t>Retirement of Accenture SCA Class I common shares, value</t>
  </si>
  <si>
    <t>Retirement of Accenture SCA Class I common shares</t>
  </si>
  <si>
    <t>Exchange of Accenture SCA Class I common shares for Accenture Holdings plc ordinary shares, value new shares</t>
  </si>
  <si>
    <t>Exchange of Accenture SCA Class I common shares for Accenture Holdings plc ordinary shares,shares, new issues</t>
  </si>
  <si>
    <t>Issuances of Accenture Holdings plc ordinary shares related to employee share programs</t>
  </si>
  <si>
    <t>Issuances of Accenture Holdings plc ordinary shares related to employee share programs (in shares)</t>
  </si>
  <si>
    <t>Dividends</t>
  </si>
  <si>
    <t>Other, net</t>
  </si>
  <si>
    <t>Ending Balance Treasury (in shares) at Aug. 31, 2015</t>
  </si>
  <si>
    <t>Ending Balance at Aug. 31, 2015</t>
  </si>
  <si>
    <t>Ending Balance (in shares) at Aug. 31, 2015</t>
  </si>
  <si>
    <t>Ending Balance Treasury (in shares) at Aug. 31, 2016</t>
  </si>
  <si>
    <t>Ending Balance at Aug. 31, 2016</t>
  </si>
  <si>
    <t>Ending Balance (in shares) at Aug. 31, 2016</t>
  </si>
  <si>
    <t>Ending Balance Treasury (in shares) at Aug. 31, 2017</t>
  </si>
  <si>
    <t>Ending Balance at Aug. 31, 2017</t>
  </si>
  <si>
    <t>Ending Balance (in shares) at Aug. 31, 2017</t>
  </si>
  <si>
    <t>CONSOLIDATED CASH FLOWS STATEMENTS - USD ($) $ in Thousands</t>
  </si>
  <si>
    <t>CASH FLOWS FROM OPERATING ACTIVITIES:</t>
  </si>
  <si>
    <t>Adjustments to reconcile Net income to Net cash provided by operating activities —</t>
  </si>
  <si>
    <t>Depreciation, amortization and asset impairments</t>
  </si>
  <si>
    <t>[1]</t>
  </si>
  <si>
    <t>(Gain) loss on sale of businesses</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the sale of businesses and investments, net of cash transferred</t>
  </si>
  <si>
    <t>Proceeds from sales of property and equipment</t>
  </si>
  <si>
    <t>Net cash provided by (used in) investing activities</t>
  </si>
  <si>
    <t>CASH FLOWS FROM FINANCING ACTIVITIES:</t>
  </si>
  <si>
    <t>Issuance of ordinary and deferred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Amounts include depreciation on property and equipment and amortization of intangible assets controlled by each operating segment, as well as an allocation for amounts they do not directly control.</t>
  </si>
  <si>
    <t>SUMMARY OF SIGNIFICANT ACCOUNTING POLICIES</t>
  </si>
  <si>
    <t>Accounting Policies [Abstract]</t>
  </si>
  <si>
    <t>Business Description and Accounting Policies</t>
  </si>
  <si>
    <t>Accenture Holdings plc is one of the world’s leading organizations providing consulting, technology and outsourcing services and operates globally with one common brand and business model designed to enable it to provide clients around the world with the same high level of service. Drawing on a combination of industry and functional expertise, technology capabilities and alliances, and global delivery resources, Accenture Holdings plc seeks to provide differentiated services that help clients measurably improve their business performance and create sustainable value for their customers and stakeholders. Accenture Holdings plc’s global delivery model enables it to provide an end-to-end delivery capability by drawing on its global resources to deliver high-quality, cost-effective solutions to clients. Basis of Presentation The Consolidated Financial Statements include the accounts of Accenture Holdings plc (the successor registrant to Accenture SCA) and its controlled subsidiary companies (collectively, the “Company”). Accenture plc (“Accenture”) is the holding company of the Company. Accenture’s only business is to hold the Company’s ordinary shares in, and to act as the controlling shareholder of, its subsidiary, the Company. Accenture operates its business through the Company, controls the Company’s management and operations and consolidates the Company’s results in its Consolidated Financial Statements. On April 10, 2015, Accenture Holdings plc was incorporated in Ireland, as a public limited company, in order to further consolidate Accenture’s presence in Ireland. On August 26, 2015, Accenture SCA merged with and into Accenture Holdings plc, with Accenture Holdings plc as the surviving entity. This merger was a transaction between entities under common control and had no effect on the Company’s Consolidated Financial Statements. All references to Accenture Holdings plc included in this report with respect to periods prior to August 26, 2015 reflect the activity and/or balances of Accenture SCA (the predecessor registrant of Accenture Holdings plc). The shares of Accenture Canada Holdings Inc. held by persons other than the Company are treated as a noncontrolling interest in the Consolidated Financial Statements. All references to years, unless otherwise noted, refer to the Company’s fiscal year, which ends on August 31. For example, a reference to “fiscal 2017 ” means the 12-month period that ended on August 31, 2017 . All references to quarters, unless otherwise noted, refer to the quarters of the Company’s fiscal year. The preparation of the Consolidated Financial Statements in conformity with U.S. generally accepted accounting principles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be different from those estimates. Revenue Recognition Revenues from contracts for technology integration consulting services where the Company designs/redesigns, builds and implements new or enhanced systems applications and related processes for its clients are recognized on the percentage-of-completion method, which involves calculating the percentage of services provided during the reporting period compared to the total estimated services to be provided over the duration of the contract. Contracts for technology integration consulting services generally span six months to two years. Estimated revenues used in applying the percentage-of-completion method include estimated incentives for which achievement of defined goals is deemed probable. This method is followed where reasonably dependable estimates of revenues and costs can be made. Estimates of total contract revenues and costs are continuously monitored during the term of the contract, and recorded revenues and estimated costs are subject to revision as the contract progresses. Such revisions may result in increases or decreases to revenues and income and are reflected in the Consolidated Financial Statements in the periods in which they are first identified. If the Company’s estimates indicate that a contract loss will occur, a loss provision is recorded in the period in which the loss first becomes probable and reasonably estimable. Contract losses are determined to be the amount by which the estimated total direct and indirect costs of the contract exceed the estimated total revenues that will be generated by the contract and are included in Cost of services and classified in Other accrued liabilities. Revenues from contracts for non-technology integration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ibility is reasonably assured. In such contracts, the Company’s efforts, measured by time incurred, typically are provided in less than a year and represent the contractual milestones or output measure, which is the contractual earnings pattern. For non-technology integration consulting contracts with fixed fees, the Company recognizes revenues as amounts become billable in accordance with contract terms, provided the billable amounts are not contingent, are consistent with the services delivered and are earned. Contingent or incentive revenues relating to non-technology integration consulting contracts are recognized when the contingency is satisfied and the Company concludes the amounts are earned. Outsourcing contracts typically span several years and involve complex delivery, often through multiple workforces in different countries. In a number of these arrangements, the Company hires client employees and becomes responsible for certain client obligations. Revenues are recognized on outsourcing contracts as amounts become billable in accordance with contract terms, unless the amounts are billed in advance of performance of services, in which case revenues are recognized when the services are performed and amounts are earned. Revenues from time-and-materials or cost-plus contracts are recognized as the services are performed. In such contracts, the Company’s effort, measured by time incurred, represents the contractual milestones or output measure, which is the contractual earnings pattern. Revenues from unit-priced contracts are recognized as transactions are processed based on objective measures of output. Revenues from fixed-price contracts are recognized on a straight-line basis, unless revenues are earned and obligations are fulfilled in a different pattern. Outsourcing contracts can also include incentive payments for benefits delivered to clients. Revenues relating to such incentive payments are recorded when the contingency is satisfied and the Company concludes the amounts are earned. Costs related to delivering outsourcing services are expensed as incurred with the exception of certain transition costs related to the set-up of processes, personnel and systems, which are deferred during the transition period and expensed evenly over the period outsourcing services are provided. The deferred costs are specific internal costs or incremental external costs directly related to transition or set-up activities necessary to enable the outsourced service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739,212 and $709,444 as of August 31, 2017 and 2016 , respectively, and are included in Deferred contract costs. Deferred transition amortization expense for fiscal 2017, 2016 and 2015 was $289,555, $283,434 and $234,985, respectively. Amounts billable to the client for transition or set-up activities are deferred and recognized as revenue evenly over the period outsourcing services are provided. Deferred transition revenues were $606,095 and $604,674 as of August 31, 2017 and 2016 , respectively, and are included in non-current Deferred revenues. Contract acquisition and origination costs are expensed as incurred. The Company enters into contracts that may consist of multiple deliverables. These contracts may include any combination of technology integration consulting services, non-technology integration consulting services or outsourcing services described above. Revenues for contracts with multiple deliverables are allocated based on the lesser of the element’s relative selling price or the amount that is not contingent on future delivery of another deliverable. The selling price of each deliverable is determined by obtaining third party evidence of the selling price for the deliverable and is based on the price charged when largely similar services are sold on a standalone basis by the Company to similarly situated customers. If the amount of non-contingent revenues allocated to a deliverable accounted for under the percentage-of-completion method of accounting is less than the costs to deliver such services, then such costs are deferred and recognized in future periods when the revenues become non-contingent. Revenues are recognized in accordance with the Company’s accounting policies for the separate deliverables when the services have value on a stand-alone basis, selling price of the separate deliverables exists and, in arrangements that include a general right of refund relative to the completed deliverable, performance of the in-process deliverable is considered probable and substantially in the Company’s control. While determining fair value and identifying separate deliverables require judgment, generally fair value and the separate deliverables are readily identifiable as the Company also sells those deliverables unaccompanied by other deliverables. Revenues recognized in excess of billings are recorded as Unbilled services. Billings in excess of revenues recognized are recorded as Deferred revenues until revenue recognition criteria are met. Client prepayments (even if nonrefundable) are deferred and recognized over future periods as services are delivered or performed. Revenues before reimbursements (“net revenues”) include the margin earned on computer hardware, software and related services resale, as well as revenues from alliance agreements. Reimbursements include billings for travel and other out-of-pocket expenses and third-party costs, such as the cost of hardware, software and related services resale. In addition, Reimbursements include allocations from gross billings to record an amount equivalent to reimbursable costs, where billings do not specifically identify reimbursable expenses. The Company reports revenues net of any revenue-based taxes assessed by governmental authorities that are imposed on and concurrent with specific revenue-producing transactions. Employee Share-Based Compensation Arrangements Share-based compensation expense is recognized over the requisite service period for awards of equity instruments to employees based on the grant date fair value of those awards expected to ultimately vest. Forfeitures are estimated on the date of grant and revised if actual or expected forfeiture activity differs materially from original estimates. Income Taxes The Company calculates and provides for income taxes in each of the tax jurisdictions in which it operates. Deferred tax assets and liabilities, measured using enacted tax rates, are recognized for the future tax consequences of temporary differences between the tax and financial statement bases of assets and liabilities. A valuation allowance reduces the deferred tax assets to the amount that is more likely than not to be realized. The Company establishes liabilities or reduces assets for uncertain tax positions when the Company believes those tax positions are not more likely than not of being sustained if challenged. Each fiscal quarter, the Company evaluates these uncertain tax positions and adjusts the related tax assets and liabilities in light of changing facts and circumstances. Translation of Non-U.S. Currency Amounts Assets and liabilities of non-U.S. subsidiaries whose functional currency is not the U.S. dollar are translated into U.S. dollars at fiscal year-end exchange rates. Revenue and expense items are translated at average foreign currency exchange rates prevailing during the fiscal year. Translation adjustments are included in Accumulated other comprehensive loss. Gains and losses arising from intercompany foreign currency transactions that are of a long-term investment nature are reported in the same manner as translation adjustments. Cash and Cash Equivalents Cash and cash equivalents consist of all cash balances and liquid investments with original maturities of three months or less, including certificates of deposit and time deposits. Cash and cash equivalents also include restricted cash of $45,547 and $45,478 as of August 31, 2017 and 2016 , respectively, which primarily relates to cash held to meet certain insurance requirements. As a result of certain subsidiaries’ cash management systems, checks issued but not presented to the banks for payment may create negative book cash balances. Such negative balances are classified as Current portion of long term debt and bank borrowings. Client Receivables, Unbilled Services and Allowances 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August 31, 2017 and 2016 , total allowances recorded for client receivables and unbilled services were $74,450 and $79,440 , respectively. The allowance reflects the Company’s best estimate of collectibility risks on outstanding receivables and unbilled services. In limited circumstances, the Company agrees to extend financing to certain clients. The terms vary by contract, but generally payment for services is contractually linked to the achievement of specified performance milestones. Concentrations of Credit Risk The Company’s financial instruments, consisting primarily of cash and cash equivalents, foreign currency exchange rate instruments, client receivables and unbilled services, are exposed to concentrations of credit risk. The Company places its cash and cash equivalents and foreign exchange instruments with highly-rated financial institutions, limits the amount of credit exposure with any one financial institution and conducts ongoing evaluations of the credit worthiness of the financial institutions with which it does business. Client receivables are dispersed across many different industries and countries; therefore, concentrations of credit risk are limited. Investments All liquid investments with an original maturity greater than three months but less than one year are considered to be short-term investments. Non-current investments are primarily non-marketable equity securities of privately held companies and are accounted for using either the equity or cost methods of accounting, in accordance with the requirements of Accounting Standards Codification (“ASC”) 323, Investments—Equity Method and Joint Ventures. Marketable securities are classified as available-for-sale investments and reported at fair value with changes in unrealized gains and losses recorded as a separate component of Accumulated other comprehensive loss until realized. Interest and amortization of premiums and discounts for debt securities are included in Interest income. Cost method investments are periodically assessed for other-than-temporary impairment. For investments in privately held companies, if there are no identified events or circumstances that would have a significant adverse effect on the fair value of the investment, the fair value is not estimated. If an investment is deemed to have experienced an other-than-temporary decline below its cost basis, the Company reduces the carrying amount of the investment to its quoted or estimated fair value, as applicable, and establishes a new cost basis for the investment. Property and Equipment 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 Goodwill Goodwill represents the excess of the purchase price of an acquired entity over the fair value of net assets acquired. The Company reviews the recoverability of goodwill by reportable operating segment annually, or more frequently when indicators of impairment exist. Based on the results of its annual impairment analysis, the Company determined that no impairment existed as of August 31, 2017 or 2016, as each reportable operating segment’s estimated fair value substantially exceeded its carrying value. Long-Lived Assets 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fifteen years. Operating Expenses Selected components of operating expenses were as follows: Fiscal 2017 2016 2015 Research and development costs $ 704,317 $ 643,407 $ 625,541 Advertising costs 79,883 80,601 79,899 Provision for (release of) doubtful accounts (1) 10,117 15,312 (10,336 ) _______________ (1) For additional information, see “Client Receivables, Unbilled Services and Allowances”. 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reduced income tax expense by $99,649 in fiscal 2017 .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92,285 and $84,026 during fiscal 2016 and 2015 , respectively. The presentation requirement for cash flows related to employee taxes paid for withheld shares had no impact to any of the periods presented in the Company’s consolidated cash flows statements since these cash flows have historically been presented as a financing activity. New Accounting Pronouncements The following standards, issued by the FASB, will, or are expected to, result in a change in practice and/or have a financial impact to the Company’s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adoption of this ASU will require the Company to record deferred tax assets on its Consolidated Balance Sheet at the beginning of fiscal 2019. The deferred tax assets, which could be up to $2.1 billion, represent income tax consequences of prior intra-entity transfers of assets, which currently are recognized over the expected life of the assets. Beginning in fiscal 2019, the Company will recognize incremental income tax expense as these deferred tax assets are utilized. Initially, this could represent approximately a 3.5 percentage point increase in the annual effective tax rate. However, the actual impact of adoption will depend on numerous factors, including activity for fiscal 2018 and management’s expectations regarding recoverability of the related deferred taxes. Adoption will not have any impact on cash flow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the Company is continuing to assess the potential impact of this ASU, it currently believes the most significant impact relates to its accounting for office space operating leases. The Company anticipates this ASU will have a material impact on its Consolidated Balance Sheets but will not have a material impact on its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The Company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the Company will apply the modified retrospective method. The Company expects revenue recognition across its portfolio of services to remain largely unchanged. However, the Company expects to recognize revenue earlier than it does under current guidance in a few areas, including accounting for variable fees and for certain consulting services, which will be recognized over time rather than at a point in time. While the Company has not finalized its assessment of the impact of the ASU, based on the analysis completed to date, the Company does not currently anticipate that the ASU will have a material impact on its Consolidated Financial Statements.</t>
  </si>
  <si>
    <t>ACCUMULATED OTHER COMPREHENSIVE LOSS</t>
  </si>
  <si>
    <t>Accumulated Other Comprehensive Income (Loss), Net of Tax [Abstract]</t>
  </si>
  <si>
    <t>ACCUMULATED OTHER COMPREHENSIVE LOSS The following table summarizes the changes in the accumulated balances for each component of accumulated other comprehensive loss attributable to Accenture Holdings plc: Fiscal 2017 2016 2015 Foreign currency translation Beginning balance $ (902,955 ) $ (839,479 ) $ (339,326 ) Foreign currency translation 164,073 (67,884 ) (524,729 ) Income tax benefit (expense) (988 ) 2,120 6,520 Portion attributable to noncontrolling interests (6,939 ) 2,288 18,056 Foreign currency translation, net of tax 156,146 (63,476 ) (500,153 ) Ending balance (746,809 ) (902,955 ) (839,479 ) Defined benefit plans Beginning balance (859,030 ) (560,303 ) (568,177 ) Actuarial gain (loss) 49,565 (481,331 ) (77,228 ) Pension settlement 509,793 — 64,382 Prior service costs arising during the period 847 1,561 (79 ) Reclassifications into net periodic pension and post-retirement expense 44,913 26,639 27,538 Income tax benefit (expense) (219,817 ) 153,869 (6,725 ) Portion attributable to noncontrolling interests (593 ) 535 (14 ) Defined benefit plans, net of tax 384,708 (298,727 ) 7,874 Ending balance (1) (474,322 ) (859,030 ) (560,303 ) Cash flow hedges Beginning balance 71,281 (34,568 ) (16,694 ) Unrealized gain (loss) 195,848 180,196 (17,207 ) Reclassification adjustments into Cost of services (118,840 ) (23,004 ) (15,207 ) Income tax benefit (expense) (28,309 ) (51,153 ) 14,508 Portion attributable to noncontrolling interests (75 ) (190 ) 32 Cash flow hedges, net of tax 48,624 105,849 (17,874 ) Ending balance (2) 119,905 71,281 (34,568 ) Marketable securities Beginning balance (278 ) (1,634 ) — Unrealized gain (loss) 1,758 2,231 (2,693 ) Income tax benefit (expense) (183 ) (873 ) 1,056 Portion attributable to noncontrolling interests (2 ) (2 ) 3 Marketable securities, net of tax 1,573 1,356 (1,634 ) Ending balance 1,295 (278 ) (1,634 ) Accumulated other comprehensive loss $ (1,099,931 ) $ (1,690,982 ) $ (1,435,984 ) _______________ (1) As of August 31, 2017, $35,879 of net losses is expected to be reclassified into net periodic pension expense recognized in cost of services, sales and marketing and general and administrative costs in the next twelve months. (2) As of August 31, 2017, $112,303 of net unrealized gains related to derivatives designated as cash flow hedges is expected to be reclassified into Cost of services in the next twelve months.</t>
  </si>
  <si>
    <t>PROPERTY AND EQUIPMENT</t>
  </si>
  <si>
    <t>Property, Plant and Equipment [Abstract]</t>
  </si>
  <si>
    <t>PROPERTY AND EQUIPMENT The components of Property and equipment, net were as follows: August 31, 2017 August 31, 2016 Buildings and land $ 3,162 $ 2,914 Computers, related equipment and software 1,611,641 1,428,134 Furniture and fixtures 393,351 354,523 Leasehold improvements 1,044,590 900,996 Property and equipment, gross 3,052,744 2,686,567 Total accumulated depreciation (1,912,146 ) (1,730,025 ) Property and equipment, net $ 1,140,598 $ 956,542 Depreciation expense for fiscal 2017, 2016 and 2015 was $362,817 , $327,736 and $311,305 , respectively.</t>
  </si>
  <si>
    <t>BUSINESS COMBINATIONS AND DIVESTITURES</t>
  </si>
  <si>
    <t>Business Combination, Goodwill [Abstract]</t>
  </si>
  <si>
    <t xml:space="preserve">BUSINESS COMBINATIONS AND DIVESTITURES Fiscal 2017 During fiscal 2017 , the Company completed a number of individually immaterial acquisitions for total consideration of $1,643,205 , net of cash acquired. These acquisitions were completed primarily to expand the Company’s services and solutions offerings. In connection with these acquisitions, the Company recorded goodwill of $1,350,969 and intangible assets of $328,776 . The intangible assets primarily consist of customer-related and contract-in-progress intangibles, which are being amortized over one to twelve years. The goodwill was allocated among the reportable operating segments and is partially deductible for U.S. federal income tax purposes. Fiscal 2016 Business Combinations On October 20, 2015 , the Company acquired Cloud Sherpas (through its holding company, Declarative Holdings, Inc.), a leader in cloud advisory and technology services, for approximately $409,424 , net of cash acquired. This acquisition enhances the Company’s ability to provide clients with cloud strategy and technology consulting, as well as cloud application implementation, integration and management services, and resulted in approximately 1,100 employees joining the Company. In connection with this acquisition, the Company recorded goodwill of $385,337 , which was allocated to all five reportable operating segments, and intangible assets of $66,522 , primarily related to customer-related intangibles. The goodwill is non-deductible for U.S. federal income tax purposes. The intangible assets are being amortized over one to seven years. The pro forma effects of this acquisition on the Company’s operations were not material. During fiscal 2016, the Company also completed other individually immaterial acquisitions for total consideration of $458,892 , net of cash acquired. These acquisitions were completed primarily to expand the Company’s services and solutions offerings. In connection with these acquisitions, the Company recorded goodwill of $382,326 and intangible assets of $109,981 . The intangible assets primarily consist of customer-related and technology intangibles, which are being amortized over one to ten years. The goodwill was allocated among the reportable operating segments and is partially deductible for U.S. federal income tax purposes. Divestiture On January 26, 2016 , the Company completed the sale of Navitaire LLC (“Navitaire”), a wholly owned subsidiary of the Company that provides technology and business solutions to the airline industry, to Amadeus IT Group, S.A. (“Amadeus”). Concurrent with the sale, the Company also entered into several arrangements to provide services to Amadeus, principally infrastructure outsourcing, over five years. The Company received a total of $825,644 , net of transaction costs and cash divested, of which $214,500 was recorded as deferred revenue attributable to arrangements to provide services to Amadeus. In connection with the sale of Navitaire, the Company recorded a gain of $547,584 (reported in “Gain on sale of businesses” in the Consolidated Income Statements) and recorded related income taxes of $55,759 . Approximately 600 Navitaire employees transferred to Amadeus as a part of this sale. Joint Venture On August 1, 2016 , the Company completed the transfer of its Duck Creek business to Apax Partners LLP in exchange for $196,198 , net of transaction costs and cash divested, and a 40% non-controlling interest in the newly formed joint venture, Duck Creek Technologies LLC (“Duck Creek”). Duck Creek’s business is to accelerate the innovation of claims, billing and policy administration software for the insurance industry. In connection with the transaction, which resulted in the recording of the retained non-controlling interest at fair value, the Company recorded a gain of $301,239 (reported in “Gain on sale of businesses” in the Consolidated Income Statements) and related income tax expense of $48,286 . The fair value of the Company’s retained interest in Duck Creek was calculated based on the terms of the transfer and other factors related to the valuation of the non-controlling interest. Approximately 1,000 employees moved to Duck Creek as a part of this transaction. Fiscal 2015 On March 25, 2015, the Company acquired Agilex Technologies, Inc., a provider of digital solutions for the U.S. federal government, for $264,444 , net of cash acquired. This acquisition enhanced Accenture’s digital capabilities in analytics, cloud and mobility for federal agencies and resulted in approximately 730 employees joining the Company. In connection with this acquisition, the Company recorded goodwill of $206,123 , which was allocated to the Health &amp; Public Service operating segment, and intangible assets of $50,800 , primarily consisting of customer-related intangibles. The goodwill is non-deductible for U.S. federal income tax purposes. The intangible assets are being amortized over one to eight years. The pro forma effects of this acquisition on the Company’s operations were not material. During fiscal 2015 , the Company also completed other individually immaterial acquisitions for total consideration of $510,236 , net of cash acquired. These acquisitions were completed primarily to expand the Company’s services and solutions offerings. In connection with these acquisitions, the Company recorded goodwill of $427,435 and intangible assets of $120,970 . The intangible assets primarily consist of customer-related and technology intangibles, which are being amortized over one to eleven years. The goodwill was allocated among the reportable operating segments and is partially deductible for U.S. federal income tax purposes. </t>
  </si>
  <si>
    <t>GOODWILL AND INTANGIBLE ASSETS GOODWILL AND INTANGIBLE ASSETS</t>
  </si>
  <si>
    <t>Goodwill and Intangible Assets Disclosure [Abstract]</t>
  </si>
  <si>
    <t>Goodwill and Intangible Assets Disclosure [Text Block]</t>
  </si>
  <si>
    <t>GOODWILL AND INTANGIBLE ASSETS Goodwill The changes in the carrying amount of goodwill by reportable operating segment were as follows: August 31, Additions/ Foreign August 31, Additions/ Foreign August 31, Communications, Media &amp; $ 364,824 $ 194,365 $ (12,623 ) $ 546,566 $ 220,406 $ 8,830 $ 775,802 Financial Services 713,430 149,811 (8,865 ) 854,376 280,569 16,079 1,151,024 Health &amp; Public Service 588,893 130,787 (3,831 ) 715,849 214,316 4,209 934,374 Products 1,001,768 134,607 (23,384 ) 1,112,991 564,519 20,630 1,698,140 Resources 260,918 123,613 (4,876 ) 379,655 56,447 6,910 443,012 Total $ 2,929,833 $ 733,183 $ (53,579 ) $ 3,609,437 $ 1,336,257 $ 56,658 $ 5,002,352 Goodwill includes immaterial adjustments related to divestitures and prior period acquisitions. Intangible Assets The Company’s definite-lived intangible assets by major asset class were as follows: August 31, 2017 August 31, 2016 Intangible Asset Class Gross Carrying Amount Accumulated Amortization Net Carrying Amount Gross Carrying Amount Accumulated Amortization Net Carrying Amount Customer-related $ 809,683 $ (235,315 ) $ 574,368 $ 532,753 $ (159,774 ) $ 372,979 Technology 108,929 (65,453 ) 43,476 100,363 (48,270 ) 52,093 Patents 124,669 (62,543 ) 62,126 118,906 (57,951 ) 60,955 Other 52,342 (21,930 ) 30,412 43,804 (19,680 ) 24,124 Total $ 1,095,623 $ (385,241 ) $ 710,382 $ 795,826 $ (285,675 ) $ 510,151 Total amortization related to the Company’s intangible assets was $149,417 , $117,882 and $99,633 for fiscal 2017, 2016 and 2015 , respectively. Estimated future amortization related to intangible assets held at August 31, 2017 is as follows: Fiscal Year Estimated Amortization 2018 $ 153,777 2019 113,539 2020 101,562 2021 93,119 2022 93,453 Thereafter 154,932 Total $ 710,382</t>
  </si>
  <si>
    <t>DERIVATIVE FINANCIAL INSTRUMENTS</t>
  </si>
  <si>
    <t>Derivative Instruments and Hedging Activities Disclosure [Abstract]</t>
  </si>
  <si>
    <t>DERIVATIVE FINANCIAL INSTRUMENTS In the normal course of business, the Company uses derivative financial instruments to manage foreign currency exchange rate risk. Derivative transactions are governed by a uniform set of policies and procedures covering areas such as authorization, counterparty exposure and hedging practices. Positions are monitored using techniques such as market value and sensitivity analyses. The Company does not enter into derivative transactions for trading purposes. The Company classifies cash flows from its derivative programs as cash flows from operating activities in the Consolidated Cash Flows Statements. Certain derivatives also give rise to credit risks from the possible non-performance by counterparties. Credit risk is generally limited to the fair value of those contracts that are favorable to the Company, and the maximum amount of loss due to credit risk, based on the gross fair value of all of the Company’s derivative financial instruments, was $228,175 as of August 31, 2017 . The Company also utilizes standard counterparty master agreements containing provisions for the netting of certain foreign currency transaction obligations and for set-off of certain obligations in the event of an insolvency of one of the parties to the transaction. These provisions may reduce the Company’s potential overall loss resulting from the insolvency of a counterparty and reduce a counterparty’s potential overall loss resulting from the insolvency of the Company. Additionally, these agreements contain early termination provisions triggered by adverse changes in a counterparty’s credit rating, thereby enabling the Company to accelerate settlement of a transaction prior to its contractual maturity and potentially decrease the Company’s realized loss on an open transaction. Similarly, a decrement in the Company’s credit rating could trigger a counterparty’s early termination rights, thereby enabling a counterparty to accelerate settlement of a transaction prior to its contractual maturity and potentially increase the Company’s realized loss on an open transaction. The aggregate fair value of the Company’s derivative instruments with credit-risk-related contingent features that are in a liability position as of August 31, 2017 was $51,118 . The Company’s derivative financial instruments consist of deliverable and non-deliverable foreign currency forward contracts. Fair values for derivative financial instruments are based on prices computed using third-party valuation models and are classified as Level 2 in accordance with the three-level hierarchy of fair value measurements. All of the significant inputs to the third-party valuation models are observable in active markets. Inputs include current market-based parameters such as forward rates, yield curves and credit default swap pricing. For additional information related to the three-level hierarchy of fair value measurements, see Note 9 (Retirement and Profit Sharing Plans) to these Consolidated Financial Statements. Cash Flow Hedges Certain of the Company’s subsidiaries are exposed to currency risk through their use of the Company’s global delivery resources. To mitigate this risk, the Company uses foreign currency forward contracts to hedge the foreign exchange risk of the forecasted intercompany expenses denominated in foreign currencies for up to three years in the future. The Company has designated these derivatives as cash flow hedges. As of August 31, 2017 and 2016 , the Company held no derivatives that were designated as fair value or net investment hedges. In order for a derivative to qualify for hedge accounting, the derivative must be formally designated as a fair value, cash flow or net investment hedge by documenting the relationship between the derivative and the hedged item. The documentation includes a description of the hedging instrument, the hedged item, the risk being hedged, the Company’s risk management objective and strategy for undertaking the hedge, the method for assessing the effectiveness of the hedge and the method for measuring hedge ineffectiveness. Additionally, the hedge relationship must be expected to be highly effective at offsetting changes in either the fair value or cash flows of the hedged item at both inception of the hedge and on an ongoing basis. The Company assesses the ongoing effectiveness of its hedges using the Hypothetical Derivative Method, which measures hedge ineffectiveness based on a comparison of the change in fair value of the actual derivative designated as the hedging instrument and the change in fair value of a hypothetical derivative. The hypothetical derivative would have terms that identically match the critical terms of the hedged item. The Company measures and records hedge ineffectiveness at the end of each fiscal quarter.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 during the period in which the hedged transaction is recognized. The amounts related to derivatives designated as cash flow hedges that were reclassified into Cost of services were a net gain of $118,840 , $23,004 and $15,207 during fiscal 2017 , 2016 and 2015 , respectively. The ineffective portion of the change in fair value of a cash flow hedge is recognized immediately in Other income (expense), net in the Consolidated Income Statement and for fiscal 2017, 2016 and 2015 , was not material. In addition, the Company did not discontinue any cash flow hedges during fiscal 2017, 2016 or 2015 . Other Derivatives The Company also uses foreign currency forward contracts, which have not been designated as hedges, to hedge balance sheet exposures, such as intercompany loans. These instruments are generally short-term in nature, with typical maturities of less than one year, and are subject to fluctuations in foreign exchange rates. Realized gains or losses and changes in the estimated fair value of these derivatives were a net gain of $66,748 for fiscal 2017 and a net loss of $84,293 and $257,783 for fiscal 2016 and 2015, respectively . Gains and losses on these contracts are recorded in Other income (expense), net in the Consolidated Income Statement and are offset by gains and losses on the related hedged items. Fair Value of Derivative Instruments The notional and fair values of all derivative instruments were as follows: August 31, August 31, Assets Cash Flow Hedges Other current assets $ 133,935 $ 71,955 Other non-current assets 82,770 45,683 Other Derivatives Other current assets 11,470 11,965 Total assets $ 228,175 $ 129,603 Liabilities Cash Flow Hedges Other accrued liabilities $ 21,632 $ 10,820 Other non-current liabilities 17,244 5,547 Other Derivatives Other accrued liabilities 12,242 17,407 Total liabilities $ 51,118 $ 33,774 Total fair value $ 177,057 $ 95,829 Total notional value $ 9,290,345 $ 7,604,486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August 31, August 31, Net derivative assets $ 189,066 $ 114,785 Net derivative liabilities 12,009 18,956 Total fair value $ 177,057 $ 95,829</t>
  </si>
  <si>
    <t>BORROWINGS AND INDEBTEDNESS</t>
  </si>
  <si>
    <t>Debt Disclosure [Abstract]</t>
  </si>
  <si>
    <t>BORROWINGS AND INDEBTEDNESS As of August 31, 2017 , the Company had the following borrowing facilities, including the issuance of letters of credit, to support general working capital purposes: Facility Borrowings Syndicated loan facility (1) $ 1,000,000 $ — Separate, uncommitted, unsecured multicurrency revolving credit facilities (2) 506,611 — Local guaranteed and non-guaranteed lines of credit (3) 234,601 — Total $ 1,741,212 $ — _______________ (1) This facility, which matures on December 22, 2020 , provides unsecured, revolving borrowing capacity for general working capital purposes, including the issuance of letters of credit. Financing is provided under this facility at the prime rate or at the London Interbank Offered Rate, plus a spread. The Company continues to be in compliance with relevant covenant terms. The facility is subject to annual commitment fees. As of August 31, 2017 and 2016 , the Company had no borrowings under the facility. (2) The Company maintains separate, uncommitted and unsecured multicurrency revolving credit facilities. These facilities provide local currency financing for the majority of the Company’s operations. Interest rate terms on the revolving facilities are at market rates prevailing in the relevant local markets. As of August 31, 2017 and 2016 , the Company had no borrowings under these facilities. (3) The Company also maintains local guaranteed and non-guaranteed lines of credit for those locations that cannot access the Company’s global facilities. As of August 31, 2017 and 2016 , the Company had no borrowings under these various facilities. Under the borrowing facilities described above, the Company had an aggregate of $195,998 and $168,663 of letters of credit outstanding as of August 31, 2017 and 2016 , respectively. In addition, the Company had total outstanding debt of $25,070 and $27,230 as of August 31, 2017 and 2016 , respectively. In the fourth quarter of fiscal 2017, the Company entered into agreements that will allow it to establish a commercial paper program for short-term borrowings of up to $1 billion , backed by its syndicated loan facility.</t>
  </si>
  <si>
    <t>INCOME TAXES</t>
  </si>
  <si>
    <t>Income Tax Disclosure [Abstract]</t>
  </si>
  <si>
    <t>INCOME TAXES Fiscal 2017 2016 2015 Current taxes U.S. federal $ 152,002 $ 314,121 $ 617,488 U.S. state and local 17,269 38,255 72,133 Non-U.S. 1,175,962 835,653 906,229 Total current tax expense 1,345,233 1,188,029 1,595,850 Deferred taxes U.S. federal (200,483 ) 8,588 (94,621 ) U.S. state and local (26,069 ) 1,056 (11,245 ) Non-U.S. (137,581 ) 56,296 (353,243 ) Total deferred tax (benefit) expense (364,133 ) 65,940 (459,109 ) Total $ 981,100 $ 1,253,969 $ 1,136,741 The components of Income before income taxes were as follows: Fiscal 2017 2016 2015 U.S. sources (1) $ 251,456 $ 1,047,909 $ 1,321,511 Non-U.S. sources 4,364,576 4,555,663 3,089,019 Total $ 4,616,032 $ 5,603,572 $ 4,410,530 _______________ (1) Includes U.S.pension settlement charges of $509,793 and $64,382 for fiscal 2017 and 2015, respectively. The reconciliation of the U.S. federal statutory income tax rate to the Company’s effective income tax rate was as follows: Fiscal 2017 2016 2015 U.S. federal statutory income tax rate 35.0 % 35.0 % 35.0 % U.S. state and local taxes, net 1.3 1.1 1.3 Non-U.S. operations taxed at lower rates (18.0 ) (12.0 ) (15.4 ) Final determinations (1) (3.6 ) (2.1 ) (5.1 ) Other net activity in unrecognized tax benefits 8.4 2.7 3.2 Change in indefinite reinvestment assertion (0.6 ) (0.6 ) 5.6 Divestitures — (3.4 ) — Excess tax benefits from share based payments (2.7 ) — — Other, net 1.5 1.7 1.2 Effective income tax rate 21.3 % 22.4 % 25.8 % _______________ (1) Final determinations include final agreements with tax authorities and expirations of statutes of limitations. During fiscal 2015, the Company concluded that substantially all of the undistributed earnings of its U.S. subsidiaries would no longer be considered indefinitely reinvested and recorded an estimated tax liability of $247,097 for withholding taxes payable on the distribution of these earnings. These earnings were distributed in the form of a U.S. dividend declared and paid on August 26, 2015. The Company intends to indefinitely reinvest any future U.S. earnings. As of August 31, 2017 , the Company had not recognized a deferred tax liability on $1,402,881 of undistributed earnings for certain foreign subsidiaries, because these earnings are intended to be indefinitely reinvested. If such earnings were distributed, some countries may impose additional taxes. The unrecognized deferred tax liability (the amount payable if distributed) is approximately $124,000 . Portions of the Company’s operations are subject to reduced tax rates or are free of tax under various tax holidays which expire between fiscal 2018 and 2022 . Some of the holidays are renewable at reduced levels, under certain conditions, with possible renewal periods through 2032 . The income tax benefits attributable to the tax status of these subsidiaries were estimated to be approximately $95,000 , $100,000 and $111,000 in fiscal 2017, 2016 and 2015 , respectively. The effect on deferred tax assets and liabilities of enacted changes in tax laws and tax rates did not have a material impact on the Company’s effective tax rate. The components of the Company’s deferred tax assets and liabilities included the following: August 31, August 31, Deferred tax assets Pensions $ 294,850 $ 306,776 Revenue recognition 163,393 113,890 Compensation and benefits 734,373 797,707 Share-based compensation 293,546 262,508 Tax credit carryforwards 1,139,523 898,073 Net operating loss carryforwards 204,803 131,018 Depreciation and amortization 97,076 97,015 Deferred amortization deductions 705,495 687,351 Indirect effects of unrecognized tax benefits 343,832 354,544 Other 122,590 139,105 4,099,481 3,787,987 Valuation allowance (1,284,571 ) (980,196 ) Total deferred tax assets 2,814,910 2,807,791 Deferred tax liabilities Revenue recognition (80,683 ) (109,749 ) Depreciation and amortization (228,166 ) (205,431 ) Investments in subsidiaries (202,359 ) (330,673 ) Other (225,899 ) (195,646 ) Total deferred tax liabilities (737,107 ) (841,499 ) Net deferred tax assets $ 2,077,803 $ 1,966,292 The Company recorded valuation allowances of $1,284,571 and $980,196 as of August 31, 2017 and 2016 , respectively, against deferred tax assets principally associated with certain tax credit and tax net operating loss carryforwards, as the Company believes it is more likely than not that these assets will not be realized. For all other deferred tax assets, the Company believes it is more likely than not that the results of future operations will generate sufficient taxable income to realize these deferred tax assets. During fiscal 2017 , the Company recorded a net increase of $304,375 in the valuation allowance. The majority of this change related to valuation allowances on certain tax credit carryforwards, as the Company believes it is more likely than not that these assets will not be realized. The Company had tax credit carryforwards as of August 31, 2017 of $1,139,523 , of which $29,674 will expire between 2018 and 2027 , $3,885 will expire between 2028 and 2037 , and $1,105,964 has an indefinite carryforward period. The Company had net operating loss carryforwards as of August 31, 2017 of $756,010 . Of this amount, $209,066 expires between 2018 and 2027 , $255,183 expires between 2028 and 2037 , and $291,761 has an indefinite carryforward period. As of August 31, 2017 , the Company had $945,850 of unrecognized tax benefits, of which $609,555 , if recognized, would favorably affect the Company’s effective tax rate. As of August 31, 2016 , the Company had $985,755 of unrecognized tax benefits, of which $508,313 , if recognized, would favorably affect the Company’s effective tax rate. The remaining unrecognized tax benefits as of August 31, 2017 and 2016 of $336,295 and $477,442 , respectively, represent items recorded as adjustments to fiscal 2016 equity and offsetting tax benefits associated with the correlative effects of potential transfer pricing adjustments, state income taxes and timing adjustments. A reconciliation of the beginning and ending amounts of unrecognized tax benefits was as follows: Fiscal 2017 2016 Balance, beginning of year $ 985,755 $ 997,935 Additions for tax positions related to the current year 204,321 163,097 Additions for tax positions related to prior years 254,274 126,353 Reductions for tax positions related to prior years (250,135 ) (63,782 ) Statute of limitations expirations (41,544 ) (208,295 ) Settlements with tax authorities (221,999 ) (3,703 ) Foreign currency translation 15,178 (25,850 ) Balance, end of year $ 945,850 $ 985,755 The Company recognizes interest and penalties related to unrecognized tax benefits in the Provision for income taxes. During fiscal 2017, 2016 and 2015 , the Company recognized expense (benefit) of $37,350 , $8,681 and $(17,373) in interest and penalties, respectively. Accrued interest and penalties related to unrecognized tax benefits of $98,204 ( $87,417 , net of tax benefits) and $109,269 ( $95,057 , net of tax benefits) were reflected on the Company’s Consolidated Balance Sheets as of August 31, 2017 and 2016 , respectively. The Company has participated in the U.S. Internal Revenue Service (“IRS”) Compliance Assurance Program (“CAP”) since the 2016 fiscal year. As part of CAP, tax years are audited on a contemporaneous basis so that most issues are resolved prior to the filing of the tax return. The audit by the IRS for fiscal 2013 and 2014 closed during fiscal 2017. By agreement with the IRS, the Company filed an amended return for fiscal 2015 with adjustments to which the IRS agreed. The Company is also currently under audit in numerous state and non-U.S. tax jurisdictions. Although the outcome of tax audits is always uncertain and could result in significant cash tax payments, the Company does not believe the outcome of these audits will have a material adverse effect on the Company’s consolidated financial position or results of operations. With limited exceptions, the Company is no longer subject to income tax audits by taxing authorities for the years before 2009. The Company believes that it is reasonably possible that its unrecognized tax benefits could decrease by approximately $422,000 or increase by approximately $306,000 in the next 12 months as a result of settlements, lapses of statutes of limitations, tax audit activity and other adjustments. The majority of these amounts relate to transfer pricing matters in both U.S. and non-U.S. tax jurisdictions. As previously disclosed, in December 2016, the Swiss Federal Tax Administration notified a subsidiary of Accenture that it had opened an investigation to examine the tax treatment of an August 2010 intercompany transfer of certain intellectual property. In June 2017, we resolved this matter with the Swiss tax authorities and, in connection with that resolution, agreed to a final assessment of prior year taxes, which were paid in June.</t>
  </si>
  <si>
    <t>RETIREMENT AND PROFIT SHARING PLANS</t>
  </si>
  <si>
    <t>Retirement Benefits [Abstract]</t>
  </si>
  <si>
    <t>RETIREMENT AND PROFIT SHARING PLANS Defined Benefit Pension and Postretirement Plans In the United States and certain other countries, the Company maintains and administers defined benefit retirement plans and postretirement medical plans for certain current, retired and resigned employees. In addition, the Company’s U.S. defined benefit pension plans include a frozen plan for former pre-incorporation partners, which is unfunded. Benefits under the employee retirement plans are primarily based on years of service and compensation during the years immediately preceding retirement or termination of participation in the plan. The defined benefit pension disclosures include the Company’s U.S. and material non-U.S. defined benefit pension plans. Assumptions The weighted-average assumptions used to determine the defined benefit pension obligations as of August 31 and the net periodic pension expense were as follows: Pension Plans Postretirement Plans August 31, August 31, August 31, August 31, 2017 August 31, 2016 August 31, 2015 U.S. Non-U.S. Plans U.S. Non-U.S. Plans U.S. Non-U.S. Plans U.S. and Non-U.S. Plans U.S. and Non-U.S. Plans U.S. and Non-U.S. Plans Discount rate for determining projected benefit obligation 3.75 % 2.83 % 3.50 % 2.40 % 4.50 % 3.47 % 3.73 % 3.51 % 4.46 % Discount rate for determining net periodic pension expense 3.50 % 2.40 % 4.50 % 3.47 % 4.25 % 3.53 % 3.51 % 4.46 % 4.25 % Long term rate of return on plan assets 4.25 % 3.52 % 4.75 % 3.99 % 5.50 % 4.55 % 4.13 % 4.54 % 5.05 % Rate of increase in future compensation for determining projected benefit obligation 2.25 % 3.63 % 2.57 % 3.47 % 3.65 % 3.56 % N/A N/A N/A Rate of increase in future compensation for determining net periodic pension expense 2.57 % 3.47 % 3.60 % 3.56 % 3.65 % 3.75 % N/A N/A N/A Beginning in fiscal 2016, the Company changed the method it uses to estimate the service and interest cost components of net periodic pension expense. Historically, the Company selected a discount rate for the U.S. plans by matching the plans’ cash flows to that of the average of two yield curves that provide the equivalent yields on zero-coupon corporate bonds for each maturity. The discount rate assumption for the non-U.S. Plans primarily reflected the market rate for high-quality, fixed-income debt instruments. Beginning in fiscal 2016, the Company utilized a full yield curve approach to estimate these components by applying specific spot rates along the yield curve used in the determination of the benefit obligation to the relevant projected cash flows. The Company made this change to improve the correlation between projected benefit cash flows and the corresponding yield curve spot rates and to provide a more precise measurement of service and interest costs. This change does not affect the measurement of the Company ’ s total benefit obligations. The Company accounted for this change as a change in estimate and, accordingly, recognized its effect prospectively beginning in fiscal 2016. The discount rate assumptions are based on the expected duration of the benefit payments for each of the Company’s defined benefit pension and postretirement plans as of the annual measurement date and are subject to change each year. The expected long-term rate of return on plan assets should, over time, approximate the actual long-term returns on defined benefit pension and postretirement plan assets and is based on historical returns and the future expectations for returns for each asset class, as well as the target asset allocation of the asset portfolio. Assumed U.S. Health Care Cost Trend The Company’s U.S. postretirement plan assumed annual rate of increase in the per capita cost of health care benefits is 7.2% for the plan year ending June 30, 2018. The rate is assumed to decrease on a straight-line basis to 4.5% for the plan year ending June 30, 2038 and remain at that level thereafter. A one percentage point increase in the assumed health care cost trend rates would increase the benefit obligation by $83,430 , while a one percentage point decrease would reduce the benefit obligation by $64,701 . U.S. Defined Benefit Pension Plan Settlement Charges In May 2017, the Company settled its U.S. pension plan obligations. Plan participants elected to receive either a lump-sum distribution or to transfer benefits to a third-party annuity provider. As a result of the settlement, the Company was relieved of any further obligation under its U.S. pension plan. During fiscal 2017, the Company recorded a pension settlement charge of $509,793 , and related income tax benefits of $198,219 . The charge primarily consisted of unrecognized actuarial losses of $460,908 previously included in Accumulated other comprehensive loss. In connection with the settlement, the Company made a $118,500 cash contribution ( $48,885 related to additional actuarial losses and $69,615 to fund previously recorded pension liabilities). In connection with the plan termination, the Company created a separate defined benefit plan, with substantially the same terms as the terminated plan, for approximately 600 active employees who are currently eligible to accrue benefits. During fiscal 2015, the Company offered a voluntary one-time lump sum payment option to certain eligible former employees who had vested benefits under the Company’s U.S. pension plan that, if accepted, would settle the Company’s pension obligations to them. This resulted in lump sum payments from plan assets of $279,571 during fiscal 2015. As a result of this settlement and the adoption of the new U.S. mortality tables released by the Society of Actuaries, the Company remeasured the assets and liabilities of the U.S. pension plan, which in aggregate resulted in a net reduction to the projected benefit obligation of $179,938 as well as a non-cash settlement charge of $64,382 , pre-tax, during fiscal 2015. Pension and Postretirement Expense Pension expense for fiscal 2017, 2016 and 2015 was $622,302 , $94,827 and $143,968 (including the above noted settlement charges), respectively. Postretirement expense for fiscal 2017, 2016 and 2015 was not material to the Company’s Consolidated Financial Statements. Benefit Obligation, Plan Assets and Funded Status The changes in the benefit obligations, plan assets and funded status of the Company’s pension and postretirement benefit plans for fiscal 2017 and 2016 were as follows: Pension Plans Postretirement Plans August 31, August 31, August 31, 2017 August 31, 2016 U.S. Plans Non-U.S. Plans U.S. Plans Non-U.S. Plans U.S. and Non-U.S. Plans U.S. and Non-U.S. Plans Reconciliation of benefit obligation Benefit obligation, beginning of year $ 2,030,006 $ 1,758,110 $ 1,635,744 $ 1,439,225 $ 500,964 $ 403,095 Service cost 7,380 82,727 7,305 72,502 19,898 18,565 Interest cost 48,354 36,906 63,470 43,827 15,270 15,618 Participant contributions — 11,832 — 9,857 — — Acquisitions/divestitures/transfers — 15,664 — 41,719 — — Amendments — (847 ) — (1,561 ) — — Curtailment — — — (689 ) — 84 Pension settlement (1,612,824 ) — — — — — Special termination benefits — — — 1,332 — — Actuarial (gain) loss (80,507 ) (76,066 ) 371,294 261,252 5,084 74,213 Benefits paid (49,546 ) (47,233 ) (47,807 ) (52,549 ) (13,047 ) (11,143 ) Exchange rate impact — 35,369 — (56,805 ) 1,511 532 Benefit obligation, end of year $ 342,863 $ 1,816,462 $ 2,030,006 $ 1,758,110 $ 529,680 $ 500,964 Reconciliation of fair value of plan assets Fair value of plan assets, beginning of year $ 1,801,435 $ 1,081,154 $ 1,596,186 $ 982,471 $ 27,130 $ 24,643 Actual return on plan assets (63,919 ) 42,417 242,112 97,638 (38 ) 3,856 Acquisitions/divestitures/transfers — 818 — 24,052 — — Employer contributions 129,483 67,300 10,944 71,046 12,496 9,774 Participant contributions — 11,832 — 9,857 — — Pension settlement (1,612,824 ) — — — — — Benefits paid (49,546 ) (47,233 ) (47,807 ) (52,549 ) (13,047 ) (11,143 ) Exchange rate impact — (2,160 ) — (51,361 ) — — Fair value of plan assets, end of year $ 204,629 $ 1,154,128 $ 1,801,435 $ 1,081,154 $ 26,541 $ 27,130 Funded status, end of year $ (138,234 ) $ (662,334 ) $ (228,571 ) $ (676,956 ) $ (503,139 ) $ (473,834 ) Amounts recognized in the Consolidated Balance Sheets Non-current assets $ 2,127 $ 64,461 $ — $ 59,335 $ — $ — Current liabilities (11,047 ) (21,015 ) (11,091 ) (16,691 ) (1,659 ) (1,579 ) Non-current liabilities (129,314 ) (705,780 ) (217,480 ) (719,600 ) (501,480 ) (472,255 ) Funded status, end of year $ (138,234 ) $ (662,334 ) $ (228,571 ) $ (676,956 ) $ (503,139 ) $ (473,834 ) Accumulated Other Comprehensive Loss The pre-tax accumulated net loss and prior service (credit) cost recognized in Accumulated other comprehensive loss as of August 31, 2017 and 2016 was as follows: Pension Plans Postretirement Plans August 31, August 31, August 31, August 31, U.S. Plans Non-U.S. U.S. Plans Non-U.S. U.S. and Non-U.S. Plans U.S. and Non-U.S. Plans Net loss $ 112,015 $ 386,428 $ 592,873 $ 480,408 $ 142,197 $ 143,777 Prior service (credit) cost — (5,222 ) — (6,860 ) 27,656 31,569 Accumulated other comprehensive loss, pre-tax $ 112,015 $ 381,206 $ 592,873 $ 473,548 $ 169,853 $ 175,346 Funded Status for Defined Benefit Plans The accumulated benefit obligation for defined benefit pension plans as of August 31, 2017 and 2016 was as follows: August 31, August 31, U.S. Plans Non-U.S. U.S. Plans Non-U.S. Accumulated benefit obligation $ 333,588 $ 1,651,869 $ 2,017,437 $ 1,592,598 The following information is provided for defined benefit pension plans and postretirement plans with projected benefit obligations in excess of plan assets and for defined benefit pension plans with accumulated benefit obligations in excess of plan assets as of August 31, 2017 and 2016 : Pension Plans Postretirement Plans August 31, August 31, August 31, August 31, U.S. Plans Non-U.S. U.S. Plans Non-U.S. U.S. and Non-U.S. Plans U.S. and Non-U.S. Plans Projected benefit obligation in excess of plan assets Projected benefit obligation $ 342,863 $ 1,037,634 $ 2,030,006 $ 1,400,510 $ 529,680 $ 500,964 Fair value of plan assets 202,502 310,839 1,801,435 664,220 26,541 27,130 August 31, August 31, U.S. Plans Non-U.S. U.S. Plans Non-U.S. Accumulated benefit obligation in excess of plan assets Accumulated benefit obligation $ 138,476 $ 810,330 $ 2,017,437 $ 1,233,952 Fair value of plan assets — 208,559 1,801,435 627,738 Investment Strategies U.S. Pension Plans The overall investment objective of the defined benefit pension plans is to match the duration of the plans’ assets to the plans’ liabilities while managing risk in order to meet current defined benefit pension obligations. The plans’ future prospects, their current financial conditions, the Company’s current funding levels and other relevant factors suggest that the plans can tolerate some interim fluctuations in market value and rates of return in order to achieve long-term objectives without undue risk to the plans’ ability to meet their current benefit obligations. The Company recognizes that asset allocation of the defined benefit pension plans’ assets is an important factor in determining long-term performance. Actual asset allocations at any point in time may vary from the target asset allocations and will be dictated by current and anticipated market conditions, required cash flows and investment decisions of the investment committee and the pension plans’ investment funds and managers. Ranges are established to provide flexibility for the asset allocation to vary around the targets without the need for immediate rebalancing. Non-U.S. Pension Plans Plan assets in non-U.S. defined benefit pension plans conform to the investment policies and procedures of each plan and to relevant legislation. The pension committee or trustee of each plan regularly, but at least annually, reviews the investment policy and the performance of the investment managers. In certain countries, the trustee is also required to consult with the Company. Asset allocation decisions are made to provide risk adjusted returns that align with the overall investment strategy for each plan. Generally, the investment return objective of each plan is to achieve a total annualized rate of return that exceeds inflation over the long term by an amount based on the target asset allocation mix of that plan. In certain countries, plan assets are invested in funds that are required to hold a majority of assets in bonds, with a smaller proportion in equities. Also, certain plan assets are entirely invested in contracts held with the plan insurer, which determines the strategy. Defined benefit pension plans in certain countries are unfunded. Risk Management Plan investments are exposed to risks including market, interest rate and operating risk. In order to mitigate significant concentrations of these risks, the assets are invested in a diversified portfolio primarily consisting of fixed income instruments and equities. To minimize asset volatility relative to the liabilities, plan assets allocated to debt securities appropriately match the duration of individual plan liabilities. Equities are diversified between U.S. and non-U.S. index funds and are intended to achieve long term capital appreciation. Plan asset allocation and investment managers’ guidelines are reviewed on a regular basis. Plan Assets The Company’s target allocation for fiscal 2018 and weighted-average plan assets allocations as of August 31, 2017 and 2016 by asset category for defined benefit pension plans were as follows: 2018 Target 2017 2016 U.S. Non-U.S. U.S. Non-U.S. U.S. Non-U.S. Asset Category Equity securities — % 38 % — % 30 % — % 29 % Debt securities 99 49 94 58 75 58 Cash and short-term investments 1 3 6 2 25 2 Insurance contracts — 6 — 6 — 7 Other — 4 — 4 — 4 Total 100 % 100 % 100 % 100 % 100 % 100 %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derived from valuation techniques in which one or more significant inputs are unobservable. The fair values of defined benefit pension and postretirement plan assets as of August 31, 2017 were as follows: Non-U.S. Plans Level 1 Level 2 Level 3 Total Equity Mutual fund equity securities $ — $ 347,781 $ — $ 347,781 Fixed Income Non-U.S. government debt securities 105,331 — — 105,331 Mutual fund debt securities 3,093 560,606 — 563,699 Cash and short-term investments 16,072 9,059 — 25,131 Insurance contracts — 69,754 — 69,754 Other — 42,432 — 42,432 Total $ 124,496 $ 1,029,632 $ — $ 1,154,128 There were no transfers between Levels 1 and 2 during fiscal 2017 . The U.S. Plans have $231,170 in Level 2 assets, primarily made up of U.S. corporate debt securities of $130,245 and U.S. government, state and local debt securities of $59,743 . Expected Contributions Generally, annual contributions are made at such times and in amounts as required by law and may, from time to time, exceed minimum funding requirements. The Company estimates it will pay approximately $88,919 in fiscal 2018 related to contributions to its U.S. and non-U.S. defined benefit pension plans and benefit payments related to the unfunded frozen plan for former pre-incorporation partners. The Company has not determined whether it will make additional voluntary contributions for its defined benefit pension plans. The Company ’ s postretirement plan contributions in fiscal 2018 are not expected to be material to the Company ’ s Consolidated Financial Statements. Estimated Future Benefit Payments Benefit payments for defined benefit pension plans and postretirement plans, which reflect expected future service, as appropriate, are expected to be paid as follows: Pension Plans Postretirement Plans U.S. Plans Non-U.S. U.S. and Non-U.S. Plans 2018 $ 12,774 $ 54,846 $ 11,509 2019 13,572 59,328 12,747 2020 14,357 70,756 14,189 2021 15,158 80,109 16,145 2022 15,868 85,344 18,357 2023-2027 89,785 475,803 125,060 Defined Contribution Plans In the United States and certain other countries, the Company maintains and administers defined contribution plans for certain current, retired and resigned employees. Total expenses recorded for defined contribution plans were $454,124 , $419,932 and $397,123 in fiscal 2017, 2016 and 2015 , respectively.</t>
  </si>
  <si>
    <t>SHARE-BASED COMPENSATION</t>
  </si>
  <si>
    <t>Disclosure of Compensation Related Costs, Share-based Payments [Abstract]</t>
  </si>
  <si>
    <t>SHARE-BASED COMPENSATION Share Incentive Plans The Amended and Restated Accenture plc 2010 Share Incentive Plan, as amended and approved by Accenture’s shareholders in 2016 (the “Amended 2010 SIP”), is administered by the Compensation Committee of the Board of Directors of Accenture and provides for the grant of nonqualified share options, incentive stock options, restricted share units and other share-based awards. A maximum of 83,000,000 Accenture plc Class A ordinary shares are currently authorized for awards under the Amended 2010 SIP. As of August 31, 2017 , there were 15,049,324 shares available for future grants. Accenture plc Class A ordinary shares covered by awards that terminate, lapse or are cancelled may again be used to satisfy awards under the Amended 2010 SIP. Accenture issues new Accenture plc Class A ordinary shares and shares from treasury for shares delivered under the Amended 2010 SIP. A summary of information with respect to share-based compensation is as follows: Fiscal 2017 2016 2015 Total share-based compensation expense included in Net income $ 795,235 $ 758,176 $ 680,329 Income tax benefit related to share-based compensation included in Net income (1) 349,114 236,423 212,019 _______________ (1) Includes $99,649 of excess tax benefits in fiscal 2017 related to the adoption of ASU 2016-09 on September 1, 2016. Restricted Share Units Under the Amended 2010 SIP, participants may be, and previously under the predecessor 2001 Share Incentive Plan were, granted restricted share units, each of which represent an unfunded, unsecured right to receive an Accenture plc Class A ordinary share on the date specified in the participant’s award agreement. The fair value of the awards is based on Accenture’s stock price on the date of grant. The restricted share units granted under these plans are subject to cliff or graded vesting, generally ranging from two to seven years. For awards with graded vesting, compensation expense is recognized over the vesting term of each separately vesting portion. Compensation expense is recognized on a straight-line basis for awards with cliff vesting. Restricted share unit activity during fiscal 2017 was as follows: Number of Restricted Weighted Average Nonvested balance as of August 31, 2016 21,963,705 $ 85.81 Granted (1) 9,414,391 117.72 Vested (2) (9,005,407 ) 121.14 Forfeited (1,343,647 ) 92.48 Nonvested balance as of August 31, 2017 21,029,042 $ 101.88 _______________ (1) The weighted average grant-date fair value for restricted share units granted for fiscal 2017, 2016 and 2015 was $117.72 , $105.16 and $89.63 , respectively. (2) The total grant-date fair value of restricted share units vested for fiscal 2017, 2016 and 2015 was $1,090,943 , $796,620 and $581,936 , respectively. As of August 31, 2017 , there was $812,286 of total unrecognized restricted share unit compensation expense related to nonvested awards, which is expected to be recognized over a weighted average period of 1.3 years. As of August 31, 2017 , there were 713,337 restricted share units vested but not yet delivered as Accenture plc Class A ordinary shares. Stock Options There were no stock options granted during fiscal 2017, 2016 or 2015 . As of August 31, 2017 the Company had 15,719 stock options outstanding and exercisable at a weighted average exercise price of $38.02 and a weighted average remaining contractual term of 2 years. Employee Share Purchase Plan 2010 ESPP The Amended and Restated Accenture plc 2010 Employee Share Purchase Plan (the “2010 ESPP”) is a nonqualified plan that provides eligible employees of the Company with an opportunity to purchase Accenture plc Class A ordinary shares through payroll deductions. Under the 2010 ESPP, eligible employees may purchase Accenture plc Class A ordinary shares through the Employee Share Purchase Plan (the “ESPP”) or the Voluntary Equity Investment Program (the “VEIP”). Under the ESPP, eligible employees may elect to contribute 1% to 10% of their eligible compensation during each semi-annual offering period (up to $7.5 per offering period) to purchase Accenture plc Class A ordinary shares at a discount. Under the VEIP, eligible members of Accenture Leadership may elect to contribute up to 30% of their eligible compensation towards the monthly purchase of Accenture plc Class A ordinary shares at fair market value. At the end of the VEIP program year, Accenture Leadership participants who did not withdraw from the program will be granted restricted share units under the Amended 2010 SIP equal to 50% of the number of shares purchased during that year and held by the participant as of the grant date. A maximum of 90,000,000 Accenture plc Class A ordinary shares may be issued under the 2010 ESPP. As of August 31, 2017 , Accenture had issued 48,683,552 Accenture plc Class A ordinary shares under the 2010 ESPP. Accenture issued 6,103,977 , 5,850,113 and 6,232,031 shares to employees in fiscal 2017, 2016 and 2015 , respectively, under the 2010 ESPP.</t>
  </si>
  <si>
    <t>SHAREHOLDERS' EQUITY</t>
  </si>
  <si>
    <t>Equity [Abstract]</t>
  </si>
  <si>
    <t>SHAREHOLDERS’ EQUITY Accenture Holdings plc Deferred Shares The Company has 40,000 authorized deferred shares, par value €1 per share. Each deferred share of Accenture Holdings plc entitles its holder to receive payments upon a liquidation of Accenture Holdings plc; however a holder of a deferred share is not entitled to vote on matters submitted to a vote of shareholders of Accenture Holdings plc or to receive dividends. Accenture Holdings plc Ordinary Shares Members of Accenture Leadership in certain countries, including the United States, received Accenture SCA Class I common shares in connection with the Company’s transition to a corporate structure. On August 26, 2015, Accenture SCA merged with and into Accenture Holdings plc, with Accenture Holdings plc as the surviving entity. In connection with this transaction, holders of Accenture SCA Class I common shares (other than Accenture SCA itself) received, on a one-for-one basis, ordinary shares of Accenture Holdings plc. Only Accenture plc, Accenture Holdings plc, Accenture International S.à.r.l. and certain current and former members of Accenture Leadership and their permitted transferees hold Accenture Holdings plc ordinary shares. Each Accenture Holdings plc share entitles its holder to one vote on all matters submitted to a vote of shareholders of Accenture Holdings plc and entitles its holders to dividends and liquidation payments. Accenture Holdings plc is obligated, at the option of the holder, to redeem any outstanding Accenture Holdings plc ordinary share at a redemption price per share generally equal to its current market value as determined in accordance with Accenture Holdings plc’s memorandum and articles of association. Under Accenture Holdings plc’s memorandum and articles of association, the market value of an ordinary share will be deemed to be equal to (i) the average of the high and low sales prices of an Accenture plc Class A ordinary share as reported on the New York Stock Exchange, net of customary brokerage and similar transaction costs, or (ii) if Accenture sells its Class A ordinary shares on the date that the redemption price is determined (other than in a transaction with any employee or an affiliate or pursuant to a preexisting obligation), the weighted average sales price of an Accenture plc Class A ordinary share on the New York Stock Exchange, net of customary brokerage and similar transaction costs. Accenture Holdings plc may, at its option, pay this redemption price with cash or by causing Accenture plc to deliver Class A ordinary shares on a one -for-one basis. Each holder of Accenture Holdings plc ordinary shares is entitled to a pro rata part of any dividend and to the value of any remaining assets of Accenture Holdings plc after payment of its liabilities upon dissolution.</t>
  </si>
  <si>
    <t>MATERIAL TRANSACTIONS AFFECTING SHAREHOLDERS' EQUITY</t>
  </si>
  <si>
    <t>MATERIAL TRANSACTION AFFECTING SHAREHOLDERS' EQUITY</t>
  </si>
  <si>
    <t>MATERIAL TRANSACTIONS AFFECTING SHAREHOLDERS’ EQUITY Share Purchases and Redemptions The Board of Directors of Accenture plc has authorized funding for purchases and redemptions of Accenture plc Class A ordinary shares, Accenture Holdings plc ordinary shares and Accenture Canada Holdings Inc. exchangeable shares held by current and former members of Accenture Leadership and their permitted transferees. As of August 31, 2017 , our aggregate available authorization was $3,119,215 for these share purchase programs and Accenture’s publicly announced open-market share purchase program. The Company’s share purchase activity during fiscal 2017 was as follows: Shares Amount Accenture Holdings plc ordinary shares 654,411 $ 79,235 Accenture Canada Holdings Inc. exchangeable shares 145,000 16,936 Total 799,411 $ 96,171 Other Share Redemptions During fiscal 2017 , Accenture issued 760,154 Accenture plc Class A ordinary shares upon redemptions of an equivalent number of Accenture Holdings plc ordinary shares pursuant to Accenture’s registration statement on Form S-3 (the “registration statement”). The registration statement allows Accenture, at it's option, to issue freely tradable Accenture plc Class A ordinary shares in lieu of cash upon redemptions of Accenture Holdings plc ordinary shares held by current and former members of Accenture Leadership and their permitted transferees. Dividends The Company’s dividend activity during fiscal 2017 was as follows: Dividend Per Share Accenture Holdings plc Ordinary Shares Accenture Canada Holdings Inc. Total Cash Outlay Dividend Payment Date Record Date Cash Outlay Record Date Cash Outlay November 15, 2016 $ 1.21 October 18, 2016 $ 783,753 October 18, 2016 $ 1,374 $ 785,127 May 15, 2017 1.21 April 10, 2017 781,247 April 10, 2017 1,204 782,451 Total Dividends $ 1,565,000 $ 2,578 $ 1,567,578 The payment of the cash dividends also resulted in the issuance of an immaterial number of additional restricted share units to holders of restricted share units. Subsequent Event On September 25, 2017 , the Board of Directors of Accenture plc declared a semi-annual cash dividend of $1.33 per share on its Class A ordinary shares for shareholders of record at the close of business on October 19, 2017 . On September 26, 2017 , the Board of Directors of Accenture Holdings plc declared a semi-annual cash dividend of $1.33 per share on its ordinary shares for shareholders of record at the close of business on October 17, 2017 . Both dividends are payable on November 15, 2017 . The payment of the cash dividends will result in the issuance of an immaterial number of additional restricted share units to holders of restricted share units.</t>
  </si>
  <si>
    <t>LEASE COMMITMENTS</t>
  </si>
  <si>
    <t>Leases [Abstract]</t>
  </si>
  <si>
    <t>LEASE COMMITMENTS The Company has operating leases, principally for office space, with various renewal options. Substantially all operating leases are non-cancelable or cancelable only by the payment of penalties. Rental expense in agreements with rent holidays and scheduled rent increases is recorded on a straight-line basis over the lease term. Rental expense, including operating costs and taxes, and sublease income from third parties during fiscal 2017, 2016 and 2015 was as follows: Fiscal 2017 2016 2015 Rental expense $ 617,014 $ 578,149 $ 547,206 Sublease income from third parties (28,992 ) (26,403 ) (27,293 ) Future minimum rental commitments under non-cancelable operating leases as of August 31, 2017 were as follows: Operating Operating 2018 $ 561,743 $ (25,881 ) 2019 505,648 (24,261 ) 2020 451,870 (20,484 ) 2021 405,222 (14,796 ) 2022 353,254 (6,695 ) Thereafter 1,429,137 (44,368 ) $ 3,706,874 $ (136,485 )</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Certain holders of Avanade common stock and options to purchase the stock have put rights that, under certain circumstances and conditions, would require Avanade to redeem shares of its stock at fair value. As of August 31, 2017 and 2016 , the Company has reflected the fair value of $52,996 and $54,221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These arrangements with clients can include provisions whereby the Company has joint and several liability in relation to the performance of certain contractual obligations along with third parties also providing services and products for a specific project. In addition, the Company’s consulting arrangements may include warranty provisions that the Company’s solutions will substantially operate in accordance with the applicable system requirements. Indemnification provisions are also included in arrangements under which the Company agrees to hold the indemnified party harmless with respect to third-party claims related to such matters as title to assets sold or licensed or certain intellectual property rights. Typically, the Company has contractual recourse against third parties for certain payments made by the Company in connection with arrangements where third-party nonperformance has given rise to the client’s claim. Payments by the Company under any of the arrangements described above are generally conditioned on the client making a claim, which may be disputed by the Company typically under dispute resolution procedures specified in the particular arrangement. The limitations of liability under these arrangements may be expressly limited or may not be expressly specified in terms of time and/or amount. As of August 31, 2017 and 2016 , the Company’s aggregate potential liability to its clients for expressly limited guarantees involving the performance of third parties was approximately $697,000 and $749,000 , respectively, of which all but approximately $149,000 and $113,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August 31, 2017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t>
  </si>
  <si>
    <t>SEGMENT REPORTING</t>
  </si>
  <si>
    <t>Segment Reporting [Abstract]</t>
  </si>
  <si>
    <t>SEGMENT REPORTING Operating segments are components of an enterprise where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s operating segments are managed separately because each operating segment represents a strategic business unit providing consulting and outsourcing services to clients in different industries. The Company’s reportable operating segments are the five operating groups, which are Communications, Media &amp; Technology, Financial Services, Health &amp; Public Service, Products and Resources. Information regarding the Company’s reportable operating segments is as follows: Fiscal 2017 Communications, Media &amp; Financial Health &amp; Products Resources Other (3) Total Net revenues $ 6,884,738 $ 7,393,945 $ 6,177,846 $ 9,500,451 $ 4,847,073 $ 46,129 $ 34,850,182 Depreciation and amortization (1) 148,690 147,343 143,659 228,400 133,697 — 801,789 Operating income 1,048,786 1,207,391 772,785 1,558,680 554,760 (509,793 ) 4,632,609 Net assets as of August 31 (2) 916,325 155,386 911,605 1,299,898 953,820 112,264 4,349,298 2016 Net revenues $ 6,615,717 $ 7,031,053 $ 5,986,878 $ 8,395,038 $ 4,838,963 $ 15,074 $ 32,882,723 Depreciation and amortization (1) 141,356 139,518 134,788 206,806 106,584 — 729,052 Operating income 965,574 1,127,750 807,012 1,282,461 627,648 — 4,810,445 Net assets as of August 31 (2) 923,764 123,827 892,569 1,281,551 820,273 (137,761 ) 3,904,223 2015 Net revenues $ 6,349,372 $ 6,634,771 $ 5,462,550 $ 7,596,051 $ 4,988,627 $ 16,560 $ 31,047,931 Depreciation and amortization (1) 152,329 128,413 115,010 168,731 81,440 — 645,923 Operating income 883,935 1,092,857 712,624 1,098,174 712,661 (64,382 ) 4,435,869 Net assets as of August 31 (2) 798,623 186,739 812,278 1,158,953 723,113 (59,371 ) 3,620,335 _______________ (1) Amounts include depreciation on property and equipment and amortization of intangible assets controlled by each operating segment, as well as an allocation for amounts they do not directly control. (2) 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 (3) Other operating income for fiscal 2017 and fiscal 2015 represents the pension settlement charges in the respective years. Fiscal 2015 amounts have been revised to conform to the current period presentation. The accounting policies of the operating segments are the same as those described in Note 1 (Summary of Significant Accounting Policies) to these Consolidated Financial Statements. Revenues are attributed to geographic regions and countries based on where client services are supervised. Information regarding geographic regions and countries is as follows: Fiscal North America Europe Growth Markets Total 2017 Net revenues $ 16,290,842 $ 11,933,093 $ 6,626,247 $ 34,850,182 Reimbursements 963,911 622,579 328,806 1,915,296 Revenues 17,254,753 12,555,672 6,955,053 36,765,478 Property and equipment, net as of August 31 274,463 294,154 571,981 1,140,598 2016 Net revenues $ 15,653,290 $ 11,448,361 $ 5,781,072 $ 32,882,723 Reimbursements 970,248 635,362 309,328 1,914,938 Revenues 16,623,538 12,083,723 6,090,400 34,797,661 Property and equipment, net as of August 31 244,351 220,500 491,691 956,542 2015 Net revenues $ 14,209,387 $ 10,929,572 $ 5,908,972 $ 31,047,931 Reimbursements 891,443 628,342 346,708 1,866,493 Revenues 15,100,830 11,557,914 6,255,680 32,914,424 Property and equipment, net as of August 31 230,359 179,925 391,600 801,884 The Company’s business in the United States represented 45% , 46% and 43% of its consolidated net revenues during fiscal 2017, 2016 and 2015 , respectively. No other country individually comprised 10% or more of the Company’s consolidated net revenues during these periods. Business in Ireland, the Company’s country of domicile, represented approximately 1% of its consolidated net revenues during each of fiscal 2017, 2016 and 2015 . The Company conducts business in Ireland and in the following countries that hold 10% or more of its total consolidated Property and equipment, net: August 31, 2017 August 31, 2016 August 31, 2015 India 25 % 25 % 26 % United States 23 25 28 Ireland 5 4 2 Revenues by type of work were as follows: Fiscal 2017 2016 2015 Consulting $ 18,753,796 $ 17,867,891 $ 16,203,915 Outsourcing 16,096,386 15,014,832 14,844,016 Net revenues 34,850,182 32,882,723 31,047,931 Reimbursements 1,915,296 1,914,938 1,866,493 Revenues $ 36,765,478 $ 34,797,661 $ 32,914,424</t>
  </si>
  <si>
    <t>QUARTERLY DATA</t>
  </si>
  <si>
    <t>Quarterly Financial Information Disclosure [Abstract]</t>
  </si>
  <si>
    <t>QUARTERLY DATA (unaudited) Fiscal 2017 First Second Third Fourth Annual Net revenues $ 8,515,517 $ 8,317,671 $ 8,867,036 $ 9,149,958 $ 34,850,182 Reimbursements 490,086 444,511 489,751 490,948 1,915,296 Revenues 9,005,603 8,762,182 9,356,787 9,640,906 36,765,478 Cost of services before reimbursable expenses 5,785,485 5,813,515 5,957,405 6,263,285 23,819,690 Reimbursable expenses 490,086 444,511 489,751 490,948 1,915,296 Cost of services 6,275,571 6,258,026 6,447,156 6,754,233 25,734,986 Operating income 1,331,959 1,138,653 865,435 1,296,562 4,632,609 Net income 1,059,749 887,208 704,801 983,174 3,634,932 Net income attributable to Accenture Holdings plc 1,049,177 875,371 691,429 972,652 3,588,629 Fiscal 2016 First Second Third Fourth Annual Net revenues $ 8,013,163 $ 7,945,565 $ 8,434,757 $ 8,489,238 $ 32,882,723 Reimbursements 452,821 451,488 534,287 476,342 1,914,938 Revenues 8,465,984 8,397,053 8,969,044 8,965,580 34,797,661 Cost of services before reimbursable expenses 5,450,644 5,575,749 5,745,205 5,833,698 22,605,296 Reimbursable expenses 452,821 451,488 534,287 476,342 1,914,938 Cost of services 5,903,465 6,027,237 6,279,492 6,310,040 24,520,234 Operating income 1,221,260 1,088,044 1,305,943 — 1,195,198 4,810,445 Net income 868,681 1,399,858 950,283 1,130,781 4,349,603 Net income attributable to Accenture Holdings plc 856,938 1,387,417 938,140 1,117,267 4,299,762</t>
  </si>
  <si>
    <t>SUMMARY OF SIGNIFICANT ACCOUNTING POLICIES (Policies)</t>
  </si>
  <si>
    <t>Basis of presentation</t>
  </si>
  <si>
    <t>All references to years, unless otherwise noted, refer to the Company’s fiscal year, which ends on August 31. For example, a reference to “fiscal 2017 ” means the 12-month period that ended on August 31, 2017</t>
  </si>
  <si>
    <t>Use of Estimates</t>
  </si>
  <si>
    <t>Revenue Recognition</t>
  </si>
  <si>
    <t>Revenues from contracts for technology integration consulting services where the Company designs/redesigns, builds and implements new or enhanced systems applications and related processes for its clients are recognized on the percentage-of-completion method, which involves calculating the percentage of services provided during the reporting period compared to the total estimated services to be provided over the duration of the contract. Contracts for technology integration consulting services generally span six months to two years. Estimated revenues used in applying the percentage-of-completion method include estimated incentives for which achievement of defined goals is deemed probable. This method is followed where reasonably dependable estimates of revenues and costs can be made. Estimates of total contract revenues and costs are continuously monitored during the term of the contract, and recorded revenues and estimated costs are subject to revision as the contract progresses. Such revisions may result in increases or decreases to revenues and income and are reflected in the Consolidated Financial Statements in the periods in which they are first identified. If the Company’s estimates indicate that a contract loss will occur, a loss provision is recorded in the period in which the loss first becomes probable and reasonably estimable. Contract losses are determined to be the amount by which the estimated total direct and indirect costs of the contract exceed the estimated total revenues that will be generated by the contract and are included in Cost of services and classified in Other accrued liabilities. Revenues from contracts for non-technology integration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ibility is reasonably assured. In such contracts, the Company’s efforts, measured by time incurred, typically are provided in less than a year and represent the contractual milestones or output measure, which is the contractual earnings pattern. For non-technology integration consulting contracts with fixed fees, the Company recognizes revenues as amounts become billable in accordance with contract terms, provided the billable amounts are not contingent, are consistent with the services delivered and are earned. Contingent or incentive revenues relating to non-technology integration consulting contracts are recognized when the contingency is satisfied and the Company concludes the amounts are earned. Outsourcing contracts typically span several years and involve complex delivery, often through multiple workforces in different countries. In a number of these arrangements, the Company hires client employees and becomes responsible for certain client obligations. Revenues are recognized on outsourcing contracts as amounts become billable in accordance with contract terms, unless the amounts are billed in advance of performance of services, in which case revenues are recognized when the services are performed and amounts are earned. Revenues from time-and-materials or cost-plus contracts are recognized as the services are performed. In such contracts, the Company’s effort, measured by time incurred, represents the contractual milestones or output measure, which is the contractual earnings pattern. Revenues from unit-priced contracts are recognized as transactions are processed based on objective measures of output. Revenues from fixed-price contracts are recognized on a straight-line basis, unless revenues are earned and obligations are fulfilled in a different pattern. Outsourcing contracts can also include incentive payments for benefits delivered to clients. Revenues relating to such incentive payments are recorded when the contingency is satisfied and the Company concludes the amounts are earned. Costs related to delivering outsourcing services are expensed as incurred with the exception of certain transition costs related to the set-up of processes, personnel and systems, which are deferred during the transition period and expensed evenly over the period outsourcing services are provided. The deferred costs are specific internal costs or incremental external costs directly related to transition or set-up activities necessary to enable the outsourced services. Generally, deferred amounts are protected in the event of early termination of the contract and are monitored regularly for impairment. Impairment losses are recorded when projected remaining undiscounted operating cash flows of the related contract are not sufficient to recover the carrying amount of contract assets. Deferred transition costs were $739,212 and $709,444 as of August 31, 2017 and 2016 , respectively, and are included in Deferred contract costs. Deferred transition amortization expense for fiscal 2017, 2016 and 2015 was $289,555, $283,434 and $234,985, respectively. Amounts billable to the client for transition or set-up activities are deferred and recognized as revenue evenly over the period outsourcing services are provided. Deferred transition revenues were $606,095 and $604,674 as of August 31, 2017 and 2016 , respectively, and are included in non-current Deferred revenues. Contract acquisition and origination costs are expensed as incurred. The Company enters into contracts that may consist of multiple deliverables. These contracts may include any combination of technology integration consulting services, non-technology integration consulting services or outsourcing services described above. Revenues for contracts with multiple deliverables are allocated based on the lesser of the element’s relative selling price or the amount that is not contingent on future delivery of another deliverable. The selling price of each deliverable is determined by obtaining third party evidence of the selling price for the deliverable and is based on the price charged when largely similar services are sold on a standalone basis by the Company to similarly situated customers. If the amount of non-contingent revenues allocated to a deliverable accounted for under the percentage-of-completion method of accounting is less than the costs to deliver such services, then such costs are deferred and recognized in future periods when the revenues become non-contingent. Revenues are recognized in accordance with the Company’s accounting policies for the separate deliverables when the services have value on a stand-alone basis, selling price of the separate deliverables exists and, in arrangements that include a general right of refund relative to the completed deliverable, performance of the in-process deliverable is considered probable and substantially in the Company’s control. While determining fair value and identifying separate deliverables require judgment, generally fair value and the separate deliverables are readily identifiable as the Company also sells those deliverables unaccompanied by other deliverables. Revenues recognized in excess of billings are recorded as Unbilled services. Billings in excess of revenues recognized are recorded as Deferred revenues until revenue recognition criteria are met. Client prepayments (even if nonrefundable) are deferred and recognized over future periods as services are delivered or performed.</t>
  </si>
  <si>
    <t>Employee Share-Based Compensation Arrangements</t>
  </si>
  <si>
    <t>Income Taxes</t>
  </si>
  <si>
    <t>Translation of Non-U.S. Currency Amounts</t>
  </si>
  <si>
    <t>Cash and Cash Equivalents</t>
  </si>
  <si>
    <t>Cash and cash equivalents consist of all cash balances and liquid investments with original maturities of three months or less, including certificates of deposit and time deposits. Cash and cash equivalents also include restricted cash of $45,547 and $45,478 as of August 31, 2017 and 2016</t>
  </si>
  <si>
    <t>Client Receivables, Unbilled Services and Allowances</t>
  </si>
  <si>
    <t>The Company records its client receivables and unbilled services at their face amounts less allowances. On a periodic basis, the Company evaluates its receivables and unbilled services and establishes allowances based on historical experience and other currently available information. As of August 31, 2017 and 2016 , total allowances recorded for client receivables and unbilled services were $74,450 and $79,440</t>
  </si>
  <si>
    <t>Concentrations of Credit Risk</t>
  </si>
  <si>
    <t xml:space="preserve">All liquid investments with an original maturity greater than three months but less than one year are considered to be short-term investments. Non-current investments are primarily non-marketable equity securities of privately held companies and are accounted for using either the equity or cost methods of accounting, in accordance with the requirements of Accounting Standards Codification (“ASC”) 323, Investments—Equity Method and Joint Ventures. Marketable securities are classified as available-for-sale investments and reported at fair value with changes in unrealized gains and losses recorded as a separate component of Accumulated other comprehensive loss until realized. Interest and amortization of premiums and discounts for debt securities are included in Interest income. </t>
  </si>
  <si>
    <t>Property and Equipment</t>
  </si>
  <si>
    <t>Property and equipment is stated at cost, net of accumulated depreciation. Depreciation of property and equipment is computed on a straight-line basis over the following estimated useful lives: Computers, related equipment and software 2 to 7 years Furniture and fixtures 5 to 10 years Leasehold improvements Lesser of lease term or 15 years</t>
  </si>
  <si>
    <t>Goodwill and Intangible Assets, Goodwill, Policy [Policy Text Block]</t>
  </si>
  <si>
    <t>Goodwill represents the excess of the purchase price of an acquired entity over the fair value of net assets acquired. The Company reviews the recoverability of goodwill by reportable operating segment annually, or more frequently when indicators of impairment exist. Based on the results of its annual impairment analysis, the Company determined that no impairment existed as of</t>
  </si>
  <si>
    <t>Long-Lived Assets</t>
  </si>
  <si>
    <t>Long-lived assets, including deferred contract costs and identifiable intangible assets, are review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net cash flows. If estimated future undiscounted net cash flows are less than the carrying amount, the asset is considered impaired and a loss is recorded equal to the amount required to reduce the carrying amount to fair value. Intangible assets with finite lives are generally amortized using the straight-line method over their estimated economic useful lives, ranging from one to fifteen</t>
  </si>
  <si>
    <t>New Accounting Pronouncements and Changes in Accounting Principles [Text Block]</t>
  </si>
  <si>
    <t>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reduced income tax expense by $99,649 in fiscal 2017 .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92,285 and $84,026 during fiscal 2016 and 2015 , respectively. The presentation requirement for cash flows related to employee taxes paid for withheld shares had no impact to any of the periods presented in the Company’s consolidated cash flows statements since these cash flows have historically been presented as a financing activity.</t>
  </si>
  <si>
    <t>Recently Adopted Accounting Pronouncements</t>
  </si>
  <si>
    <t>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reduced income tax expense by $99,649 in fiscal 2017 .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92,285 and $84,026 during fiscal 2016 and 2015 , respectively. The presentation requirement for cash flows related to employee taxes paid for withheld shares had no impact to any of the periods presented in the Company’s consolidated cash flows statements since these cash flows have historically been presented as a financing activity. New Accounting Pronouncements The following standards, issued by the FASB, will, or are expected to, result in a change in practice and/or have a financial impact to the Company’s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adoption of this ASU will require the Company to record deferred tax assets on its Consolidated Balance Sheet at the beginning of fiscal 2019. The deferred tax assets, which could be up to $2.1 billion, represent income tax consequences of prior intra-entity transfers of assets, which currently are recognized over the expected life of the assets. Beginning in fiscal 2019, the Company will recognize incremental income tax expense as these deferred tax assets are utilized. Initially, this could represent approximately a 3.5 percentage point increase in the annual effective tax rate. However, the actual impact of adoption will depend on numerous factors, including activity for fiscal 2018 and management’s expectations regarding recoverability of the related deferred taxes. Adoption will not have any impact on cash flow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the Company is continuing to assess the potential impact of this ASU, it currently believes the most significant impact relates to its accounting for office space operating leases. The Company anticipates this ASU will have a material impact on its Consolidated Balance Sheets but will not have a material impact on its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The Company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the Company will apply the modified retrospective method. The Company expects revenue recognition across its portfolio of services to remain largely unchanged. However, the Company expects to recognize revenue earlier than it does under current guidance in a few areas, including accounting for variable fees and for certain consulting services, which will be recognized over time rather than at a point in time. While the Company has not finalized its assessment of the impact of the ASU, based on the analysis completed to date, the Company does not currently anticipate that the ASU will have a material impact on its Consolidated Financial Statements.</t>
  </si>
  <si>
    <t>SUMMARY OF SIGNIFICANT ACCOUNTING POLICIES (Tables)</t>
  </si>
  <si>
    <t>Property and Equipment Estimated Useful Lives</t>
  </si>
  <si>
    <t>Computers, related equipment and software 2 to 7 years Furniture and fixtures 5 to 10 years Leasehold improvements Lesser of lease term or 15 years</t>
  </si>
  <si>
    <t>Schedule of Other Operating Cost and Expense, by Component [Table Text Block]</t>
  </si>
  <si>
    <t>Selected components of operating expenses were as follows: Fiscal 2017 2016 2015 Research and development costs $ 704,317 $ 643,407 $ 625,541 Advertising costs 79,883 80,601 79,899 Provision for (release of) doubtful accounts (1) 10,117 15,312 (10,336 ) _______________ (1) For additional information, see “Client Receivables, Unbilled Services and Allowances”</t>
  </si>
  <si>
    <t>ACCUMULATED OTHER COMPREHENSIVE LOSS (Tables)</t>
  </si>
  <si>
    <t>Components of Accumulated Other Comprehensive Loss</t>
  </si>
  <si>
    <t xml:space="preserve"> Fiscal 2017 2016 2015 Foreign currency translation Beginning balance $ (902,955 ) $ (839,479 ) $ (339,326 ) Foreign currency translation 164,073 (67,884 ) (524,729 ) Income tax benefit (expense) (988 ) 2,120 6,520 Portion attributable to noncontrolling interests (6,939 ) 2,288 18,056 Foreign currency translation, net of tax 156,146 (63,476 ) (500,153 ) Ending balance (746,809 ) (902,955 ) (839,479 ) Defined benefit plans Beginning balance (859,030 ) (560,303 ) (568,177 ) Actuarial gain (loss) 49,565 (481,331 ) (77,228 ) Pension settlement 509,793 — 64,382 Prior service costs arising during the period 847 1,561 (79 ) Reclassifications into net periodic pension and post-retirement expense 44,913 26,639 27,538 Income tax benefit (expense) (219,817 ) 153,869 (6,725 ) Portion attributable to noncontrolling interests (593 ) 535 (14 ) Defined benefit plans, net of tax 384,708 (298,727 ) 7,874 Ending balance (1) (474,322 ) (859,030 ) (560,303 ) Cash flow hedges Beginning balance 71,281 (34,568 ) (16,694 ) Unrealized gain (loss) 195,848 180,196 (17,207 ) Reclassification adjustments into Cost of services (118,840 ) (23,004 ) (15,207 ) Income tax benefit (expense) (28,309 ) (51,153 ) 14,508 Portion attributable to noncontrolling interests (75 ) (190 ) 32 Cash flow hedges, net of tax 48,624 105,849 (17,874 ) Ending balance (2) 119,905 71,281 (34,568 ) Marketable securities Beginning balance (278 ) (1,634 ) — Unrealized gain (loss) 1,758 2,231 (2,693 ) Income tax benefit (expense) (183 ) (873 ) 1,056 Portion attributable to noncontrolling interests (2 ) (2 ) 3 Marketable securities, net of tax 1,573 1,356 (1,634 ) Ending balance 1,295 (278 ) (1,634 ) Accumulated other comprehensive loss $ (1,099,931 ) $ (1,690,982 ) $ (1,435,984 ) _______________ (1) As of August 31, 2017, $35,879 of net losses is expected to be reclassified into net periodic pension expense recognized in cost of services, sales and marketing and general and administrative costs in the next twelve months. (2) As of August 31, 2017, $112,303 of net unrealized gains related to derivatives designated as cash flow hedges is expected to be reclassified into Cost of services in the next twelve months.</t>
  </si>
  <si>
    <t>PROPERTY AND EQUIPMENT (Tables)</t>
  </si>
  <si>
    <t>Components of Property and Equipment, Net</t>
  </si>
  <si>
    <t>The components of Property and equipment, net were as follows: August 31, 2017 August 31, 2016 Buildings and land $ 3,162 $ 2,914 Computers, related equipment and software 1,611,641 1,428,134 Furniture and fixtures 393,351 354,523 Leasehold improvements 1,044,590 900,996 Property and equipment, gross 3,052,744 2,686,567 Total accumulated depreciation (1,912,146 ) (1,730,025 ) Property and equipment, net $ 1,140,598 $ 956,542</t>
  </si>
  <si>
    <t>GOODWILL AND INTANGIBLE ASSETS GOODWILL AND INTAGIBLE ASSETS (Tables)</t>
  </si>
  <si>
    <t>Schedule of Goodwill [Table Text Block]</t>
  </si>
  <si>
    <t>The changes in the carrying amount of goodwill by reportable operating segment were as follows: August 31, Additions/ Foreign August 31, Additions/ Foreign August 31, Communications, Media &amp; $ 364,824 $ 194,365 $ (12,623 ) $ 546,566 $ 220,406 $ 8,830 $ 775,802 Financial Services 713,430 149,811 (8,865 ) 854,376 280,569 16,079 1,151,024 Health &amp; Public Service 588,893 130,787 (3,831 ) 715,849 214,316 4,209 934,374 Products 1,001,768 134,607 (23,384 ) 1,112,991 564,519 20,630 1,698,140 Resources 260,918 123,613 (4,876 ) 379,655 56,447 6,910 443,012 Total $ 2,929,833 $ 733,183 $ (53,579 ) $ 3,609,437 $ 1,336,257 $ 56,658 $ 5,002,352</t>
  </si>
  <si>
    <t>Schedule of Finite-Lived Intangible Assets [Table Text Block]</t>
  </si>
  <si>
    <t>The Company’s definite-lived intangible assets by major asset class were as follows: August 31, 2017 August 31, 2016 Intangible Asset Class Gross Carrying Amount Accumulated Amortization Net Carrying Amount Gross Carrying Amount Accumulated Amortization Net Carrying Amount Customer-related $ 809,683 $ (235,315 ) $ 574,368 $ 532,753 $ (159,774 ) $ 372,979 Technology 108,929 (65,453 ) 43,476 100,363 (48,270 ) 52,093 Patents 124,669 (62,543 ) 62,126 118,906 (57,951 ) 60,955 Other 52,342 (21,930 ) 30,412 43,804 (19,680 ) 24,124 Total $ 1,095,623 $ (385,241 ) $ 710,382 $ 795,826 $ (285,675 ) $ 510,151</t>
  </si>
  <si>
    <t>Schedule of Finite-Lived Intangible Assets, Future Amortization Expense [Table Text Block]</t>
  </si>
  <si>
    <t>Estimated future amortization related to intangible assets held at August 31, 2017 is as follows: Fiscal Year Estimated Amortization 2018 $ 153,777 2019 113,539 2020 101,562 2021 93,119 2022 93,453 Thereafter 154,932 Total $ 710,382</t>
  </si>
  <si>
    <t>DERIVATIVE FINANCIAL INSTRUMENTS (Tables)</t>
  </si>
  <si>
    <t>Notional and Fair Values of All Derivative Instruments</t>
  </si>
  <si>
    <t>The notional and fair values of all derivative instruments were as follows: August 31, August 31, Assets Cash Flow Hedges Other current assets $ 133,935 $ 71,955 Other non-current assets 82,770 45,683 Other Derivatives Other current assets 11,470 11,965 Total assets $ 228,175 $ 129,603 Liabilities Cash Flow Hedges Other accrued liabilities $ 21,632 $ 10,820 Other non-current liabilities 17,244 5,547 Other Derivatives Other accrued liabilities 12,242 17,407 Total liabilities $ 51,118 $ 33,774 Total fair value $ 177,057 $ 95,829 Total notional value $ 9,290,345 $ 7,604,486</t>
  </si>
  <si>
    <t>OffsettingDerivativeAssetsandLiabilities [Table Text Block]</t>
  </si>
  <si>
    <t>The potential effect of netting derivative assets against liabilities under the counterparty master agreements was as follows: August 31, August 31, Net derivative assets $ 189,066 $ 114,785 Net derivative liabilities 12,009 18,956 Total fair value $ 177,057 $ 95,829</t>
  </si>
  <si>
    <t>BORROWINGS AND INDEBTEDNESS (Tables)</t>
  </si>
  <si>
    <t>Amounts of Borrowing Facilities and Borrwings Under Facilities, Table</t>
  </si>
  <si>
    <t>As of August 31, 2017 , the Company had the following borrowing facilities, including the issuance of letters of credit, to support general working capital purposes: Facility Borrowings Syndicated loan facility (1) $ 1,000,000 $ — Separate, uncommitted, unsecured multicurrency revolving credit facilities (2) 506,611 — Local guaranteed and non-guaranteed lines of credit (3) 234,601 — Total $ 1,741,212 $ — _______________ (1) This facility, which matures on December 22, 2020 , provides unsecured, revolving borrowing capacity for general working capital purposes, including the issuance of letters of credit. Financing is provided under this facility at the prime rate or at the London Interbank Offered Rate, plus a spread. The Company continues to be in compliance with relevant covenant terms. The facility is subject to annual commitment fees. As of August 31, 2017 and 2016 , the Company had no borrowings under the facility. (2) The Company maintains separate, uncommitted and unsecured multicurrency revolving credit facilities. These facilities provide local currency financing for the majority of the Company’s operations. Interest rate terms on the revolving facilities are at market rates prevailing in the relevant local markets. As of August 31, 2017 and 2016 , the Company had no borrowings under these facilities. (3) The Company also maintains local guaranteed and non-guaranteed lines of credit for those locations that cannot access the Company’s global facilities. As of August 31, 2017 and 2016 , the Company had no borrowings under these various facilities.</t>
  </si>
  <si>
    <t>INCOME TAXES (Tables)</t>
  </si>
  <si>
    <t>Current and Deferred Income Taxes by Period</t>
  </si>
  <si>
    <t xml:space="preserve"> Fiscal 2017 2016 2015 Current taxes U.S. federal $ 152,002 $ 314,121 $ 617,488 U.S. state and local 17,269 38,255 72,133 Non-U.S. 1,175,962 835,653 906,229 Total current tax expense 1,345,233 1,188,029 1,595,850 Deferred taxes U.S. federal (200,483 ) 8,588 (94,621 ) U.S. state and local (26,069 ) 1,056 (11,245 ) Non-U.S. (137,581 ) 56,296 (353,243 ) Total deferred tax (benefit) expense (364,133 ) 65,940 (459,109 ) Total $ 981,100 $ 1,253,969 $ 1,136,741</t>
  </si>
  <si>
    <t>Components of Income Before Income Taxes</t>
  </si>
  <si>
    <t>The components of Income before income taxes were as follows: Fiscal 2017 2016 2015 U.S. sources (1) $ 251,456 $ 1,047,909 $ 1,321,511 Non-U.S. sources 4,364,576 4,555,663 3,089,019 Total $ 4,616,032 $ 5,603,572 $ 4,410,530</t>
  </si>
  <si>
    <t>Reconciliation of the U.S. Federal Statutory Income Tax Rate to Effective Tax Rate</t>
  </si>
  <si>
    <t>The reconciliation of the U.S. federal statutory income tax rate to the Company’s effective income tax rate was as follows: Fiscal 2017 2016 2015 U.S. federal statutory income tax rate 35.0 % 35.0 % 35.0 % U.S. state and local taxes, net 1.3 1.1 1.3 Non-U.S. operations taxed at lower rates (18.0 ) (12.0 ) (15.4 ) Final determinations (1) (3.6 ) (2.1 ) (5.1 ) Other net activity in unrecognized tax benefits 8.4 2.7 3.2 Change in indefinite reinvestment assertion (0.6 ) (0.6 ) 5.6 Divestitures — (3.4 ) — Excess tax benefits from share based payments (2.7 ) — — Other, net 1.5 1.7 1.2 Effective income tax rate 21.3 % 22.4 % 25.8 % _______________ (1) Final determinations include final agreements with tax authorities and expirations of statutes of limitations.</t>
  </si>
  <si>
    <t>Components of Deferred Tax Assets And Liabilities</t>
  </si>
  <si>
    <t>The components of the Company’s deferred tax assets and liabilities included the following: August 31, August 31, Deferred tax assets Pensions $ 294,850 $ 306,776 Revenue recognition 163,393 113,890 Compensation and benefits 734,373 797,707 Share-based compensation 293,546 262,508 Tax credit carryforwards 1,139,523 898,073 Net operating loss carryforwards 204,803 131,018 Depreciation and amortization 97,076 97,015 Deferred amortization deductions 705,495 687,351 Indirect effects of unrecognized tax benefits 343,832 354,544 Other 122,590 139,105 4,099,481 3,787,987 Valuation allowance (1,284,571 ) (980,196 ) Total deferred tax assets 2,814,910 2,807,791 Deferred tax liabilities Revenue recognition (80,683 ) (109,749 ) Depreciation and amortization (228,166 ) (205,431 ) Investments in subsidiaries (202,359 ) (330,673 ) Other (225,899 ) (195,646 ) Total deferred tax liabilities (737,107 ) (841,499 ) Net deferred tax assets $ 2,077,803 $ 1,966,292</t>
  </si>
  <si>
    <t>Reconciliation of Unrecognized Tax Benefits</t>
  </si>
  <si>
    <t>A reconciliation of the beginning and ending amounts of unrecognized tax benefits was as follows: Fiscal 2017 2016 Balance, beginning of year $ 985,755 $ 997,935 Additions for tax positions related to the current year 204,321 163,097 Additions for tax positions related to prior years 254,274 126,353 Reductions for tax positions related to prior years (250,135 ) (63,782 ) Statute of limitations expirations (41,544 ) (208,295 ) Settlements with tax authorities (221,999 ) (3,703 ) Foreign currency translation 15,178 (25,850 ) Balance, end of year $ 945,850 $ 985,755</t>
  </si>
  <si>
    <t>RETIREMENT AND PROFIT SHARING PLANS (Tables)</t>
  </si>
  <si>
    <t>Schedule of Weighted-Average Assumptions Used to Determine the Fiscal Year-End Pension Benefit</t>
  </si>
  <si>
    <t>The weighted-average assumptions used to determine the defined benefit pension obligations as of August 31 and the net periodic pension expense were as follows: Pension Plans Postretirement Plans August 31, August 31, August 31, August 31, 2017 August 31, 2016 August 31, 2015 U.S. Non-U.S. Plans U.S. Non-U.S. Plans U.S. Non-U.S. Plans U.S. and Non-U.S. Plans U.S. and Non-U.S. Plans U.S. and Non-U.S. Plans Discount rate for determining projected benefit obligation 3.75 % 2.83 % 3.50 % 2.40 % 4.50 % 3.47 % 3.73 % 3.51 % 4.46 % Discount rate for determining net periodic pension expense 3.50 % 2.40 % 4.50 % 3.47 % 4.25 % 3.53 % 3.51 % 4.46 % 4.25 % Long term rate of return on plan assets 4.25 % 3.52 % 4.75 % 3.99 % 5.50 % 4.55 % 4.13 % 4.54 % 5.05 % Rate of increase in future compensation for determining projected benefit obligation 2.25 % 3.63 % 2.57 % 3.47 % 3.65 % 3.56 % N/A N/A N/A Rate of increase in future compensation for determining net periodic pension expense 2.57 % 3.47 % 3.60 % 3.56 % 3.65 % 3.75 % N/A N/A N/A</t>
  </si>
  <si>
    <t>Schedule of Changes in Benefit Obligation, Plan Assets and Funded Status</t>
  </si>
  <si>
    <t xml:space="preserve"> Pension Plans Postretirement Plans August 31, August 31, August 31, 2017 August 31, 2016 U.S. Plans Non-U.S. Plans U.S. Plans Non-U.S. Plans U.S. and Non-U.S. Plans U.S. and Non-U.S. Plans Reconciliation of benefit obligation Benefit obligation, beginning of year $ 2,030,006 $ 1,758,110 $ 1,635,744 $ 1,439,225 $ 500,964 $ 403,095 Service cost 7,380 82,727 7,305 72,502 19,898 18,565 Interest cost 48,354 36,906 63,470 43,827 15,270 15,618 Participant contributions — 11,832 — 9,857 — — Acquisitions/divestitures/transfers — 15,664 — 41,719 — — Amendments — (847 ) — (1,561 ) — — Curtailment — — — (689 ) — 84 Pension settlement (1,612,824 ) — — — — — Special termination benefits — — — 1,332 — — Actuarial (gain) loss (80,507 ) (76,066 ) 371,294 261,252 5,084 74,213 Benefits paid (49,546 ) (47,233 ) (47,807 ) (52,549 ) (13,047 ) (11,143 ) Exchange rate impact — 35,369 — (56,805 ) 1,511 532 Benefit obligation, end of year $ 342,863 $ 1,816,462 $ 2,030,006 $ 1,758,110 $ 529,680 $ 500,964 Reconciliation of fair value of plan assets Fair value of plan assets, beginning of year $ 1,801,435 $ 1,081,154 $ 1,596,186 $ 982,471 $ 27,130 $ 24,643 Actual return on plan assets (63,919 ) 42,417 242,112 97,638 (38 ) 3,856 Acquisitions/divestitures/transfers — 818 — 24,052 — — Employer contributions 129,483 67,300 10,944 71,046 12,496 9,774 Participant contributions — 11,832 — 9,857 — — Pension settlement (1,612,824 ) — — — — — Benefits paid (49,546 ) (47,233 ) (47,807 ) (52,549 ) (13,047 ) (11,143 ) Exchange rate impact — (2,160 ) — (51,361 ) — — Fair value of plan assets, end of year $ 204,629 $ 1,154,128 $ 1,801,435 $ 1,081,154 $ 26,541 $ 27,130 Funded status, end of year $ (138,234 ) $ (662,334 ) $ (228,571 ) $ (676,956 ) $ (503,139 ) $ (473,834 ) Amounts recognized in the Consolidated Balance Sheets Non-current assets $ 2,127 $ 64,461 $ — $ 59,335 $ — $ — Current liabilities (11,047 ) (21,015 ) (11,091 ) (16,691 ) (1,659 ) (1,579 ) Non-current liabilities (129,314 ) (705,780 ) (217,480 ) (719,600 ) (501,480 ) (472,255 ) Funded status, end of year $ (138,234 ) $ (662,334 ) $ (228,571 ) $ (676,956 ) $ (503,139 ) $ (473,834 )</t>
  </si>
  <si>
    <t>Schedule of Defined Benefit Plan in Accumulated Other Comprehensive Income (Loss)</t>
  </si>
  <si>
    <t xml:space="preserve"> Pension Plans Postretirement Plans August 31, August 31, August 31, August 31, U.S. Plans Non-U.S. U.S. Plans Non-U.S. U.S. and Non-U.S. Plans U.S. and Non-U.S. Plans Net loss $ 112,015 $ 386,428 $ 592,873 $ 480,408 $ 142,197 $ 143,777 Prior service (credit) cost — (5,222 ) — (6,860 ) 27,656 31,569 Accumulated other comprehensive loss, pre-tax $ 112,015 $ 381,206 $ 592,873 $ 473,548 $ 169,853 $ 175,346</t>
  </si>
  <si>
    <t>Schedule of Accumulated Benefit Obligation</t>
  </si>
  <si>
    <t>The accumulated benefit obligation for defined benefit pension plans as of August 31, 2017 and 2016 was as follows: August 31, August 31, U.S. Plans Non-U.S. U.S. Plans Non-U.S. Accumulated benefit obligation $ 333,588 $ 1,651,869 $ 2,017,437 $ 1,592,598</t>
  </si>
  <si>
    <t>Schedule of Projected Benefit Obligation in Excess of Plan Assets</t>
  </si>
  <si>
    <t>The following information is provided for defined benefit pension plans and postretirement plans with projected benefit obligations in excess of plan assets and for defined benefit pension plans with accumulated benefit obligations in excess of plan assets as of August 31, 2017 and 2016 : Pension Plans Postretirement Plans August 31, August 31, August 31, August 31, U.S. Plans Non-U.S. U.S. Plans Non-U.S. U.S. and Non-U.S. Plans U.S. and Non-U.S. Plans Projected benefit obligation in excess of plan assets Projected benefit obligation $ 342,863 $ 1,037,634 $ 2,030,006 $ 1,400,510 $ 529,680 $ 500,964 Fair value of plan assets 202,502 310,839 1,801,435 664,220 26,541 27,130</t>
  </si>
  <si>
    <t>Schedule of Accumulated Benefit Obligation in Excess of Plan Assets</t>
  </si>
  <si>
    <t xml:space="preserve"> August 31, August 31, U.S. Plans Non-U.S. U.S. Plans Non-U.S. Accumulated benefit obligation in excess of plan assets Accumulated benefit obligation $ 138,476 $ 810,330 $ 2,017,437 $ 1,233,952 Fair value of plan assets — 208,559 1,801,435 627,738</t>
  </si>
  <si>
    <t>Schedule Weighted-Average Plan Assets Allocation</t>
  </si>
  <si>
    <t>The Company’s target allocation for fiscal 2018 and weighted-average plan assets allocations as of August 31, 2017 and 2016 by asset category for defined benefit pension plans were as follows: 2018 Target 2017 2016 U.S. Non-U.S. U.S. Non-U.S. U.S. Non-U.S. Asset Category Equity securities — % 38 % — % 30 % — % 29 % Debt securities 99 49 94 58 75 58 Cash and short-term investments 1 3 6 2 25 2 Insurance contracts — 6 — 6 — 7 Other — 4 — 4 — 4 Total 100 % 100 % 100 % 100 % 100 % 100 %</t>
  </si>
  <si>
    <t>Schedule of Fair Value of Plan Assets</t>
  </si>
  <si>
    <t>Non-U.S. Plans Level 1 Level 2 Level 3 Total Equity Mutual fund equity securities $ — $ 347,781 $ — $ 347,781 Fixed Income Non-U.S. government debt securities 105,331 — — 105,331 Mutual fund debt securities 3,093 560,606 — 563,699 Cash and short-term investments 16,072 9,059 — 25,131 Insurance contracts — 69,754 — 69,754 Other — 42,432 — 42,432 Total $ 124,496 $ 1,029,632 $ — $ 1,154,128</t>
  </si>
  <si>
    <t>Estimated Future Benefit Payments</t>
  </si>
  <si>
    <t>Benefit payments for defined benefit pension plans and postretirement plans, which reflect expected future service, as appropriate, are expected to be paid as follows: Pension Plans Postretirement Plans U.S. Plans Non-U.S. U.S. and Non-U.S. Plans 2018 $ 12,774 $ 54,846 $ 11,509 2019 13,572 59,328 12,747 2020 14,357 70,756 14,189 2021 15,158 80,109 16,145 2022 15,868 85,344 18,357 2023-2027 89,785 475,803 125,060</t>
  </si>
  <si>
    <t>SHARE-BASED COMPENSATION (Tables)</t>
  </si>
  <si>
    <t>Summary of Share-Based Compensation</t>
  </si>
  <si>
    <t>A summary of information with respect to share-based compensation is as follows: Fiscal 2017 2016 2015 Total share-based compensation expense included in Net income $ 795,235 $ 758,176 $ 680,329 Income tax benefit related to share-based compensation included in Net income (1) 349,114 236,423 212,019</t>
  </si>
  <si>
    <t>Restricted Share Units</t>
  </si>
  <si>
    <t xml:space="preserve"> Number of Restricted Weighted Average Nonvested balance as of August 31, 2016 21,963,705 $ 85.81 Granted (1) 9,414,391 117.72 Vested (2) (9,005,407 ) 121.14 Forfeited (1,343,647 ) 92.48 Nonvested balance as of August 31, 2017 21,029,042 $ 101.88</t>
  </si>
  <si>
    <t>MATERIAL TRANSACTIONS AFFECTING SHAREHOLDERS' EQUITY (Tables)</t>
  </si>
  <si>
    <t>Share Purchase and Redemption Activity</t>
  </si>
  <si>
    <t>The Company’s share purchase activity during fiscal 2017 was as follows: Shares Amount Accenture Holdings plc ordinary shares 654,411 $ 79,235 Accenture Canada Holdings Inc. exchangeable shares 145,000 16,936 Total 799,411 $ 96,171</t>
  </si>
  <si>
    <t>Dividend Activity</t>
  </si>
  <si>
    <t>The Company’s dividend activity during fiscal 2017 was as follows: Dividend Per Share Accenture Holdings plc Ordinary Shares Accenture Canada Holdings Inc. Total Cash Outlay Dividend Payment Date Record Date Cash Outlay Record Date Cash Outlay November 15, 2016 $ 1.21 October 18, 2016 $ 783,753 October 18, 2016 $ 1,374 $ 785,127 May 15, 2017 1.21 April 10, 2017 781,247 April 10, 2017 1,204 782,451 Total Dividends $ 1,565,000 $ 2,578 $ 1,567,578</t>
  </si>
  <si>
    <t>LEASE COMMITMENTS (Tables)</t>
  </si>
  <si>
    <t>Rental Expense, Including Operating Costs and Taxes and Sublease Income from Third Parties</t>
  </si>
  <si>
    <t>Rental expense, including operating costs and taxes, and sublease income from third parties during fiscal 2017, 2016 and 2015 was as follows: Fiscal 2017 2016 2015 Rental expense $ 617,014 $ 578,149 $ 547,206 Sublease income from third parties (28,992 ) (26,403 ) (27,293 )</t>
  </si>
  <si>
    <t>Future Minimum Rental Commitments under Non-cancelable Operating Leases</t>
  </si>
  <si>
    <t>Future minimum rental commitments under non-cancelable operating leases as of August 31, 2017 were as follows: Operating Operating 2018 $ 561,743 $ (25,881 ) 2019 505,648 (24,261 ) 2020 451,870 (20,484 ) 2021 405,222 (14,796 ) 2022 353,254 (6,695 ) Thereafter 1,429,137 (44,368 ) $ 3,706,874 $ (136,485 )</t>
  </si>
  <si>
    <t>SEGMENT REPORTING (Tables)</t>
  </si>
  <si>
    <t>Reportable Operating Segments</t>
  </si>
  <si>
    <t xml:space="preserve"> The Company’s reportable operating segments are the five operating groups, which are Communications, Media &amp; Technology, Financial Services, Health &amp; Public Service, Products and Resources. Information regarding the Company’s reportable operating segments is as follows: Fiscal 2017 Communications, Media &amp; Financial Health &amp; Products Resources Other (3) Total Net revenues $ 6,884,738 $ 7,393,945 $ 6,177,846 $ 9,500,451 $ 4,847,073 $ 46,129 $ 34,850,182 Depreciation and amortization (1) 148,690 147,343 143,659 228,400 133,697 — 801,789 Operating income 1,048,786 1,207,391 772,785 1,558,680 554,760 (509,793 ) 4,632,609 Net assets as of August 31 (2) 916,325 155,386 911,605 1,299,898 953,820 112,264 4,349,298 2016 Net revenues $ 6,615,717 $ 7,031,053 $ 5,986,878 $ 8,395,038 $ 4,838,963 $ 15,074 $ 32,882,723 Depreciation and amortization (1) 141,356 139,518 134,788 206,806 106,584 — 729,052 Operating income 965,574 1,127,750 807,012 1,282,461 627,648 — 4,810,445 Net assets as of August 31 (2) 923,764 123,827 892,569 1,281,551 820,273 (137,761 ) 3,904,223 2015 Net revenues $ 6,349,372 $ 6,634,771 $ 5,462,550 $ 7,596,051 $ 4,988,627 $ 16,560 $ 31,047,931 Depreciation and amortization (1) 152,329 128,413 115,010 168,731 81,440 — 645,923 Operating income 883,935 1,092,857 712,624 1,098,174 712,661 (64,382 ) 4,435,869 Net assets as of August 31 (2) 798,623 186,739 812,278 1,158,953 723,113 (59,371 ) 3,620,335 _______________ (1) Amounts include depreciation on property and equipment and amortization of intangible assets controlled by each operating segment, as well as an allocation for amounts they do not directly control. (2) 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 (3) Other operating income for fiscal 2017 and fiscal 2015 represents the pension settlement charges in the respective years. Fiscal 2015 amounts have been revised to conform to the current period presentation. </t>
  </si>
  <si>
    <t>Revenues Attributed to Geographic Areas</t>
  </si>
  <si>
    <t>Revenues are attributed to geographic regions and countries based on where client services are supervised. Information regarding geographic regions and countries is as follows: Fiscal North America Europe Growth Markets Total 2017 Net revenues $ 16,290,842 $ 11,933,093 $ 6,626,247 $ 34,850,182 Reimbursements 963,911 622,579 328,806 1,915,296 Revenues 17,254,753 12,555,672 6,955,053 36,765,478 Property and equipment, net as of August 31 274,463 294,154 571,981 1,140,598 2016 Net revenues $ 15,653,290 $ 11,448,361 $ 5,781,072 $ 32,882,723 Reimbursements 970,248 635,362 309,328 1,914,938 Revenues 16,623,538 12,083,723 6,090,400 34,797,661 Property and equipment, net as of August 31 244,351 220,500 491,691 956,542 2015 Net revenues $ 14,209,387 $ 10,929,572 $ 5,908,972 $ 31,047,931 Reimbursements 891,443 628,342 346,708 1,866,493 Revenues 15,100,830 11,557,914 6,255,680 32,914,424 Property and equipment, net as of August 31 230,359 179,925 391,600 801,884</t>
  </si>
  <si>
    <t>Concentration of Assets by Country</t>
  </si>
  <si>
    <t>The Company conducts business in Ireland and in the following countries that hold 10% or more of its total consolidated Property and equipment, net: August 31, 2017 August 31, 2016 August 31, 2015 India 25 % 25 % 26 % United States 23 25 28 Ireland 5 4 2</t>
  </si>
  <si>
    <t>Net Revenues by Type of Work</t>
  </si>
  <si>
    <t>Revenues by type of work were as follows: Fiscal 2017 2016 2015 Consulting $ 18,753,796 $ 17,867,891 $ 16,203,915 Outsourcing 16,096,386 15,014,832 14,844,016 Net revenues 34,850,182 32,882,723 31,047,931 Reimbursements 1,915,296 1,914,938 1,866,493 Revenues $ 36,765,478 $ 34,797,661 $ 32,914,424</t>
  </si>
  <si>
    <t>QUARTERLY DATA (Tables)</t>
  </si>
  <si>
    <t>Schedule of Quarterly Financial Information</t>
  </si>
  <si>
    <t>Fiscal 2017 First Second Third Fourth Annual Net revenues $ 8,515,517 $ 8,317,671 $ 8,867,036 $ 9,149,958 $ 34,850,182 Reimbursements 490,086 444,511 489,751 490,948 1,915,296 Revenues 9,005,603 8,762,182 9,356,787 9,640,906 36,765,478 Cost of services before reimbursable expenses 5,785,485 5,813,515 5,957,405 6,263,285 23,819,690 Reimbursable expenses 490,086 444,511 489,751 490,948 1,915,296 Cost of services 6,275,571 6,258,026 6,447,156 6,754,233 25,734,986 Operating income 1,331,959 1,138,653 865,435 1,296,562 4,632,609 Net income 1,059,749 887,208 704,801 983,174 3,634,932 Net income attributable to Accenture Holdings plc 1,049,177 875,371 691,429 972,652 3,588,629 Fiscal 2016 First Second Third Fourth Annual Net revenues $ 8,013,163 $ 7,945,565 $ 8,434,757 $ 8,489,238 $ 32,882,723 Reimbursements 452,821 451,488 534,287 476,342 1,914,938 Revenues 8,465,984 8,397,053 8,969,044 8,965,580 34,797,661 Cost of services before reimbursable expenses 5,450,644 5,575,749 5,745,205 5,833,698 22,605,296 Reimbursable expenses 452,821 451,488 534,287 476,342 1,914,938 Cost of services 5,903,465 6,027,237 6,279,492 6,310,040 24,520,234 Operating income 1,221,260 1,088,044 1,305,943 — 1,195,198 4,810,445 Net income 868,681 1,399,858 950,283 1,130,781 4,349,603 Net income attributable to Accenture Holdings plc 856,938 1,387,417 938,140 1,117,267 4,299,762</t>
  </si>
  <si>
    <t>SUMMARY OF SIGNIFICANT ACCOUNTING POLICIES - Additional Information (Details) - USD ($) $ in Thousands</t>
  </si>
  <si>
    <t>Basis of Presentation [Line Items]</t>
  </si>
  <si>
    <t>Deferred transition costs</t>
  </si>
  <si>
    <t>DeferredTransitionAmortizationExpense</t>
  </si>
  <si>
    <t>Deferred transition revenues</t>
  </si>
  <si>
    <t>Restricted Cash and Cash Equivalents</t>
  </si>
  <si>
    <t>Allowance for doubtful accounts receivable and unbilled services</t>
  </si>
  <si>
    <t>Minimum</t>
  </si>
  <si>
    <t>Finite-Lived Intangible Asset, Useful Life</t>
  </si>
  <si>
    <t>1 year</t>
  </si>
  <si>
    <t>Maximum</t>
  </si>
  <si>
    <t>15 years</t>
  </si>
  <si>
    <t>Technology Integration Consulting Services | Minimum</t>
  </si>
  <si>
    <t>Contracts period</t>
  </si>
  <si>
    <t>6 months</t>
  </si>
  <si>
    <t>Technology Integration Consulting Services | Maximum</t>
  </si>
  <si>
    <t>2 years</t>
  </si>
  <si>
    <t>Non-Technology Integration Consulting Services | Maximum</t>
  </si>
  <si>
    <t>SUMMARY OF SIGNIFICANT ACCOUNTING POLICIES - Estimated Useful Lives of Property and Equipment (Details)</t>
  </si>
  <si>
    <t>Computers, related equipment and software | Minimum</t>
  </si>
  <si>
    <t>Property, Plant and Equipment [Line Items]</t>
  </si>
  <si>
    <t>Property plant and equipment useful life</t>
  </si>
  <si>
    <t>Computers, related equipment and software | Maximum</t>
  </si>
  <si>
    <t>7 years</t>
  </si>
  <si>
    <t>Furniture and fixtures | Minimum</t>
  </si>
  <si>
    <t>5 years</t>
  </si>
  <si>
    <t>Furniture and fixtures | Maximum</t>
  </si>
  <si>
    <t>10 years</t>
  </si>
  <si>
    <t>Leasehold improvements</t>
  </si>
  <si>
    <t>Property, Plant and Equipment, Estimated Useful Lives</t>
  </si>
  <si>
    <t>Lesser of lease term or 15 years</t>
  </si>
  <si>
    <t>SUMMARY OF SIGNIFICANT ACCOUNTING POLICIES - Selected Components of Operating Expenses (Details) - USD ($) $ in Thousands</t>
  </si>
  <si>
    <t>Research and development costs</t>
  </si>
  <si>
    <t>Advertising costs</t>
  </si>
  <si>
    <t>(Release of) provision for doubtful accounts (1)</t>
  </si>
  <si>
    <t>SUMMARY OF SIGNIFICANT ACCOUNTING POLICIES SUMMARY OF SIGNIFICANT ACCOUNTING POLICIES - New Accounting Pronouncements (Details) - USD ($) $ in Thousands</t>
  </si>
  <si>
    <t>New Accounting Pronouncements or Change in Accounting Principle [Line Items]</t>
  </si>
  <si>
    <t>Income Tax Expense (Benefit)</t>
  </si>
  <si>
    <t>Net Cash Provided by (Used in) Operating Activities</t>
  </si>
  <si>
    <t>Net Cash Provided by (Used in) Financing Activities</t>
  </si>
  <si>
    <t>New Accounting Pronouncement, Early Adoption, Effect [Member]</t>
  </si>
  <si>
    <t>ACCUMULATED OTHER COMPREHENSIVE LOSS (Detail) - USD ($) $ in Thousands</t>
  </si>
  <si>
    <t>Beginning balance</t>
  </si>
  <si>
    <t>Income tax benefit (expense)</t>
  </si>
  <si>
    <t>Portion attributable to noncontrolling interests</t>
  </si>
  <si>
    <t>Foreign currency translation, net of tax</t>
  </si>
  <si>
    <t>Ending balance</t>
  </si>
  <si>
    <t>Actuarial gain (loss)</t>
  </si>
  <si>
    <t>Pension settlement</t>
  </si>
  <si>
    <t>Prior service costs arising during the period</t>
  </si>
  <si>
    <t>Reclassifications into net periodic pension and post-retirement expense</t>
  </si>
  <si>
    <t>Defined benefit plans, net of tax</t>
  </si>
  <si>
    <t>Ending balance (1)</t>
  </si>
  <si>
    <t>[2]</t>
  </si>
  <si>
    <t>Unrealized gain (loss)</t>
  </si>
  <si>
    <t>Reclassification adjustments into Cost of services</t>
  </si>
  <si>
    <t>Cash flow hedges, net of tax</t>
  </si>
  <si>
    <t>Ending balance (2)</t>
  </si>
  <si>
    <t>Marketable securities, net of tax</t>
  </si>
  <si>
    <t>Defined Benefit Plan, Expected Amortization, Next Fiscal Year</t>
  </si>
  <si>
    <t>Cash Flow Hedge Gain (Loss) to be Reclassified within Twelve Months</t>
  </si>
  <si>
    <t>As of August 31, 2017, $35,879 of net losses is expected to be reclassified into net periodic pension expense recognized in cost of services, sales and marketing and general and administrative costs in the next twelve months.</t>
  </si>
  <si>
    <t>As of August 31, 2017, $112,303 of net unrealized gains related to derivatives designated as cash flow hedges is expected to be reclassified into Cost of services in the next twelve months.</t>
  </si>
  <si>
    <t>PROPERTY AND EQUIPMENT - Components of Property and Equipment, Net (Detail) - USD ($) $ in Thousands</t>
  </si>
  <si>
    <t>Property and equipment, gross</t>
  </si>
  <si>
    <t>Total accumulated depreciation</t>
  </si>
  <si>
    <t>Depreciation</t>
  </si>
  <si>
    <t>Buildings and land</t>
  </si>
  <si>
    <t>Computers, related equipment and software</t>
  </si>
  <si>
    <t>Furniture and fixtures</t>
  </si>
  <si>
    <t>BUSINESS COMBINATIONS - Additional Information (Detail) $ in Thousands</t>
  </si>
  <si>
    <t>Aug. 31, 2017USD ($)</t>
  </si>
  <si>
    <t>Aug. 31, 2016USD ($)employee</t>
  </si>
  <si>
    <t>Aug. 31, 2015USD ($)</t>
  </si>
  <si>
    <t>Business Acquisition [Line Items]</t>
  </si>
  <si>
    <t>Payments to Acquire Businesses, Net of Cash Acquired</t>
  </si>
  <si>
    <t>Gain on sale of businesses</t>
  </si>
  <si>
    <t>Cloud Sherpas [Member]</t>
  </si>
  <si>
    <t>Entity Number of Employees | employee</t>
  </si>
  <si>
    <t>Business Combination, Recognized Identifiable Assets Acquired and Liabilities Assumed, Finite-Lived Intangibles</t>
  </si>
  <si>
    <t>Cloud Sherpas [Member] | Minimum</t>
  </si>
  <si>
    <t>Cloud Sherpas [Member] | Maximum</t>
  </si>
  <si>
    <t>Series of Individually Immaterial Business Acquisitions [Member]</t>
  </si>
  <si>
    <t>Series of Individually Immaterial Business Acquisitions [Member] | Minimum</t>
  </si>
  <si>
    <t>Series of Individually Immaterial Business Acquisitions [Member] | Maximum</t>
  </si>
  <si>
    <t>12 years</t>
  </si>
  <si>
    <t>11 years</t>
  </si>
  <si>
    <t>Navitaire [Member]</t>
  </si>
  <si>
    <t>acn_ProceedsfromDivestitureofBusinessesNetofCashDivestedandTransactionCosts</t>
  </si>
  <si>
    <t>acn_DivestitureProceedAllocatedtoServiceArrangement</t>
  </si>
  <si>
    <t>acn_GainOnDispositionOfBusinessTax</t>
  </si>
  <si>
    <t>Duck Creek [Member]</t>
  </si>
  <si>
    <t>Equity Method Investment, Ownership Percentage</t>
  </si>
  <si>
    <t>40.00%</t>
  </si>
  <si>
    <t>Agilex [Member]</t>
  </si>
  <si>
    <t>Entity Number of Employees</t>
  </si>
  <si>
    <t>Agilex [Member] | Minimum</t>
  </si>
  <si>
    <t>Agilex [Member] | Maximum</t>
  </si>
  <si>
    <t>8 years</t>
  </si>
  <si>
    <t>GOODWILL AND INTANGIBLE ASSETS GOODWILL AND INTANGIBLE ASSETS - Goodwill Rollforward (Details) - USD ($) $ in Thousands</t>
  </si>
  <si>
    <t>Goodwill [Line Items]</t>
  </si>
  <si>
    <t>Goodwill Acquired During Period And Adjustments</t>
  </si>
  <si>
    <t>Goodwill, Translation Adjustments</t>
  </si>
  <si>
    <t>CommunicationsMediaandTechnology [Member]</t>
  </si>
  <si>
    <t>Financial Services</t>
  </si>
  <si>
    <t>Health &amp; Public Service</t>
  </si>
  <si>
    <t>Products</t>
  </si>
  <si>
    <t>Resources</t>
  </si>
  <si>
    <t>GOODWILL AND INTANGIBLE ASSETS 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GOODWILL AND INTANGIBLE ASSETS - Amortization (Details) - USD ($) $ in Thousands</t>
  </si>
  <si>
    <t>Amortization of Intangible Asset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DERIVATIVE FINANCIAL INSTRUMENTS - Notional and Fair Values of All Derivative Instruments (Details) - USD ($) $ in Thousands</t>
  </si>
  <si>
    <t>Assets</t>
  </si>
  <si>
    <t>Fair value of derivative assets</t>
  </si>
  <si>
    <t>Liabilities</t>
  </si>
  <si>
    <t>Fair value of derivative liabilities</t>
  </si>
  <si>
    <t>Total fair value</t>
  </si>
  <si>
    <t>Total notional value</t>
  </si>
  <si>
    <t>Cash Flow Hedging | Other current assets</t>
  </si>
  <si>
    <t>Cash Flow Hedging | Other non-current assets</t>
  </si>
  <si>
    <t>Cash Flow Hedging | Other accrued liabilities</t>
  </si>
  <si>
    <t>Cash Flow Hedging | Other non-current liabilities</t>
  </si>
  <si>
    <t>Other Derivatives | Other current assets</t>
  </si>
  <si>
    <t>Other Derivatives | Other accrued liabilities</t>
  </si>
  <si>
    <t>DERIVATIVE FINANCIAL INSTRUMENTS - Additional Information (Detail) - USD ($) $ in Thousands</t>
  </si>
  <si>
    <t>Derivative [Line Items]</t>
  </si>
  <si>
    <t>Fair value of derivative instruments with credit-risk-related contingent features in a liability position</t>
  </si>
  <si>
    <t>Gain (loss) on cash flow hedges to be reclassified into earnings</t>
  </si>
  <si>
    <t>Gain/(loss) recognized in income on derivatives</t>
  </si>
  <si>
    <t>Offsetting Derivative Asset and Liabilities [Abstract]</t>
  </si>
  <si>
    <t>Net derivative assets</t>
  </si>
  <si>
    <t>Net derivative liabilities</t>
  </si>
  <si>
    <t>BORROWINGS AND INDEBTEDNESS - Borrowing Facilities including Letters of Credit (Details) $ in Thousands</t>
  </si>
  <si>
    <t>Debt Instrument [Line Items]</t>
  </si>
  <si>
    <t>Facility Amount</t>
  </si>
  <si>
    <t>Borrowing Under Facilities</t>
  </si>
  <si>
    <t>Syndicated Loan Facility Due December 22, 2020 [Member]</t>
  </si>
  <si>
    <t>Separate, uncommitted, unsecured multicurrency revolving credit facilities (2)</t>
  </si>
  <si>
    <t>Local guaranteed and non-guaranteed lines of credit (3)</t>
  </si>
  <si>
    <t>BORROWINGS AND INDEBTEDNESS - Additional Information (Details) - USD ($) $ in Thousands</t>
  </si>
  <si>
    <t>Letters of credit outstanding under borrowing facilities</t>
  </si>
  <si>
    <t>Debt, Long-term and Short-term, Combined Amount</t>
  </si>
  <si>
    <t>CommercialPaperProgramBackedbySyndicatedLoan</t>
  </si>
  <si>
    <t>INCOME TAXES - Components of Income Tax Expense (Details) - USD ($) $ in Thousands</t>
  </si>
  <si>
    <t>Current taxes:</t>
  </si>
  <si>
    <t>U.S. federal</t>
  </si>
  <si>
    <t>U.S. state and local</t>
  </si>
  <si>
    <t>Non-U.S.</t>
  </si>
  <si>
    <t>Total current tax expense</t>
  </si>
  <si>
    <t>Deferred taxes:</t>
  </si>
  <si>
    <t>Total deferred tax (benefit) expense</t>
  </si>
  <si>
    <t>INCOME TAXES - Components of Income before Income Taxes (Details) - USD ($) $ in Thousands</t>
  </si>
  <si>
    <t>U.S. sources (1)</t>
  </si>
  <si>
    <t>Non-U.S. sources</t>
  </si>
  <si>
    <t>INCOME TAXES - Reconciliation of U.S. Federal Statutory Income Tax Rate to Effective Income Tax Rate (Details)</t>
  </si>
  <si>
    <t>U.S. federal statutory income tax rate</t>
  </si>
  <si>
    <t>35.00%</t>
  </si>
  <si>
    <t>U.S. state and local taxes, net</t>
  </si>
  <si>
    <t>1.30%</t>
  </si>
  <si>
    <t>1.10%</t>
  </si>
  <si>
    <t>Non-U.S. operations taxed at lower rates</t>
  </si>
  <si>
    <t>(18.00%)</t>
  </si>
  <si>
    <t>(12.00%)</t>
  </si>
  <si>
    <t>(15.40%)</t>
  </si>
  <si>
    <t>Final determinations (1)</t>
  </si>
  <si>
    <t>(3.60%)</t>
  </si>
  <si>
    <t>(2.10%)</t>
  </si>
  <si>
    <t>(5.10%)</t>
  </si>
  <si>
    <t>Other net activity in unrecognized tax benefits</t>
  </si>
  <si>
    <t>8.40%</t>
  </si>
  <si>
    <t>2.70%</t>
  </si>
  <si>
    <t>3.20%</t>
  </si>
  <si>
    <t>Change in indefinite reinvestment assertion</t>
  </si>
  <si>
    <t>(0.60%)</t>
  </si>
  <si>
    <t>5.60%</t>
  </si>
  <si>
    <t>Divestitures</t>
  </si>
  <si>
    <t>0.00%</t>
  </si>
  <si>
    <t>(3.40%)</t>
  </si>
  <si>
    <t>Excess tax benefits from share based payments</t>
  </si>
  <si>
    <t>(2.70%)</t>
  </si>
  <si>
    <t>1.50%</t>
  </si>
  <si>
    <t>1.70%</t>
  </si>
  <si>
    <t>1.20%</t>
  </si>
  <si>
    <t>Effective income tax rate</t>
  </si>
  <si>
    <t>21.30%</t>
  </si>
  <si>
    <t>22.40%</t>
  </si>
  <si>
    <t>25.80%</t>
  </si>
  <si>
    <t>INCOME TAXES - Components of Deferred Tax Assets and Liabilities (Details) - USD ($) $ in Thousands</t>
  </si>
  <si>
    <t>Deferred tax assets</t>
  </si>
  <si>
    <t>Pensions</t>
  </si>
  <si>
    <t>Revenue recognition</t>
  </si>
  <si>
    <t>Compensation and benefits</t>
  </si>
  <si>
    <t>Share-based compensation</t>
  </si>
  <si>
    <t>Tax credit carryforwards</t>
  </si>
  <si>
    <t>Net operating loss carryforwards</t>
  </si>
  <si>
    <t>Depreciation and amortization</t>
  </si>
  <si>
    <t>Deferred amortization deductions</t>
  </si>
  <si>
    <t>Indirect effects of unrecognized tax benefits</t>
  </si>
  <si>
    <t>Deferred Tax Assets, Gross, Total</t>
  </si>
  <si>
    <t>Valuation allowance</t>
  </si>
  <si>
    <t>Total deferred tax assets</t>
  </si>
  <si>
    <t>Deferred tax liabilities:</t>
  </si>
  <si>
    <t>Investments in subsidiaries</t>
  </si>
  <si>
    <t>Total deferred tax liabilities</t>
  </si>
  <si>
    <t>Net deferred tax assets</t>
  </si>
  <si>
    <t>INCOME TAXES - Reconciliation of Unrecognized Tax Benefits (Details) - USD ($) $ in Thousands</t>
  </si>
  <si>
    <t>Reconciliation of Unrecognized Tax Benefits, Excluding Amounts Pertaining to Examined Tax Returns [Roll Forward]</t>
  </si>
  <si>
    <t>Balance, beginning of year</t>
  </si>
  <si>
    <t>Additions for tax positions related to the current year</t>
  </si>
  <si>
    <t>Additions for tax positions related to prior years</t>
  </si>
  <si>
    <t>Reductions for tax positions related to prior years</t>
  </si>
  <si>
    <t>Statute of limitations expirations</t>
  </si>
  <si>
    <t>Settlements with tax authorities</t>
  </si>
  <si>
    <t>Balance, end of year</t>
  </si>
  <si>
    <t>INCOME TAXES - Additional Information (Detail) - USD ($) $ in Thousands</t>
  </si>
  <si>
    <t>Income Taxes [Line Items]</t>
  </si>
  <si>
    <t>Defined Benefit Plan, Net Periodic Benefit Cost (Credit), Gain (Loss) Due to Settlement</t>
  </si>
  <si>
    <t>Undistributed Earnings of Foreign Subsidiaries</t>
  </si>
  <si>
    <t>Unrecognized deferred tax liability from undistributed earnings of foreign subsidiaries</t>
  </si>
  <si>
    <t>Tax holiday income tax benefits</t>
  </si>
  <si>
    <t>Deferred tax assets valuation allowance</t>
  </si>
  <si>
    <t>Increase in deferred tax valuation allowance</t>
  </si>
  <si>
    <t>Operating Loss Carryforwards</t>
  </si>
  <si>
    <t>Unrecognized tax benefits</t>
  </si>
  <si>
    <t>Unrecognized tax benefits potential to favorably impact effective tax rate</t>
  </si>
  <si>
    <t>Unrecognized tax benefits from adjustments to equity</t>
  </si>
  <si>
    <t>Unrecognized tax benefits, interest and penalties expense</t>
  </si>
  <si>
    <t>Unrecognized tax benefits, interest and penalties accrued pre-tax</t>
  </si>
  <si>
    <t>Unrecognized tax benefits, interest and penalties accrued net of tax benefits</t>
  </si>
  <si>
    <t>Decrease in Unrecognized Tax Benefits is Reasonably Possible</t>
  </si>
  <si>
    <t>Increase in Unrecognized Tax Benefits is Reasonably Possible</t>
  </si>
  <si>
    <t>TaxCreditCarryForwardsExpiringBetween2018And2027 [Member]</t>
  </si>
  <si>
    <t>TaxCreditCarryForwardsExpiringBetween2028And2037 [Member]</t>
  </si>
  <si>
    <t>Tax Credit Carryforwards with Indefinite Carryforward Period [Member]</t>
  </si>
  <si>
    <t>NetOperatingLossCarryforwardsExpiringBetween2018and2027 [Member]</t>
  </si>
  <si>
    <t>NetOperatingLossCarryforwardsExpiringBetween2028and2037 [Member]</t>
  </si>
  <si>
    <t>Net Operating Loss Carryforwards with Indefinite Carryforward Period [Member]</t>
  </si>
  <si>
    <t>withholding tax [Member]</t>
  </si>
  <si>
    <t>Taxes Payable</t>
  </si>
  <si>
    <t>RETIREMENT AND PROFIT SHARING PLANS - Weighted-Average Assumptions Used to Determine the Fiscal Year-end Defined Benefit Pension Obligations (Details)</t>
  </si>
  <si>
    <t>US and Non-US Plans</t>
  </si>
  <si>
    <t>Defined Benefit Plan Disclosure [Line Items]</t>
  </si>
  <si>
    <t>Discount rate for determining projected benefit obligation</t>
  </si>
  <si>
    <t>3.73%</t>
  </si>
  <si>
    <t>3.51%</t>
  </si>
  <si>
    <t>4.46%</t>
  </si>
  <si>
    <t>Discount rate for determining net periodic pension expense</t>
  </si>
  <si>
    <t>4.25%</t>
  </si>
  <si>
    <t>Long term rate of return on plan assets</t>
  </si>
  <si>
    <t>4.13%</t>
  </si>
  <si>
    <t>4.54%</t>
  </si>
  <si>
    <t>5.05%</t>
  </si>
  <si>
    <t>UNITED STATES | Pension Plan [Member]</t>
  </si>
  <si>
    <t>3.75%</t>
  </si>
  <si>
    <t>3.50%</t>
  </si>
  <si>
    <t>4.50%</t>
  </si>
  <si>
    <t>4.75%</t>
  </si>
  <si>
    <t>5.50%</t>
  </si>
  <si>
    <t>Rate of increase in future compensation for determining projected benefit obligation</t>
  </si>
  <si>
    <t>2.25%</t>
  </si>
  <si>
    <t>2.57%</t>
  </si>
  <si>
    <t>3.65%</t>
  </si>
  <si>
    <t>Rate of increase in future compensation for determining net periodic pension expense</t>
  </si>
  <si>
    <t>3.60%</t>
  </si>
  <si>
    <t>Non-U.S. Plans | Pension Plan [Member]</t>
  </si>
  <si>
    <t>2.83%</t>
  </si>
  <si>
    <t>2.40%</t>
  </si>
  <si>
    <t>3.47%</t>
  </si>
  <si>
    <t>3.53%</t>
  </si>
  <si>
    <t>3.52%</t>
  </si>
  <si>
    <t>3.99%</t>
  </si>
  <si>
    <t>4.55%</t>
  </si>
  <si>
    <t>3.63%</t>
  </si>
  <si>
    <t>3.56%</t>
  </si>
  <si>
    <t>RETIREMENT AND PROFIT SHARING PLANS - Changes in the Defined Benefit Pension Obligations, Plan Assets and Funded Status of Material Defined Benefit Pension Plans (Details) - USD ($) $ in Thousands</t>
  </si>
  <si>
    <t>Amounts recognized in the Consolidated Balance Sheets</t>
  </si>
  <si>
    <t>Non-current liabilities</t>
  </si>
  <si>
    <t>Other Postretirement Benefits Plan [Member]</t>
  </si>
  <si>
    <t>Reconciliation of benefit obligation</t>
  </si>
  <si>
    <t>Benefit obligation, beginning of year</t>
  </si>
  <si>
    <t>Service cost</t>
  </si>
  <si>
    <t>Interest cost</t>
  </si>
  <si>
    <t>Participant contributions</t>
  </si>
  <si>
    <t>Acquisitions/divestitures/transfers</t>
  </si>
  <si>
    <t>Amendments</t>
  </si>
  <si>
    <t>Curtailment</t>
  </si>
  <si>
    <t>Special termination benefits</t>
  </si>
  <si>
    <t>Actuarial (gain) loss</t>
  </si>
  <si>
    <t>Benefits paid</t>
  </si>
  <si>
    <t>Exchange rate impact</t>
  </si>
  <si>
    <t>Benefit obligation, end of year</t>
  </si>
  <si>
    <t>Reconciliation of fair value of plan assets</t>
  </si>
  <si>
    <t>Fair value of plan assets, beginning of year</t>
  </si>
  <si>
    <t>Actual return on plan assets</t>
  </si>
  <si>
    <t>Employer contributions</t>
  </si>
  <si>
    <t>Fair value of plan assets, end of year</t>
  </si>
  <si>
    <t>Funded status, end of year</t>
  </si>
  <si>
    <t>Non-current assets</t>
  </si>
  <si>
    <t>Current liabilities</t>
  </si>
  <si>
    <t>Non-U.S. Plans</t>
  </si>
  <si>
    <t>RETIREMENT AND PROFIT SHARING PLANS - Estimated Amounts that will be Amortized from Accumulated Other Comprehensive Loss (Details) - USD ($) $ in Thousands</t>
  </si>
  <si>
    <t>Net Loss</t>
  </si>
  <si>
    <t>Prior service (credit) cost</t>
  </si>
  <si>
    <t>Defined Benefit Plan, Accumulated Other Comprehensive (Income) Loss, before Tax</t>
  </si>
  <si>
    <t>UNITED STATES</t>
  </si>
  <si>
    <t>RETIREMENT AND PROFIT SHARING PLANS - Accumulated Benefit Obligation for Material Defined Benefit Pension Plans (Details) - USD ($) $ in Thousands</t>
  </si>
  <si>
    <t>Accumulated benefit obligation</t>
  </si>
  <si>
    <t>RETIREMENT AND PROFIT SHARING PLANS - Information for Material Defined Benefit Pension Plans with Projected Benefit Obligations in Excess of Plan Assets (Details) - USD ($) $ in Thousands</t>
  </si>
  <si>
    <t>Projected benefit obligation</t>
  </si>
  <si>
    <t>Fair value of plan assets</t>
  </si>
  <si>
    <t>RETIREMENT AND PROFIT SHARING PLANS - Information for Material Defined Benefit Pension Plans with Accumulated Benefit Obligations in Excess of Plan Assets (Details) - USD ($) $ in Thousands</t>
  </si>
  <si>
    <t>RETIREMENT AND PROFIT SHARING PLANS - Target Allocation for Fiscal 2018 and Weighted-Average Plan Assets Allocations by Asset Category, for Material Defined Benefit Pension Plans (Details)</t>
  </si>
  <si>
    <t>2018 Target Allocation</t>
  </si>
  <si>
    <t>100.00%</t>
  </si>
  <si>
    <t>Actual Plan Asset Allocation</t>
  </si>
  <si>
    <t>UNITED STATES | Equity securities</t>
  </si>
  <si>
    <t>UNITED STATES | Debt securities</t>
  </si>
  <si>
    <t>99.00%</t>
  </si>
  <si>
    <t>94.00%</t>
  </si>
  <si>
    <t>75.00%</t>
  </si>
  <si>
    <t>UNITED STATES | Cash and short-term investments</t>
  </si>
  <si>
    <t>1.00%</t>
  </si>
  <si>
    <t>6.00%</t>
  </si>
  <si>
    <t>25.00%</t>
  </si>
  <si>
    <t>UNITED STATES | Insurance contracts</t>
  </si>
  <si>
    <t>UNITED STATES | Other</t>
  </si>
  <si>
    <t>Non-U.S. Plans | Equity securities</t>
  </si>
  <si>
    <t>38.00%</t>
  </si>
  <si>
    <t>30.00%</t>
  </si>
  <si>
    <t>29.00%</t>
  </si>
  <si>
    <t>Non-U.S. Plans | Debt securities</t>
  </si>
  <si>
    <t>49.00%</t>
  </si>
  <si>
    <t>58.00%</t>
  </si>
  <si>
    <t>Non-U.S. Plans | Cash and short-term investments</t>
  </si>
  <si>
    <t>3.00%</t>
  </si>
  <si>
    <t>2.00%</t>
  </si>
  <si>
    <t>Non-U.S. Plans | Insurance contracts</t>
  </si>
  <si>
    <t>7.00%</t>
  </si>
  <si>
    <t>Non-U.S. Plans | Other</t>
  </si>
  <si>
    <t>4.00%</t>
  </si>
  <si>
    <t>RETIREMENT AND PROFIT SHARING PLANS - Fair Values of the Material U.S. and Non-U.S. Defined Benefit Pension Plans Assets (Details) $ in Thousands</t>
  </si>
  <si>
    <t>Total pension plan assets</t>
  </si>
  <si>
    <t>Non-U.S. Plans | Mutual fund equity securities</t>
  </si>
  <si>
    <t>Non-U.S. Plans | Non-U.S. government debt securities</t>
  </si>
  <si>
    <t>Non-U.S. Plans | Mutual fund debt securities</t>
  </si>
  <si>
    <t>Level 1 | Non-U.S. Plans</t>
  </si>
  <si>
    <t>Level 1 | Non-U.S. Plans | Mutual fund equity securities</t>
  </si>
  <si>
    <t>Level 1 | Non-U.S. Plans | Non-U.S. government debt securities</t>
  </si>
  <si>
    <t>Level 1 | Non-U.S. Plans | Mutual fund debt securities</t>
  </si>
  <si>
    <t>Level 1 | Non-U.S. Plans | Cash and short-term investments</t>
  </si>
  <si>
    <t>Level 1 | Non-U.S. Plans | Insurance contracts</t>
  </si>
  <si>
    <t>Level 1 | Non-U.S. Plans | Other</t>
  </si>
  <si>
    <t>Level 2 | UNITED STATES</t>
  </si>
  <si>
    <t>Level 2 | UNITED STATES | U.S. government, state and local debt securities</t>
  </si>
  <si>
    <t>Level 2 | UNITED STATES | U.S. corporate debt securities</t>
  </si>
  <si>
    <t>Level 2 | Non-U.S. Plans</t>
  </si>
  <si>
    <t>Level 2 | Non-U.S. Plans | Mutual fund equity securities</t>
  </si>
  <si>
    <t>Level 2 | Non-U.S. Plans | Non-U.S. government debt securities</t>
  </si>
  <si>
    <t>Level 2 | Non-U.S. Plans | Mutual fund debt securities</t>
  </si>
  <si>
    <t>Level 2 | Non-U.S. Plans | Cash and short-term investments</t>
  </si>
  <si>
    <t>Level 2 | Non-U.S. Plans | Insurance contracts</t>
  </si>
  <si>
    <t>Level 2 | Non-U.S. Plans | Other</t>
  </si>
  <si>
    <t>Level 3 | Non-U.S. Plans</t>
  </si>
  <si>
    <t>Level 3 | Non-U.S. Plans | Mutual fund equity securities</t>
  </si>
  <si>
    <t>Level 3 | Non-U.S. Plans | Non-U.S. government debt securities</t>
  </si>
  <si>
    <t>Level 3 | Non-U.S. Plans | Mutual fund debt securities</t>
  </si>
  <si>
    <t>Level 3 | Non-U.S. Plans | Cash and short-term investments</t>
  </si>
  <si>
    <t>Level 3 | Non-U.S. Plans | Insurance contracts</t>
  </si>
  <si>
    <t>Level 3 | Non-U.S. Plans | Other</t>
  </si>
  <si>
    <t>RETIREMENT AND PROFIT SHARING PLANS - Estimated Future Benefit Payments (Details) $ in Thousands</t>
  </si>
  <si>
    <t>2023-2027</t>
  </si>
  <si>
    <t>RETIREMENT AND PROFIT SHARING PLANS - Additional Information (Details)</t>
  </si>
  <si>
    <t>Mar. 18, 2016employee</t>
  </si>
  <si>
    <t>Aug. 31, 2016USD ($)</t>
  </si>
  <si>
    <t>Defined Benefit Plan, Effect of One-Percentage Point Change in Assumed Health Care Cost Trend Rate [Abstract]</t>
  </si>
  <si>
    <t>Other Comprehensive Income (Loss), Defined Benefit Plan, Gain (Loss) Arising During Period, before Tax</t>
  </si>
  <si>
    <t>Pension expense</t>
  </si>
  <si>
    <t>Defined Benefit Plan, Expected Future Employer Contributions, Next Fiscal Year</t>
  </si>
  <si>
    <t>Total expenses recorded for the United States and the United Kingdom defined contribution retirement plans</t>
  </si>
  <si>
    <t>Fiscal2017PensionSettlement [Member]</t>
  </si>
  <si>
    <t>ActiveEmployeesintheU.S.PensionPlanWhoAreCurrentlyEligibletoAccrueBenefitsUnderCreationofaSeparateDefinedBenefitPlan | employee</t>
  </si>
  <si>
    <t>PensionSettlementChargeIncomeTaxExpenseBenefit</t>
  </si>
  <si>
    <t>Defined Benefit Plan, Accumulated Other Comprehensive Income (Loss), Gain (Loss), before Tax</t>
  </si>
  <si>
    <t>Employer Contributions</t>
  </si>
  <si>
    <t>Fiscal2015PensionSettlement [Member]</t>
  </si>
  <si>
    <t>Defined Benefit Plan, Benefit Obligation, (Increase) Decrease for Settlement</t>
  </si>
  <si>
    <t>AdditionalActuarialLosses [Member] | Fiscal2017PensionSettlement [Member]</t>
  </si>
  <si>
    <t>PreviouslyRecordedPensionLiabilities [Member] | Fiscal2017PensionSettlement [Member]</t>
  </si>
  <si>
    <t>Defined Benefit Plan, Effect of One Percentage Point Increase on Accumulated Postretirement Benefit Obligation</t>
  </si>
  <si>
    <t>Defined Benefit Plan, Effect of One Percentage Point Decrease on Accumulated Postretirement Benefit Obligation</t>
  </si>
  <si>
    <t>Defined Benefit Plan, Health Care Cost Trend Rate Assumed, Next Fiscal Year</t>
  </si>
  <si>
    <t>7.20%</t>
  </si>
  <si>
    <t>Defined Benefit Plan, Ultimate Health Care Cost Trend Rate</t>
  </si>
  <si>
    <t>SHARE-BASED COMPENSATION - Summary of Information with Respect to Share-Based Compensation (Details) - USD ($) $ in Thousands</t>
  </si>
  <si>
    <t>Total share-based compensation expense included in Net income</t>
  </si>
  <si>
    <t>Income tax benefit related to share-based compensation included in Net income (1)</t>
  </si>
  <si>
    <t>SHARE-BASED COMPENSATION - Restricted Share Unit Activity (Details) - USD ($) $ / shares in Units, $ in Thousands</t>
  </si>
  <si>
    <t>Number of Restricted Share Units</t>
  </si>
  <si>
    <t>Nonvested balance as of August 31, 2016(in shares)</t>
  </si>
  <si>
    <t>Granted (in shares) (1)</t>
  </si>
  <si>
    <t>Vested (in shares) (2)</t>
  </si>
  <si>
    <t>Forfeited (in shares)</t>
  </si>
  <si>
    <t>Nonvested balance as of August 31, 2017 (in shares)</t>
  </si>
  <si>
    <t>Weighted Average Grant-Date Fair Value</t>
  </si>
  <si>
    <t>Nonvested balance as of August 31, 2016 (in dollar per share)</t>
  </si>
  <si>
    <t>Granted (in dollar per share) (1)</t>
  </si>
  <si>
    <t>Vested (in dollar per share) (2)</t>
  </si>
  <si>
    <t>Forfeited (in dollar per share)</t>
  </si>
  <si>
    <t>Nonvested balance as of August 31, 2017 (in dollar per share)</t>
  </si>
  <si>
    <t>Vested, grant-date fair value</t>
  </si>
  <si>
    <t>SHARE-BASED COMPENSATION - Stock Option Activity (Details)</t>
  </si>
  <si>
    <t>Aug. 31, 2017$ / sharesshares</t>
  </si>
  <si>
    <t>Share-based Compensation Arrangement by Share-based Payment Award, Options, Outstanding, Number | shares</t>
  </si>
  <si>
    <t>Share-based Compensation Arrangement by Share-based Payment Award, Options, Outstanding, Weighted Average Exercise Price | $ / shares</t>
  </si>
  <si>
    <t>Weighted Average Remaining Contractual Term</t>
  </si>
  <si>
    <t>Options outstanding as of August 31, (in years)</t>
  </si>
  <si>
    <t>SHARE-BASED COMPENSATION - Additional Information (Details) - USD ($)</t>
  </si>
  <si>
    <t>Share-based Compensation Arrangement by Share-based Payment Award [Line Items]</t>
  </si>
  <si>
    <t>Shares authorized under SIP plan</t>
  </si>
  <si>
    <t>Shares available for future grants under SIP plan</t>
  </si>
  <si>
    <t>Compensation expense related to nonvested awards not yet recognized</t>
  </si>
  <si>
    <t>Compensation expense related to nonvested awards not yet recognized, expected weighted average period of recognition</t>
  </si>
  <si>
    <t>1 year 4 months</t>
  </si>
  <si>
    <t>Restricted share units vested but not yet delivered</t>
  </si>
  <si>
    <t>Restricted Share Units | Minimum</t>
  </si>
  <si>
    <t>Share-based compensation arrangement vesting period</t>
  </si>
  <si>
    <t>Restricted Share Units | Maximum</t>
  </si>
  <si>
    <t>ESPP 2010 [Member]</t>
  </si>
  <si>
    <t>Maximum employee deferral into share purchase plan per offering</t>
  </si>
  <si>
    <t>Percentage of Accenture Leader compensation contributed into share purchase plan maximum</t>
  </si>
  <si>
    <t>Percentage of shares purchased granted as restricted share units granted under the V.E.I.P.</t>
  </si>
  <si>
    <t>50.00%</t>
  </si>
  <si>
    <t>Number of shares authorized under the employee share purchase plan</t>
  </si>
  <si>
    <t>Shares issued under employee share purchase plan total</t>
  </si>
  <si>
    <t>Shares issued, during period, under the employee share purchase plan</t>
  </si>
  <si>
    <t>ESPP 2010 [Member] | Minimum</t>
  </si>
  <si>
    <t>Percentage of employee compensation contributed into share purchase plan</t>
  </si>
  <si>
    <t>ESPP 2010 [Member] | Maximum</t>
  </si>
  <si>
    <t>10.00%</t>
  </si>
  <si>
    <t>SHAREHOLDERS' EQUITY (Details) - € / shares</t>
  </si>
  <si>
    <t>Class of Stock [Line Items]</t>
  </si>
  <si>
    <t>Number of shares used to redeem one share (in shares)</t>
  </si>
  <si>
    <t>Common Stock, Par or Stated Value Per Share</t>
  </si>
  <si>
    <t>Accenture Holdings plc Ordinary Share [Member]</t>
  </si>
  <si>
    <t>Common Stock, Voting Rights</t>
  </si>
  <si>
    <t>MATERIAL TRANSACTIONS AFFECTING SHAREHOLDERS' EQUITY - Company's Share Purchase Activity (Details) $ in Thousands</t>
  </si>
  <si>
    <t>Aug. 31, 2017USD ($)shares</t>
  </si>
  <si>
    <t>Share Purchase Activity [Line Items]</t>
  </si>
  <si>
    <t>Accenture Canada Holdings Inc. exchangeable shares (in shares) | shares</t>
  </si>
  <si>
    <t>Total (in shares) | shares</t>
  </si>
  <si>
    <t>Accenture Canada Holdings Inc. exchangeable shares | $</t>
  </si>
  <si>
    <t>Total | $</t>
  </si>
  <si>
    <t>Accenture Holdings plc ordinary shares (in shares) | shares</t>
  </si>
  <si>
    <t>Accenture Holdings plc ordinary shares | $</t>
  </si>
  <si>
    <t>MATERIAL TRANSACTIONS AFFECTING SHAREHOLDERS' EQUITY - Dividend Activity (Details) - USD ($) $ / shares in Units, $ in Thousands</t>
  </si>
  <si>
    <t>Dividends [Line Items]</t>
  </si>
  <si>
    <t>Dividend Per Share</t>
  </si>
  <si>
    <t>Cash Outlay</t>
  </si>
  <si>
    <t>DividendPaymentNovember2016 [Member]</t>
  </si>
  <si>
    <t>Dividend Payment Date Day Month and Year</t>
  </si>
  <si>
    <t>Nov. 15,
		2016</t>
  </si>
  <si>
    <t>Dividend Payment Date of Record Day Month and Year</t>
  </si>
  <si>
    <t>Oct. 18,
		2016</t>
  </si>
  <si>
    <t>DividendPaymentMay2017 [Member]</t>
  </si>
  <si>
    <t>May 15,
		2017</t>
  </si>
  <si>
    <t>Apr. 10,
		2017</t>
  </si>
  <si>
    <t>Accenture Canada Holdings Inc Exchangeable [Member]</t>
  </si>
  <si>
    <t>Accenture Canada Holdings Inc Exchangeable [Member] | DividendPaymentNovember2016 [Member]</t>
  </si>
  <si>
    <t>Accenture Canada Holdings Inc Exchangeable [Member] | DividendPaymentMay2017 [Member]</t>
  </si>
  <si>
    <t>Holdings ordinary shares | DividendPaymentNovember2016 [Member]</t>
  </si>
  <si>
    <t>Holdings ordinary shares | DividendPaymentMay2017 [Member]</t>
  </si>
  <si>
    <t>MATERIAL TRANSACTIONS AFFECTING SHAREHOLDERS' EQUITY - Additional Information (Details) - USD ($) $ / shares in Units, $ in Thousands</t>
  </si>
  <si>
    <t>Sep. 25, 2017</t>
  </si>
  <si>
    <t>Dividends Payable [Line Items]</t>
  </si>
  <si>
    <t>Stock Repurchase Program, Authorized Amount</t>
  </si>
  <si>
    <t>Accenture plc Class A ordinary shares issued upon redemption of Accenture Holdings Ordinary Shares</t>
  </si>
  <si>
    <t>Holdings ordinary shares | Subsequent Event [Member] | Dividend Declared</t>
  </si>
  <si>
    <t>Cash dividend payment date</t>
  </si>
  <si>
    <t>Nov. 15,
		2017</t>
  </si>
  <si>
    <t>Common Class A | Subsequent Event [Member] | Dividend Declared</t>
  </si>
  <si>
    <t>Cash dividend declared date</t>
  </si>
  <si>
    <t>Sep. 25,
		2017</t>
  </si>
  <si>
    <t>Cash dividend declared</t>
  </si>
  <si>
    <t>Cash dividend record date</t>
  </si>
  <si>
    <t>Oct. 19,
		2017</t>
  </si>
  <si>
    <t>Accenture Holdings plc ordinary [Member] | Subsequent Event [Member] | Dividend Declared</t>
  </si>
  <si>
    <t>Sep. 26,
		2017</t>
  </si>
  <si>
    <t>Oct. 17,
		2017</t>
  </si>
  <si>
    <t>LEASE COMMITMENTS - Rental Expense, including Operating Costs and Taxes and Sublease Income from Third Parties (Details) - USD ($) $ in Thousands</t>
  </si>
  <si>
    <t>Rental expense</t>
  </si>
  <si>
    <t>Sublease income from third parties</t>
  </si>
  <si>
    <t>LEASE COMMITMENTS - Future Minimum Rental Commitments under Non-cancelable Operating Leases (Details) $ in Thousands</t>
  </si>
  <si>
    <t>Operating lease payments</t>
  </si>
  <si>
    <t>Thereafter</t>
  </si>
  <si>
    <t>Operating sublease income</t>
  </si>
  <si>
    <t>COMMITMENTS AND CONTINGENCIES - Additional Information (Detail) - USD ($) $ in Thousands</t>
  </si>
  <si>
    <t>Loss Contingencies [Line Items]</t>
  </si>
  <si>
    <t>Fair value of Avanade redeemable common stock and options</t>
  </si>
  <si>
    <t>Expressly limited performance guarantee</t>
  </si>
  <si>
    <t>Portion of guarantee not recoverable</t>
  </si>
  <si>
    <t>SEGMENT REPORTING - Company's Reportable Operating Segments (Details) $ in Thousands</t>
  </si>
  <si>
    <t>3 Months Ended</t>
  </si>
  <si>
    <t>May 31, 2017USD ($)</t>
  </si>
  <si>
    <t>Feb. 28, 2017USD ($)</t>
  </si>
  <si>
    <t>Nov. 30, 2016USD ($)</t>
  </si>
  <si>
    <t>May 31, 2016USD ($)</t>
  </si>
  <si>
    <t>Feb. 29, 2016USD ($)</t>
  </si>
  <si>
    <t>Nov. 30, 2015USD ($)</t>
  </si>
  <si>
    <t>Segment Reporting Information [Line Items]</t>
  </si>
  <si>
    <t>Number of Reportable Segments</t>
  </si>
  <si>
    <t>Net revenues</t>
  </si>
  <si>
    <t>Operating income</t>
  </si>
  <si>
    <t>Net Assets</t>
  </si>
  <si>
    <t>[3]</t>
  </si>
  <si>
    <t>The Company does not allocate total assets by operating segment. Operating segment assets directly attributed to an operating segment and provided to the chief operating decision maker include receivables from clients, current and non-current unbilled services, deferred contract costs and current and non-current deferred revenues.</t>
  </si>
  <si>
    <t>Other operating income for fiscal 2017 and fiscal 2015 represents the pension settlement charges in the respective years. Fiscal 2015 amounts have been revised to conform to the current period presentation.</t>
  </si>
  <si>
    <t>SEGMENT REPORTING - Information Regarding Geography and Countries (Details) - USD ($) $ in Thousands</t>
  </si>
  <si>
    <t>May 31, 2017</t>
  </si>
  <si>
    <t>Nov. 30, 2016</t>
  </si>
  <si>
    <t>May 31, 2016</t>
  </si>
  <si>
    <t>Feb. 29, 2016</t>
  </si>
  <si>
    <t>Nov. 30, 2015</t>
  </si>
  <si>
    <t>Property and equipment, net as of August 31</t>
  </si>
  <si>
    <t>North America</t>
  </si>
  <si>
    <t>Europe</t>
  </si>
  <si>
    <t>Growth Markets</t>
  </si>
  <si>
    <t>SEGMENT REPORTING - Consolidated Net Revenues by Country (Details)</t>
  </si>
  <si>
    <t>Net revenues, percentage by country</t>
  </si>
  <si>
    <t>45.00%</t>
  </si>
  <si>
    <t>46.00%</t>
  </si>
  <si>
    <t>43.00%</t>
  </si>
  <si>
    <t>IRELAND</t>
  </si>
  <si>
    <t>SEGMENT REPORTING - Consolidated Property and Equipment, Net by Country (Details)</t>
  </si>
  <si>
    <t>India</t>
  </si>
  <si>
    <t>Property and equipment, net, percentage by country</t>
  </si>
  <si>
    <t>26.00%</t>
  </si>
  <si>
    <t>23.00%</t>
  </si>
  <si>
    <t>28.00%</t>
  </si>
  <si>
    <t>5.00%</t>
  </si>
  <si>
    <t>SEGMENT REPORTING - Net Revenues by Type of Work (Details) - USD ($) $ in Thousands</t>
  </si>
  <si>
    <t>Consulting</t>
  </si>
  <si>
    <t>Outsourcing</t>
  </si>
  <si>
    <t>QUARTERLY DATA (Details) - USD ($) $ in Thousands</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_);_(&quot;€ &quot;(#,##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47339</v>
      </c>
    </row>
    <row r="11" spans="1:4">
      <c r="A11" s="4" t="s">
        <v>18</v>
      </c>
      <c r="B11" s="4" t="s">
        <v>19</v>
      </c>
    </row>
    <row r="12" spans="1:4">
      <c r="A12" s="4" t="s">
        <v>20</v>
      </c>
      <c r="B12" s="4" t="s">
        <v>21</v>
      </c>
    </row>
    <row r="13" spans="1:4">
      <c r="A13" s="4" t="s">
        <v>22</v>
      </c>
      <c r="D13" s="6" t="n">
        <v>3312527155</v>
      </c>
    </row>
    <row r="14" spans="1:4">
      <c r="A14" s="4" t="s">
        <v>23</v>
      </c>
      <c r="C14" s="5" t="n">
        <v>1020207101</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30</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30</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8</v>
      </c>
      <c r="B1" s="2" t="s">
        <v>1</v>
      </c>
    </row>
    <row r="2" spans="1:2">
      <c r="B2" s="2" t="s">
        <v>30</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30</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30</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30</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30</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30</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86</v>
      </c>
    </row>
    <row r="3" spans="1:2">
      <c r="A3" s="3" t="s">
        <v>22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26860</v>
      </c>
      <c r="C3" s="6" t="n">
        <v>4905609</v>
      </c>
    </row>
    <row r="4" spans="1:3">
      <c r="A4" s="4" t="s">
        <v>33</v>
      </c>
      <c r="B4" s="5" t="n">
        <v>3011</v>
      </c>
      <c r="C4" s="5" t="n">
        <v>2875</v>
      </c>
    </row>
    <row r="5" spans="1:3">
      <c r="A5" s="4" t="s">
        <v>34</v>
      </c>
      <c r="B5" s="5" t="n">
        <v>4569214</v>
      </c>
      <c r="C5" s="5" t="n">
        <v>4072180</v>
      </c>
    </row>
    <row r="6" spans="1:3">
      <c r="A6" s="4" t="s">
        <v>35</v>
      </c>
      <c r="B6" s="5" t="n">
        <v>2316043</v>
      </c>
      <c r="C6" s="5" t="n">
        <v>2150219</v>
      </c>
    </row>
    <row r="7" spans="1:3">
      <c r="A7" s="4" t="s">
        <v>36</v>
      </c>
      <c r="B7" s="5" t="n">
        <v>1082161</v>
      </c>
      <c r="C7" s="5" t="n">
        <v>845339</v>
      </c>
    </row>
    <row r="8" spans="1:3">
      <c r="A8" s="4" t="s">
        <v>37</v>
      </c>
      <c r="B8" s="5" t="n">
        <v>12097289</v>
      </c>
      <c r="C8" s="5" t="n">
        <v>11976222</v>
      </c>
    </row>
    <row r="9" spans="1:3">
      <c r="A9" s="3" t="s">
        <v>38</v>
      </c>
    </row>
    <row r="10" spans="1:3">
      <c r="A10" s="4" t="s">
        <v>35</v>
      </c>
      <c r="B10" s="5" t="n">
        <v>40938</v>
      </c>
      <c r="C10" s="5" t="n">
        <v>68145</v>
      </c>
    </row>
    <row r="11" spans="1:3">
      <c r="A11" s="4" t="s">
        <v>39</v>
      </c>
      <c r="B11" s="5" t="n">
        <v>211610</v>
      </c>
      <c r="C11" s="5" t="n">
        <v>198633</v>
      </c>
    </row>
    <row r="12" spans="1:3">
      <c r="A12" s="4" t="s">
        <v>40</v>
      </c>
      <c r="B12" s="5" t="n">
        <v>1140598</v>
      </c>
      <c r="C12" s="5" t="n">
        <v>956542</v>
      </c>
    </row>
    <row r="13" spans="1:3">
      <c r="A13" s="4" t="s">
        <v>41</v>
      </c>
      <c r="B13" s="5" t="n">
        <v>5002352</v>
      </c>
      <c r="C13" s="5" t="n">
        <v>3609437</v>
      </c>
    </row>
    <row r="14" spans="1:3">
      <c r="A14" s="4" t="s">
        <v>42</v>
      </c>
      <c r="B14" s="5" t="n">
        <v>755871</v>
      </c>
      <c r="C14" s="5" t="n">
        <v>733219</v>
      </c>
    </row>
    <row r="15" spans="1:3">
      <c r="A15" s="4" t="s">
        <v>43</v>
      </c>
      <c r="B15" s="5" t="n">
        <v>2214901</v>
      </c>
      <c r="C15" s="5" t="n">
        <v>2077312</v>
      </c>
    </row>
    <row r="16" spans="1:3">
      <c r="A16" s="4" t="s">
        <v>44</v>
      </c>
      <c r="B16" s="5" t="n">
        <v>1226331</v>
      </c>
      <c r="C16" s="5" t="n">
        <v>989494</v>
      </c>
    </row>
    <row r="17" spans="1:3">
      <c r="A17" s="4" t="s">
        <v>45</v>
      </c>
      <c r="B17" s="5" t="n">
        <v>10592601</v>
      </c>
      <c r="C17" s="5" t="n">
        <v>8632782</v>
      </c>
    </row>
    <row r="18" spans="1:3">
      <c r="A18" s="4" t="s">
        <v>46</v>
      </c>
      <c r="B18" s="5" t="n">
        <v>22689890</v>
      </c>
      <c r="C18" s="5" t="n">
        <v>20609004</v>
      </c>
    </row>
    <row r="19" spans="1:3">
      <c r="A19" s="3" t="s">
        <v>47</v>
      </c>
    </row>
    <row r="20" spans="1:3">
      <c r="A20" s="4" t="s">
        <v>48</v>
      </c>
      <c r="B20" s="5" t="n">
        <v>2907</v>
      </c>
      <c r="C20" s="5" t="n">
        <v>2773</v>
      </c>
    </row>
    <row r="21" spans="1:3">
      <c r="A21" s="4" t="s">
        <v>49</v>
      </c>
      <c r="B21" s="5" t="n">
        <v>1525065</v>
      </c>
      <c r="C21" s="5" t="n">
        <v>1280821</v>
      </c>
    </row>
    <row r="22" spans="1:3">
      <c r="A22" s="4" t="s">
        <v>50</v>
      </c>
      <c r="B22" s="5" t="n">
        <v>2669520</v>
      </c>
      <c r="C22" s="5" t="n">
        <v>2364728</v>
      </c>
    </row>
    <row r="23" spans="1:3">
      <c r="A23" s="4" t="s">
        <v>51</v>
      </c>
      <c r="B23" s="5" t="n">
        <v>4060364</v>
      </c>
      <c r="C23" s="5" t="n">
        <v>4040751</v>
      </c>
    </row>
    <row r="24" spans="1:3">
      <c r="A24" s="4" t="s">
        <v>52</v>
      </c>
      <c r="B24" s="5" t="n">
        <v>383391</v>
      </c>
      <c r="C24" s="5" t="n">
        <v>358359</v>
      </c>
    </row>
    <row r="25" spans="1:3">
      <c r="A25" s="4" t="s">
        <v>53</v>
      </c>
      <c r="B25" s="5" t="n">
        <v>708485</v>
      </c>
      <c r="C25" s="5" t="n">
        <v>362963</v>
      </c>
    </row>
    <row r="26" spans="1:3">
      <c r="A26" s="4" t="s">
        <v>54</v>
      </c>
      <c r="B26" s="5" t="n">
        <v>474547</v>
      </c>
      <c r="C26" s="5" t="n">
        <v>468529</v>
      </c>
    </row>
    <row r="27" spans="1:3">
      <c r="A27" s="4" t="s">
        <v>55</v>
      </c>
      <c r="B27" s="5" t="n">
        <v>9824279</v>
      </c>
      <c r="C27" s="5" t="n">
        <v>8878924</v>
      </c>
    </row>
    <row r="28" spans="1:3">
      <c r="A28" s="3" t="s">
        <v>56</v>
      </c>
    </row>
    <row r="29" spans="1:3">
      <c r="A29" s="4" t="s">
        <v>57</v>
      </c>
      <c r="B29" s="5" t="n">
        <v>22163</v>
      </c>
      <c r="C29" s="5" t="n">
        <v>24457</v>
      </c>
    </row>
    <row r="30" spans="1:3">
      <c r="A30" s="4" t="s">
        <v>50</v>
      </c>
      <c r="B30" s="5" t="n">
        <v>663248</v>
      </c>
      <c r="C30" s="5" t="n">
        <v>754812</v>
      </c>
    </row>
    <row r="31" spans="1:3">
      <c r="A31" s="4" t="s">
        <v>58</v>
      </c>
      <c r="B31" s="5" t="n">
        <v>1408759</v>
      </c>
      <c r="C31" s="5" t="n">
        <v>1494789</v>
      </c>
    </row>
    <row r="32" spans="1:3">
      <c r="A32" s="4" t="s">
        <v>43</v>
      </c>
      <c r="B32" s="5" t="n">
        <v>137098</v>
      </c>
      <c r="C32" s="5" t="n">
        <v>111020</v>
      </c>
    </row>
    <row r="33" spans="1:3">
      <c r="A33" s="4" t="s">
        <v>53</v>
      </c>
      <c r="B33" s="5" t="n">
        <v>574780</v>
      </c>
      <c r="C33" s="5" t="n">
        <v>850709</v>
      </c>
    </row>
    <row r="34" spans="1:3">
      <c r="A34" s="4" t="s">
        <v>59</v>
      </c>
      <c r="B34" s="5" t="n">
        <v>349363</v>
      </c>
      <c r="C34" s="5" t="n">
        <v>304917</v>
      </c>
    </row>
    <row r="35" spans="1:3">
      <c r="A35" s="4" t="s">
        <v>60</v>
      </c>
      <c r="B35" s="5" t="n">
        <v>3155411</v>
      </c>
      <c r="C35" s="5" t="n">
        <v>3540704</v>
      </c>
    </row>
    <row r="36" spans="1:3">
      <c r="A36" s="4" t="s">
        <v>61</v>
      </c>
      <c r="B36" s="4" t="s">
        <v>62</v>
      </c>
      <c r="C36" s="4" t="s">
        <v>62</v>
      </c>
    </row>
    <row r="37" spans="1:3">
      <c r="A37" s="3" t="s">
        <v>63</v>
      </c>
    </row>
    <row r="38" spans="1:3">
      <c r="A38" s="4" t="s">
        <v>64</v>
      </c>
      <c r="B38" s="5" t="n">
        <v>1095026</v>
      </c>
      <c r="C38" s="5" t="n">
        <v>1004128</v>
      </c>
    </row>
    <row r="39" spans="1:3">
      <c r="A39" s="4" t="s">
        <v>65</v>
      </c>
      <c r="B39" s="5" t="n">
        <v>7021783</v>
      </c>
      <c r="C39" s="5" t="n">
        <v>7393195</v>
      </c>
    </row>
    <row r="40" spans="1:3">
      <c r="A40" s="4" t="s">
        <v>66</v>
      </c>
      <c r="B40" s="5" t="n">
        <v>-19402188</v>
      </c>
      <c r="C40" s="5" t="n">
        <v>-18560302</v>
      </c>
    </row>
    <row r="41" spans="1:3">
      <c r="A41" s="4" t="s">
        <v>67</v>
      </c>
      <c r="B41" s="5" t="n">
        <v>-456864</v>
      </c>
      <c r="C41" s="5" t="n">
        <v>-456864</v>
      </c>
    </row>
    <row r="42" spans="1:3">
      <c r="A42" s="4" t="s">
        <v>68</v>
      </c>
      <c r="B42" s="5" t="n">
        <v>22175499</v>
      </c>
      <c r="C42" s="5" t="n">
        <v>20204932</v>
      </c>
    </row>
    <row r="43" spans="1:3">
      <c r="A43" s="4" t="s">
        <v>69</v>
      </c>
      <c r="B43" s="5" t="n">
        <v>-1099931</v>
      </c>
      <c r="C43" s="5" t="n">
        <v>-1690982</v>
      </c>
    </row>
    <row r="44" spans="1:3">
      <c r="A44" s="4" t="s">
        <v>70</v>
      </c>
      <c r="B44" s="5" t="n">
        <v>9333372</v>
      </c>
      <c r="C44" s="5" t="n">
        <v>7894154</v>
      </c>
    </row>
    <row r="45" spans="1:3">
      <c r="A45" s="4" t="s">
        <v>71</v>
      </c>
      <c r="B45" s="5" t="n">
        <v>376828</v>
      </c>
      <c r="C45" s="5" t="n">
        <v>295222</v>
      </c>
    </row>
    <row r="46" spans="1:3">
      <c r="A46" s="4" t="s">
        <v>72</v>
      </c>
      <c r="B46" s="5" t="n">
        <v>9710200</v>
      </c>
      <c r="C46" s="5" t="n">
        <v>8189376</v>
      </c>
    </row>
    <row r="47" spans="1:3">
      <c r="A47" s="4" t="s">
        <v>73</v>
      </c>
      <c r="B47" s="5" t="n">
        <v>22689890</v>
      </c>
      <c r="C47" s="5" t="n">
        <v>20609004</v>
      </c>
    </row>
    <row r="48" spans="1:3">
      <c r="A48" s="4" t="s">
        <v>74</v>
      </c>
    </row>
    <row r="49" spans="1:3">
      <c r="A49" s="3" t="s">
        <v>63</v>
      </c>
    </row>
    <row r="50" spans="1:3">
      <c r="A50" s="4" t="s">
        <v>75</v>
      </c>
      <c r="B50" s="5" t="n">
        <v>46</v>
      </c>
      <c r="C50" s="5" t="n">
        <v>46</v>
      </c>
    </row>
    <row r="51" spans="1:3">
      <c r="A51" s="4" t="s">
        <v>76</v>
      </c>
    </row>
    <row r="52" spans="1:3">
      <c r="A52" s="3" t="s">
        <v>63</v>
      </c>
    </row>
    <row r="53" spans="1:3">
      <c r="A53" s="4" t="s">
        <v>75</v>
      </c>
      <c r="B53" s="6" t="n">
        <v>1</v>
      </c>
      <c r="C5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30</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30</v>
      </c>
    </row>
    <row r="3" spans="1:2">
      <c r="A3" s="3" t="s">
        <v>236</v>
      </c>
    </row>
    <row r="4" spans="1:2">
      <c r="A4" s="4" t="s">
        <v>61</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30</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30</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row>
    <row r="2" spans="1:3">
      <c r="B2" s="2" t="s">
        <v>2</v>
      </c>
      <c r="C2" s="2" t="s">
        <v>30</v>
      </c>
    </row>
    <row r="3" spans="1:3">
      <c r="A3" s="3" t="s">
        <v>196</v>
      </c>
    </row>
    <row r="4" spans="1:3">
      <c r="A4" s="4" t="s">
        <v>245</v>
      </c>
      <c r="C4" s="4" t="s">
        <v>246</v>
      </c>
    </row>
    <row r="5" spans="1:3">
      <c r="A5" s="4" t="s">
        <v>247</v>
      </c>
    </row>
    <row r="6" spans="1:3">
      <c r="A6" s="4" t="s">
        <v>248</v>
      </c>
      <c r="C6" s="4" t="s">
        <v>249</v>
      </c>
    </row>
    <row r="7" spans="1:3">
      <c r="A7" s="4" t="s">
        <v>250</v>
      </c>
    </row>
    <row r="8" spans="1:3">
      <c r="A8" s="4" t="s">
        <v>251</v>
      </c>
    </row>
    <row r="9" spans="1:3">
      <c r="A9" s="4" t="s">
        <v>252</v>
      </c>
    </row>
    <row r="10" spans="1:3">
      <c r="A10" s="4" t="s">
        <v>253</v>
      </c>
      <c r="C10" s="4" t="s">
        <v>254</v>
      </c>
    </row>
    <row r="11" spans="1:3">
      <c r="A11" s="4" t="s">
        <v>255</v>
      </c>
      <c r="C11" s="4" t="s">
        <v>256</v>
      </c>
    </row>
    <row r="12" spans="1:3">
      <c r="A12" s="4" t="s">
        <v>257</v>
      </c>
    </row>
    <row r="13" spans="1:3">
      <c r="A13" s="4" t="s">
        <v>39</v>
      </c>
      <c r="C13" s="4" t="s">
        <v>258</v>
      </c>
    </row>
    <row r="14" spans="1:3">
      <c r="A14" s="4" t="s">
        <v>259</v>
      </c>
      <c r="C14" s="4" t="s">
        <v>260</v>
      </c>
    </row>
    <row r="15" spans="1:3">
      <c r="A15" s="4" t="s">
        <v>261</v>
      </c>
      <c r="C15" s="4" t="s">
        <v>262</v>
      </c>
    </row>
    <row r="16" spans="1:3">
      <c r="A16" s="4" t="s">
        <v>263</v>
      </c>
      <c r="C16" s="4" t="s">
        <v>264</v>
      </c>
    </row>
    <row r="17" spans="1:3">
      <c r="A17" s="4" t="s">
        <v>265</v>
      </c>
      <c r="B17" s="4" t="s">
        <v>266</v>
      </c>
    </row>
    <row r="18" spans="1:3">
      <c r="A18" s="4" t="s">
        <v>267</v>
      </c>
      <c r="C18" s="4" t="s">
        <v>26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30</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30</v>
      </c>
    </row>
    <row r="3" spans="1:2">
      <c r="A3" s="3" t="s">
        <v>20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30</v>
      </c>
    </row>
    <row r="3" spans="1:2">
      <c r="A3" s="3" t="s">
        <v>20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0</v>
      </c>
    </row>
    <row r="3" spans="1:2">
      <c r="A3" s="3" t="s">
        <v>20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30</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0</v>
      </c>
    </row>
    <row r="2" spans="1:3">
      <c r="A2" s="4" t="s">
        <v>74</v>
      </c>
    </row>
    <row r="3" spans="1:3">
      <c r="A3" s="4" t="s">
        <v>78</v>
      </c>
      <c r="B3" s="7" t="n">
        <v>1</v>
      </c>
      <c r="C3" s="7" t="n">
        <v>1</v>
      </c>
    </row>
    <row r="4" spans="1:3">
      <c r="A4" s="4" t="s">
        <v>79</v>
      </c>
      <c r="B4" s="5" t="n">
        <v>40000</v>
      </c>
      <c r="C4" s="5" t="n">
        <v>40000</v>
      </c>
    </row>
    <row r="5" spans="1:3">
      <c r="A5" s="4" t="s">
        <v>80</v>
      </c>
      <c r="B5" s="5" t="n">
        <v>40000</v>
      </c>
      <c r="C5" s="5" t="n">
        <v>40000</v>
      </c>
    </row>
    <row r="6" spans="1:3">
      <c r="A6" s="4" t="s">
        <v>76</v>
      </c>
    </row>
    <row r="7" spans="1:3">
      <c r="A7" s="4" t="s">
        <v>78</v>
      </c>
      <c r="B7" s="8" t="n">
        <v>1e-06</v>
      </c>
      <c r="C7" s="8" t="n">
        <v>1e-06</v>
      </c>
    </row>
    <row r="8" spans="1:3">
      <c r="A8" s="4" t="s">
        <v>79</v>
      </c>
      <c r="B8" s="5" t="n">
        <v>1020207101</v>
      </c>
      <c r="C8" s="5" t="n">
        <v>1020207101</v>
      </c>
    </row>
    <row r="9" spans="1:3">
      <c r="A9" s="4" t="s">
        <v>80</v>
      </c>
      <c r="B9" s="5" t="n">
        <v>40000000000</v>
      </c>
      <c r="C9" s="5" t="n">
        <v>40000000000</v>
      </c>
    </row>
    <row r="10" spans="1:3">
      <c r="A10" s="4" t="s">
        <v>81</v>
      </c>
    </row>
    <row r="11" spans="1:3">
      <c r="A11" s="4" t="s">
        <v>82</v>
      </c>
      <c r="B11" s="5" t="n">
        <v>364363648</v>
      </c>
      <c r="C11" s="5" t="n">
        <v>357832987</v>
      </c>
    </row>
    <row r="12" spans="1:3">
      <c r="A12" s="4" t="s">
        <v>83</v>
      </c>
    </row>
    <row r="13" spans="1:3">
      <c r="A13" s="4" t="s">
        <v>84</v>
      </c>
      <c r="B13" s="5" t="n">
        <v>13816959</v>
      </c>
      <c r="C13" s="5" t="n">
        <v>138169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30</v>
      </c>
    </row>
    <row r="3" spans="1:2">
      <c r="A3" s="3" t="s">
        <v>216</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30</v>
      </c>
    </row>
    <row r="3" spans="1:2">
      <c r="A3" s="3" t="s">
        <v>21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6</v>
      </c>
      <c r="B1" s="2" t="s">
        <v>1</v>
      </c>
    </row>
    <row r="2" spans="1:3">
      <c r="B2" s="2" t="s">
        <v>2</v>
      </c>
      <c r="C2" s="2" t="s">
        <v>30</v>
      </c>
    </row>
    <row r="3" spans="1:3">
      <c r="A3" s="3" t="s">
        <v>222</v>
      </c>
    </row>
    <row r="4" spans="1:3">
      <c r="A4" s="4" t="s">
        <v>307</v>
      </c>
      <c r="C4" s="4" t="s">
        <v>308</v>
      </c>
    </row>
    <row r="5" spans="1:3">
      <c r="A5" s="4" t="s">
        <v>309</v>
      </c>
      <c r="C5" s="4" t="s">
        <v>310</v>
      </c>
    </row>
    <row r="6" spans="1:3">
      <c r="A6" s="4" t="s">
        <v>311</v>
      </c>
      <c r="B6" s="4" t="s">
        <v>312</v>
      </c>
    </row>
    <row r="7" spans="1:3">
      <c r="A7" s="4" t="s">
        <v>313</v>
      </c>
      <c r="C7" s="4" t="s">
        <v>314</v>
      </c>
    </row>
    <row r="8" spans="1:3">
      <c r="A8" s="4" t="s">
        <v>315</v>
      </c>
      <c r="C8" s="4" t="s">
        <v>316</v>
      </c>
    </row>
    <row r="9" spans="1:3">
      <c r="A9" s="4" t="s">
        <v>317</v>
      </c>
      <c r="C9" s="4" t="s">
        <v>318</v>
      </c>
    </row>
    <row r="10" spans="1:3">
      <c r="A10" s="4" t="s">
        <v>319</v>
      </c>
      <c r="C10" s="4" t="s">
        <v>320</v>
      </c>
    </row>
    <row r="11" spans="1:3">
      <c r="A11" s="4" t="s">
        <v>321</v>
      </c>
      <c r="C11" s="4" t="s">
        <v>322</v>
      </c>
    </row>
    <row r="12" spans="1:3">
      <c r="A12" s="4" t="s">
        <v>323</v>
      </c>
      <c r="C12" s="4" t="s">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30</v>
      </c>
    </row>
    <row r="3" spans="1:2">
      <c r="A3" s="3" t="s">
        <v>2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86</v>
      </c>
    </row>
    <row r="3" spans="1:2">
      <c r="A3" s="3" t="s">
        <v>22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30</v>
      </c>
    </row>
    <row r="3" spans="1:2">
      <c r="A3" s="3" t="s">
        <v>23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30</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30</v>
      </c>
    </row>
    <row r="3" spans="1:2">
      <c r="A3" s="3" t="s">
        <v>242</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0</v>
      </c>
      <c r="D2" s="2" t="s">
        <v>86</v>
      </c>
    </row>
    <row r="3" spans="1:4">
      <c r="A3" s="3" t="s">
        <v>353</v>
      </c>
    </row>
    <row r="4" spans="1:4">
      <c r="A4" s="4" t="s">
        <v>354</v>
      </c>
      <c r="B4" s="6" t="n">
        <v>739212</v>
      </c>
      <c r="C4" s="6" t="n">
        <v>709444</v>
      </c>
    </row>
    <row r="5" spans="1:4">
      <c r="A5" s="4" t="s">
        <v>355</v>
      </c>
      <c r="B5" s="5" t="n">
        <v>289555</v>
      </c>
      <c r="C5" s="5" t="n">
        <v>283434</v>
      </c>
      <c r="D5" s="6" t="n">
        <v>234985</v>
      </c>
    </row>
    <row r="6" spans="1:4">
      <c r="A6" s="4" t="s">
        <v>356</v>
      </c>
      <c r="B6" s="5" t="n">
        <v>606095</v>
      </c>
      <c r="C6" s="5" t="n">
        <v>604674</v>
      </c>
    </row>
    <row r="7" spans="1:4">
      <c r="A7" s="4" t="s">
        <v>357</v>
      </c>
      <c r="B7" s="5" t="n">
        <v>45547</v>
      </c>
      <c r="C7" s="5" t="n">
        <v>45478</v>
      </c>
    </row>
    <row r="8" spans="1:4">
      <c r="A8" s="4" t="s">
        <v>358</v>
      </c>
      <c r="B8" s="6" t="n">
        <v>74450</v>
      </c>
      <c r="C8" s="6" t="n">
        <v>79440</v>
      </c>
    </row>
    <row r="9" spans="1:4">
      <c r="A9" s="4" t="s">
        <v>359</v>
      </c>
    </row>
    <row r="10" spans="1:4">
      <c r="A10" s="3" t="s">
        <v>353</v>
      </c>
    </row>
    <row r="11" spans="1:4">
      <c r="A11" s="4" t="s">
        <v>360</v>
      </c>
      <c r="B11" s="4" t="s">
        <v>361</v>
      </c>
    </row>
    <row r="12" spans="1:4">
      <c r="A12" s="4" t="s">
        <v>362</v>
      </c>
    </row>
    <row r="13" spans="1:4">
      <c r="A13" s="3" t="s">
        <v>353</v>
      </c>
    </row>
    <row r="14" spans="1:4">
      <c r="A14" s="4" t="s">
        <v>360</v>
      </c>
      <c r="B14" s="4" t="s">
        <v>363</v>
      </c>
    </row>
    <row r="15" spans="1:4">
      <c r="A15" s="4" t="s">
        <v>364</v>
      </c>
    </row>
    <row r="16" spans="1:4">
      <c r="A16" s="3" t="s">
        <v>353</v>
      </c>
    </row>
    <row r="17" spans="1:4">
      <c r="A17" s="4" t="s">
        <v>365</v>
      </c>
      <c r="C17" s="4" t="s">
        <v>366</v>
      </c>
    </row>
    <row r="18" spans="1:4">
      <c r="A18" s="4" t="s">
        <v>367</v>
      </c>
    </row>
    <row r="19" spans="1:4">
      <c r="A19" s="3" t="s">
        <v>353</v>
      </c>
    </row>
    <row r="20" spans="1:4">
      <c r="A20" s="4" t="s">
        <v>365</v>
      </c>
      <c r="C20" s="4" t="s">
        <v>368</v>
      </c>
    </row>
    <row r="21" spans="1:4">
      <c r="A21" s="4" t="s">
        <v>369</v>
      </c>
    </row>
    <row r="22" spans="1:4">
      <c r="A22" s="3" t="s">
        <v>353</v>
      </c>
    </row>
    <row r="23" spans="1:4">
      <c r="A23" s="4" t="s">
        <v>365</v>
      </c>
      <c r="C23" s="4" t="s">
        <v>3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3"/>
    <col customWidth="1" max="3" min="3" width="14"/>
  </cols>
  <sheetData>
    <row r="1" spans="1:3">
      <c r="A1" s="1" t="s">
        <v>370</v>
      </c>
      <c r="B1" s="2" t="s">
        <v>1</v>
      </c>
    </row>
    <row r="2" spans="1:3">
      <c r="B2" s="2" t="s">
        <v>2</v>
      </c>
      <c r="C2" s="2" t="s">
        <v>30</v>
      </c>
    </row>
    <row r="3" spans="1:3">
      <c r="A3" s="4" t="s">
        <v>371</v>
      </c>
    </row>
    <row r="4" spans="1:3">
      <c r="A4" s="3" t="s">
        <v>372</v>
      </c>
    </row>
    <row r="5" spans="1:3">
      <c r="A5" s="4" t="s">
        <v>373</v>
      </c>
      <c r="C5" s="4" t="s">
        <v>368</v>
      </c>
    </row>
    <row r="6" spans="1:3">
      <c r="A6" s="4" t="s">
        <v>374</v>
      </c>
    </row>
    <row r="7" spans="1:3">
      <c r="A7" s="3" t="s">
        <v>372</v>
      </c>
    </row>
    <row r="8" spans="1:3">
      <c r="A8" s="4" t="s">
        <v>373</v>
      </c>
      <c r="C8" s="4" t="s">
        <v>375</v>
      </c>
    </row>
    <row r="9" spans="1:3">
      <c r="A9" s="4" t="s">
        <v>376</v>
      </c>
    </row>
    <row r="10" spans="1:3">
      <c r="A10" s="3" t="s">
        <v>372</v>
      </c>
    </row>
    <row r="11" spans="1:3">
      <c r="A11" s="4" t="s">
        <v>373</v>
      </c>
      <c r="C11" s="4" t="s">
        <v>377</v>
      </c>
    </row>
    <row r="12" spans="1:3">
      <c r="A12" s="4" t="s">
        <v>378</v>
      </c>
    </row>
    <row r="13" spans="1:3">
      <c r="A13" s="3" t="s">
        <v>372</v>
      </c>
    </row>
    <row r="14" spans="1:3">
      <c r="A14" s="4" t="s">
        <v>373</v>
      </c>
      <c r="C14" s="4" t="s">
        <v>379</v>
      </c>
    </row>
    <row r="15" spans="1:3">
      <c r="A15" s="4" t="s">
        <v>380</v>
      </c>
    </row>
    <row r="16" spans="1:3">
      <c r="A16" s="3" t="s">
        <v>372</v>
      </c>
    </row>
    <row r="17" spans="1:3">
      <c r="A17" s="4" t="s">
        <v>381</v>
      </c>
      <c r="B17"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34850182</v>
      </c>
      <c r="C4" s="6" t="n">
        <v>32882723</v>
      </c>
      <c r="D4" s="6" t="n">
        <v>31047931</v>
      </c>
    </row>
    <row r="5" spans="1:4">
      <c r="A5" s="4" t="s">
        <v>89</v>
      </c>
      <c r="B5" s="5" t="n">
        <v>1915296</v>
      </c>
      <c r="C5" s="5" t="n">
        <v>1914938</v>
      </c>
      <c r="D5" s="5" t="n">
        <v>1866493</v>
      </c>
    </row>
    <row r="6" spans="1:4">
      <c r="A6" s="4" t="s">
        <v>90</v>
      </c>
      <c r="B6" s="5" t="n">
        <v>36765478</v>
      </c>
      <c r="C6" s="5" t="n">
        <v>34797661</v>
      </c>
      <c r="D6" s="5" t="n">
        <v>32914424</v>
      </c>
    </row>
    <row r="7" spans="1:4">
      <c r="A7" s="3" t="s">
        <v>91</v>
      </c>
    </row>
    <row r="8" spans="1:4">
      <c r="A8" s="4" t="s">
        <v>92</v>
      </c>
      <c r="B8" s="5" t="n">
        <v>23819690</v>
      </c>
      <c r="C8" s="5" t="n">
        <v>22605296</v>
      </c>
      <c r="D8" s="5" t="n">
        <v>21238692</v>
      </c>
    </row>
    <row r="9" spans="1:4">
      <c r="A9" s="4" t="s">
        <v>93</v>
      </c>
      <c r="B9" s="5" t="n">
        <v>1915296</v>
      </c>
      <c r="C9" s="5" t="n">
        <v>1914938</v>
      </c>
      <c r="D9" s="5" t="n">
        <v>1866493</v>
      </c>
    </row>
    <row r="10" spans="1:4">
      <c r="A10" s="4" t="s">
        <v>94</v>
      </c>
      <c r="B10" s="5" t="n">
        <v>25734986</v>
      </c>
      <c r="C10" s="5" t="n">
        <v>24520234</v>
      </c>
      <c r="D10" s="5" t="n">
        <v>23105185</v>
      </c>
    </row>
    <row r="11" spans="1:4">
      <c r="A11" s="4" t="s">
        <v>95</v>
      </c>
      <c r="B11" s="5" t="n">
        <v>3754313</v>
      </c>
      <c r="C11" s="5" t="n">
        <v>3580439</v>
      </c>
      <c r="D11" s="5" t="n">
        <v>3505045</v>
      </c>
    </row>
    <row r="12" spans="1:4">
      <c r="A12" s="4" t="s">
        <v>96</v>
      </c>
      <c r="B12" s="5" t="n">
        <v>2133777</v>
      </c>
      <c r="C12" s="5" t="n">
        <v>1886543</v>
      </c>
      <c r="D12" s="5" t="n">
        <v>1803943</v>
      </c>
    </row>
    <row r="13" spans="1:4">
      <c r="A13" s="4" t="s">
        <v>97</v>
      </c>
      <c r="B13" s="5" t="n">
        <v>509793</v>
      </c>
      <c r="C13" s="5" t="n">
        <v>0</v>
      </c>
      <c r="D13" s="5" t="n">
        <v>64382</v>
      </c>
    </row>
    <row r="14" spans="1:4">
      <c r="A14" s="4" t="s">
        <v>98</v>
      </c>
      <c r="B14" s="5" t="n">
        <v>32132869</v>
      </c>
      <c r="C14" s="5" t="n">
        <v>29987216</v>
      </c>
      <c r="D14" s="5" t="n">
        <v>28478555</v>
      </c>
    </row>
    <row r="15" spans="1:4">
      <c r="A15" s="4" t="s">
        <v>99</v>
      </c>
      <c r="B15" s="5" t="n">
        <v>4632609</v>
      </c>
      <c r="C15" s="5" t="n">
        <v>4810445</v>
      </c>
      <c r="D15" s="5" t="n">
        <v>4435869</v>
      </c>
    </row>
    <row r="16" spans="1:4">
      <c r="A16" s="4" t="s">
        <v>100</v>
      </c>
      <c r="B16" s="5" t="n">
        <v>37940</v>
      </c>
      <c r="C16" s="5" t="n">
        <v>30484</v>
      </c>
      <c r="D16" s="5" t="n">
        <v>33991</v>
      </c>
    </row>
    <row r="17" spans="1:4">
      <c r="A17" s="4" t="s">
        <v>101</v>
      </c>
      <c r="B17" s="5" t="n">
        <v>-15545</v>
      </c>
      <c r="C17" s="5" t="n">
        <v>-16258</v>
      </c>
      <c r="D17" s="5" t="n">
        <v>-14578</v>
      </c>
    </row>
    <row r="18" spans="1:4">
      <c r="A18" s="4" t="s">
        <v>102</v>
      </c>
      <c r="B18" s="5" t="n">
        <v>-38720</v>
      </c>
      <c r="C18" s="5" t="n">
        <v>-69922</v>
      </c>
      <c r="D18" s="5" t="n">
        <v>-44752</v>
      </c>
    </row>
    <row r="19" spans="1:4">
      <c r="A19" s="4" t="s">
        <v>103</v>
      </c>
      <c r="B19" s="5" t="n">
        <v>-252</v>
      </c>
      <c r="C19" s="5" t="n">
        <v>848823</v>
      </c>
      <c r="D19" s="5" t="n">
        <v>0</v>
      </c>
    </row>
    <row r="20" spans="1:4">
      <c r="A20" s="4" t="s">
        <v>104</v>
      </c>
      <c r="B20" s="5" t="n">
        <v>4616032</v>
      </c>
      <c r="C20" s="5" t="n">
        <v>5603572</v>
      </c>
      <c r="D20" s="5" t="n">
        <v>4410530</v>
      </c>
    </row>
    <row r="21" spans="1:4">
      <c r="A21" s="4" t="s">
        <v>105</v>
      </c>
      <c r="B21" s="5" t="n">
        <v>981100</v>
      </c>
      <c r="C21" s="5" t="n">
        <v>1253969</v>
      </c>
      <c r="D21" s="5" t="n">
        <v>1136741</v>
      </c>
    </row>
    <row r="22" spans="1:4">
      <c r="A22" s="4" t="s">
        <v>106</v>
      </c>
      <c r="B22" s="5" t="n">
        <v>3634932</v>
      </c>
      <c r="C22" s="5" t="n">
        <v>4349603</v>
      </c>
      <c r="D22" s="5" t="n">
        <v>3273789</v>
      </c>
    </row>
    <row r="23" spans="1:4">
      <c r="A23" s="4" t="s">
        <v>107</v>
      </c>
      <c r="B23" s="5" t="n">
        <v>-5651</v>
      </c>
      <c r="C23" s="5" t="n">
        <v>-7690</v>
      </c>
      <c r="D23" s="5" t="n">
        <v>-6142</v>
      </c>
    </row>
    <row r="24" spans="1:4">
      <c r="A24" s="4" t="s">
        <v>108</v>
      </c>
      <c r="B24" s="5" t="n">
        <v>-40652</v>
      </c>
      <c r="C24" s="5" t="n">
        <v>-42151</v>
      </c>
      <c r="D24" s="5" t="n">
        <v>-41283</v>
      </c>
    </row>
    <row r="25" spans="1:4">
      <c r="A25" s="4" t="s">
        <v>109</v>
      </c>
      <c r="B25" s="6" t="n">
        <v>3588629</v>
      </c>
      <c r="C25" s="6" t="n">
        <v>4299762</v>
      </c>
      <c r="D25" s="6" t="n">
        <v>3226364</v>
      </c>
    </row>
    <row r="26" spans="1:4">
      <c r="A26" s="4" t="s">
        <v>110</v>
      </c>
      <c r="B26" s="9" t="n">
        <v>2.42</v>
      </c>
      <c r="C26" s="9" t="n">
        <v>2.2</v>
      </c>
      <c r="D26" s="9" t="n">
        <v>2.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86</v>
      </c>
    </row>
    <row r="3" spans="1:4">
      <c r="A3" s="3" t="s">
        <v>196</v>
      </c>
    </row>
    <row r="4" spans="1:4">
      <c r="A4" s="4" t="s">
        <v>384</v>
      </c>
      <c r="B4" s="6" t="n">
        <v>704317</v>
      </c>
      <c r="C4" s="6" t="n">
        <v>643407</v>
      </c>
      <c r="D4" s="6" t="n">
        <v>625541</v>
      </c>
    </row>
    <row r="5" spans="1:4">
      <c r="A5" s="4" t="s">
        <v>385</v>
      </c>
      <c r="B5" s="5" t="n">
        <v>79883</v>
      </c>
      <c r="C5" s="5" t="n">
        <v>80601</v>
      </c>
      <c r="D5" s="5" t="n">
        <v>79899</v>
      </c>
    </row>
    <row r="6" spans="1:4">
      <c r="A6" s="4" t="s">
        <v>386</v>
      </c>
      <c r="B6" s="6" t="n">
        <v>10117</v>
      </c>
      <c r="C6" s="6" t="n">
        <v>15312</v>
      </c>
      <c r="D6" s="6" t="n">
        <v>-1033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0</v>
      </c>
      <c r="D2" s="2" t="s">
        <v>86</v>
      </c>
    </row>
    <row r="3" spans="1:4">
      <c r="A3" s="3" t="s">
        <v>388</v>
      </c>
    </row>
    <row r="4" spans="1:4">
      <c r="A4" s="4" t="s">
        <v>389</v>
      </c>
      <c r="B4" s="6" t="n">
        <v>981100</v>
      </c>
      <c r="C4" s="6" t="n">
        <v>1253969</v>
      </c>
      <c r="D4" s="6" t="n">
        <v>1136741</v>
      </c>
    </row>
    <row r="5" spans="1:4">
      <c r="A5" s="4" t="s">
        <v>390</v>
      </c>
      <c r="B5" s="5" t="n">
        <v>4973039</v>
      </c>
      <c r="C5" s="5" t="n">
        <v>4667400</v>
      </c>
      <c r="D5" s="5" t="n">
        <v>4176163</v>
      </c>
    </row>
    <row r="6" spans="1:4">
      <c r="A6" s="4" t="s">
        <v>391</v>
      </c>
      <c r="B6" s="5" t="n">
        <v>-3560235</v>
      </c>
      <c r="C6" s="5" t="n">
        <v>-3489218</v>
      </c>
      <c r="D6" s="5" t="n">
        <v>-3286322</v>
      </c>
    </row>
    <row r="7" spans="1:4">
      <c r="A7" s="4" t="s">
        <v>392</v>
      </c>
    </row>
    <row r="8" spans="1:4">
      <c r="A8" s="3" t="s">
        <v>388</v>
      </c>
    </row>
    <row r="9" spans="1:4">
      <c r="A9" s="4" t="s">
        <v>389</v>
      </c>
      <c r="B9" s="6" t="n">
        <v>99649</v>
      </c>
    </row>
    <row r="10" spans="1:4">
      <c r="A10" s="4" t="s">
        <v>390</v>
      </c>
      <c r="C10" s="5" t="n">
        <v>92285</v>
      </c>
      <c r="D10" s="5" t="n">
        <v>84026</v>
      </c>
    </row>
    <row r="11" spans="1:4">
      <c r="A11" s="4" t="s">
        <v>391</v>
      </c>
      <c r="C11" s="6" t="n">
        <v>92285</v>
      </c>
      <c r="D11" s="6" t="n">
        <v>840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393</v>
      </c>
      <c r="C1" s="2" t="s">
        <v>1</v>
      </c>
    </row>
    <row r="2" spans="1:7">
      <c r="C2" s="2" t="s">
        <v>2</v>
      </c>
      <c r="E2" s="2" t="s">
        <v>30</v>
      </c>
      <c r="G2" s="2" t="s">
        <v>86</v>
      </c>
    </row>
    <row r="3" spans="1:7">
      <c r="A3" s="3" t="s">
        <v>115</v>
      </c>
    </row>
    <row r="4" spans="1:7">
      <c r="A4" s="4" t="s">
        <v>394</v>
      </c>
      <c r="C4" s="6" t="n">
        <v>-902955</v>
      </c>
      <c r="E4" s="6" t="n">
        <v>-839479</v>
      </c>
      <c r="G4" s="6" t="n">
        <v>-339326</v>
      </c>
    </row>
    <row r="5" spans="1:7">
      <c r="A5" s="4" t="s">
        <v>115</v>
      </c>
      <c r="C5" s="5" t="n">
        <v>164073</v>
      </c>
      <c r="E5" s="5" t="n">
        <v>-67884</v>
      </c>
      <c r="G5" s="5" t="n">
        <v>-524729</v>
      </c>
    </row>
    <row r="6" spans="1:7">
      <c r="A6" s="4" t="s">
        <v>395</v>
      </c>
      <c r="C6" s="5" t="n">
        <v>-988</v>
      </c>
      <c r="E6" s="5" t="n">
        <v>2120</v>
      </c>
      <c r="G6" s="5" t="n">
        <v>6520</v>
      </c>
    </row>
    <row r="7" spans="1:7">
      <c r="A7" s="4" t="s">
        <v>396</v>
      </c>
      <c r="C7" s="5" t="n">
        <v>-6939</v>
      </c>
      <c r="E7" s="5" t="n">
        <v>2288</v>
      </c>
      <c r="G7" s="5" t="n">
        <v>18056</v>
      </c>
    </row>
    <row r="8" spans="1:7">
      <c r="A8" s="4" t="s">
        <v>397</v>
      </c>
      <c r="C8" s="5" t="n">
        <v>156146</v>
      </c>
      <c r="E8" s="5" t="n">
        <v>-63476</v>
      </c>
      <c r="G8" s="5" t="n">
        <v>-500153</v>
      </c>
    </row>
    <row r="9" spans="1:7">
      <c r="A9" s="4" t="s">
        <v>398</v>
      </c>
      <c r="C9" s="5" t="n">
        <v>-746809</v>
      </c>
      <c r="E9" s="5" t="n">
        <v>-902955</v>
      </c>
      <c r="G9" s="5" t="n">
        <v>-839479</v>
      </c>
    </row>
    <row r="10" spans="1:7">
      <c r="A10" s="3" t="s">
        <v>116</v>
      </c>
    </row>
    <row r="11" spans="1:7">
      <c r="A11" s="4" t="s">
        <v>394</v>
      </c>
      <c r="C11" s="5" t="n">
        <v>-859030</v>
      </c>
      <c r="D11" s="4" t="s">
        <v>166</v>
      </c>
      <c r="E11" s="5" t="n">
        <v>-560303</v>
      </c>
      <c r="F11" s="4" t="s">
        <v>166</v>
      </c>
      <c r="G11" s="5" t="n">
        <v>-568177</v>
      </c>
    </row>
    <row r="12" spans="1:7">
      <c r="A12" s="4" t="s">
        <v>399</v>
      </c>
      <c r="C12" s="5" t="n">
        <v>49565</v>
      </c>
      <c r="E12" s="5" t="n">
        <v>-481331</v>
      </c>
      <c r="G12" s="5" t="n">
        <v>-77228</v>
      </c>
    </row>
    <row r="13" spans="1:7">
      <c r="A13" s="4" t="s">
        <v>400</v>
      </c>
      <c r="C13" s="5" t="n">
        <v>509793</v>
      </c>
      <c r="E13" s="5" t="n">
        <v>0</v>
      </c>
      <c r="G13" s="5" t="n">
        <v>64382</v>
      </c>
    </row>
    <row r="14" spans="1:7">
      <c r="A14" s="4" t="s">
        <v>401</v>
      </c>
      <c r="C14" s="5" t="n">
        <v>847</v>
      </c>
      <c r="E14" s="5" t="n">
        <v>1561</v>
      </c>
      <c r="G14" s="5" t="n">
        <v>-79</v>
      </c>
    </row>
    <row r="15" spans="1:7">
      <c r="A15" s="4" t="s">
        <v>402</v>
      </c>
      <c r="C15" s="5" t="n">
        <v>44913</v>
      </c>
      <c r="E15" s="5" t="n">
        <v>26639</v>
      </c>
      <c r="G15" s="5" t="n">
        <v>27538</v>
      </c>
    </row>
    <row r="16" spans="1:7">
      <c r="A16" s="4" t="s">
        <v>395</v>
      </c>
      <c r="C16" s="5" t="n">
        <v>-219817</v>
      </c>
      <c r="E16" s="5" t="n">
        <v>153869</v>
      </c>
      <c r="G16" s="5" t="n">
        <v>-6725</v>
      </c>
    </row>
    <row r="17" spans="1:7">
      <c r="A17" s="4" t="s">
        <v>396</v>
      </c>
      <c r="C17" s="5" t="n">
        <v>-593</v>
      </c>
      <c r="E17" s="5" t="n">
        <v>535</v>
      </c>
      <c r="G17" s="5" t="n">
        <v>-14</v>
      </c>
    </row>
    <row r="18" spans="1:7">
      <c r="A18" s="4" t="s">
        <v>403</v>
      </c>
      <c r="C18" s="5" t="n">
        <v>384708</v>
      </c>
      <c r="E18" s="5" t="n">
        <v>-298727</v>
      </c>
      <c r="G18" s="5" t="n">
        <v>7874</v>
      </c>
    </row>
    <row r="19" spans="1:7">
      <c r="A19" s="4" t="s">
        <v>404</v>
      </c>
      <c r="B19" s="4" t="s">
        <v>166</v>
      </c>
      <c r="C19" s="5" t="n">
        <v>-474322</v>
      </c>
      <c r="E19" s="5" t="n">
        <v>-859030</v>
      </c>
      <c r="G19" s="5" t="n">
        <v>-560303</v>
      </c>
    </row>
    <row r="20" spans="1:7">
      <c r="A20" s="3" t="s">
        <v>117</v>
      </c>
    </row>
    <row r="21" spans="1:7">
      <c r="A21" s="4" t="s">
        <v>394</v>
      </c>
      <c r="C21" s="5" t="n">
        <v>71281</v>
      </c>
      <c r="D21" s="4" t="s">
        <v>405</v>
      </c>
      <c r="E21" s="5" t="n">
        <v>-34568</v>
      </c>
      <c r="F21" s="4" t="s">
        <v>405</v>
      </c>
      <c r="G21" s="5" t="n">
        <v>-16694</v>
      </c>
    </row>
    <row r="22" spans="1:7">
      <c r="A22" s="4" t="s">
        <v>406</v>
      </c>
      <c r="C22" s="5" t="n">
        <v>195848</v>
      </c>
      <c r="E22" s="5" t="n">
        <v>180196</v>
      </c>
      <c r="G22" s="5" t="n">
        <v>-17207</v>
      </c>
    </row>
    <row r="23" spans="1:7">
      <c r="A23" s="4" t="s">
        <v>407</v>
      </c>
      <c r="C23" s="5" t="n">
        <v>-118840</v>
      </c>
      <c r="E23" s="5" t="n">
        <v>-23004</v>
      </c>
      <c r="G23" s="5" t="n">
        <v>-15207</v>
      </c>
    </row>
    <row r="24" spans="1:7">
      <c r="A24" s="4" t="s">
        <v>395</v>
      </c>
      <c r="C24" s="5" t="n">
        <v>-28309</v>
      </c>
      <c r="E24" s="5" t="n">
        <v>-51153</v>
      </c>
      <c r="G24" s="5" t="n">
        <v>14508</v>
      </c>
    </row>
    <row r="25" spans="1:7">
      <c r="A25" s="4" t="s">
        <v>396</v>
      </c>
      <c r="C25" s="5" t="n">
        <v>-75</v>
      </c>
      <c r="E25" s="5" t="n">
        <v>-190</v>
      </c>
      <c r="G25" s="5" t="n">
        <v>32</v>
      </c>
    </row>
    <row r="26" spans="1:7">
      <c r="A26" s="4" t="s">
        <v>408</v>
      </c>
      <c r="C26" s="5" t="n">
        <v>48624</v>
      </c>
      <c r="E26" s="5" t="n">
        <v>105849</v>
      </c>
      <c r="G26" s="5" t="n">
        <v>-17874</v>
      </c>
    </row>
    <row r="27" spans="1:7">
      <c r="A27" s="4" t="s">
        <v>409</v>
      </c>
      <c r="B27" s="4" t="s">
        <v>405</v>
      </c>
      <c r="C27" s="5" t="n">
        <v>119905</v>
      </c>
      <c r="E27" s="5" t="n">
        <v>71281</v>
      </c>
      <c r="G27" s="5" t="n">
        <v>-34568</v>
      </c>
    </row>
    <row r="28" spans="1:7">
      <c r="A28" s="3" t="s">
        <v>118</v>
      </c>
    </row>
    <row r="29" spans="1:7">
      <c r="A29" s="4" t="s">
        <v>394</v>
      </c>
      <c r="C29" s="5" t="n">
        <v>-278</v>
      </c>
      <c r="E29" s="5" t="n">
        <v>-1634</v>
      </c>
      <c r="G29" s="5" t="n">
        <v>0</v>
      </c>
    </row>
    <row r="30" spans="1:7">
      <c r="A30" s="4" t="s">
        <v>406</v>
      </c>
      <c r="C30" s="5" t="n">
        <v>1758</v>
      </c>
      <c r="E30" s="5" t="n">
        <v>2231</v>
      </c>
      <c r="G30" s="5" t="n">
        <v>-2693</v>
      </c>
    </row>
    <row r="31" spans="1:7">
      <c r="A31" s="4" t="s">
        <v>395</v>
      </c>
      <c r="C31" s="5" t="n">
        <v>-183</v>
      </c>
      <c r="E31" s="5" t="n">
        <v>-873</v>
      </c>
      <c r="G31" s="5" t="n">
        <v>1056</v>
      </c>
    </row>
    <row r="32" spans="1:7">
      <c r="A32" s="4" t="s">
        <v>396</v>
      </c>
      <c r="C32" s="5" t="n">
        <v>-2</v>
      </c>
      <c r="E32" s="5" t="n">
        <v>-2</v>
      </c>
      <c r="G32" s="5" t="n">
        <v>3</v>
      </c>
    </row>
    <row r="33" spans="1:7">
      <c r="A33" s="4" t="s">
        <v>410</v>
      </c>
      <c r="C33" s="5" t="n">
        <v>1573</v>
      </c>
      <c r="E33" s="5" t="n">
        <v>1356</v>
      </c>
      <c r="G33" s="5" t="n">
        <v>-1634</v>
      </c>
    </row>
    <row r="34" spans="1:7">
      <c r="A34" s="4" t="s">
        <v>398</v>
      </c>
      <c r="C34" s="5" t="n">
        <v>1295</v>
      </c>
      <c r="E34" s="5" t="n">
        <v>-278</v>
      </c>
      <c r="G34" s="5" t="n">
        <v>-1634</v>
      </c>
    </row>
    <row r="35" spans="1:7">
      <c r="A35" s="4" t="s">
        <v>69</v>
      </c>
      <c r="C35" s="5" t="n">
        <v>-1099931</v>
      </c>
      <c r="E35" s="5" t="n">
        <v>-1690982</v>
      </c>
      <c r="G35" s="6" t="n">
        <v>-1435984</v>
      </c>
    </row>
    <row r="36" spans="1:7">
      <c r="A36" s="4" t="s">
        <v>411</v>
      </c>
      <c r="C36" s="6" t="n">
        <v>-35879</v>
      </c>
    </row>
    <row r="37" spans="1:7">
      <c r="A37" s="4" t="s">
        <v>412</v>
      </c>
      <c r="E37" s="6" t="n">
        <v>112303</v>
      </c>
    </row>
    <row r="38" spans="1:7"/>
    <row r="39" spans="1:7">
      <c r="A39" s="4" t="s">
        <v>166</v>
      </c>
      <c r="B39" s="4" t="s">
        <v>413</v>
      </c>
    </row>
    <row r="40" spans="1:7">
      <c r="A40" s="4" t="s">
        <v>405</v>
      </c>
      <c r="B40" s="4" t="s">
        <v>414</v>
      </c>
    </row>
  </sheetData>
  <mergeCells count="7">
    <mergeCell ref="A1:B2"/>
    <mergeCell ref="C1:G1"/>
    <mergeCell ref="C2:D2"/>
    <mergeCell ref="E2:F2"/>
    <mergeCell ref="A38:F38"/>
    <mergeCell ref="B39:F39"/>
    <mergeCell ref="B40:F4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6</v>
      </c>
    </row>
    <row r="3" spans="1:4">
      <c r="A3" s="3" t="s">
        <v>372</v>
      </c>
    </row>
    <row r="4" spans="1:4">
      <c r="A4" s="4" t="s">
        <v>416</v>
      </c>
      <c r="B4" s="6" t="n">
        <v>3052744</v>
      </c>
      <c r="C4" s="6" t="n">
        <v>2686567</v>
      </c>
    </row>
    <row r="5" spans="1:4">
      <c r="A5" s="4" t="s">
        <v>417</v>
      </c>
      <c r="B5" s="5" t="n">
        <v>-1912146</v>
      </c>
      <c r="C5" s="5" t="n">
        <v>-1730025</v>
      </c>
    </row>
    <row r="6" spans="1:4">
      <c r="A6" s="4" t="s">
        <v>40</v>
      </c>
      <c r="B6" s="5" t="n">
        <v>1140598</v>
      </c>
      <c r="C6" s="5" t="n">
        <v>956542</v>
      </c>
      <c r="D6" s="6" t="n">
        <v>801884</v>
      </c>
    </row>
    <row r="7" spans="1:4">
      <c r="A7" s="4" t="s">
        <v>418</v>
      </c>
      <c r="B7" s="5" t="n">
        <v>362817</v>
      </c>
      <c r="C7" s="5" t="n">
        <v>327736</v>
      </c>
      <c r="D7" s="6" t="n">
        <v>311305</v>
      </c>
    </row>
    <row r="8" spans="1:4">
      <c r="A8" s="4" t="s">
        <v>419</v>
      </c>
    </row>
    <row r="9" spans="1:4">
      <c r="A9" s="3" t="s">
        <v>372</v>
      </c>
    </row>
    <row r="10" spans="1:4">
      <c r="A10" s="4" t="s">
        <v>416</v>
      </c>
      <c r="B10" s="5" t="n">
        <v>3162</v>
      </c>
      <c r="C10" s="5" t="n">
        <v>2914</v>
      </c>
    </row>
    <row r="11" spans="1:4">
      <c r="A11" s="4" t="s">
        <v>420</v>
      </c>
    </row>
    <row r="12" spans="1:4">
      <c r="A12" s="3" t="s">
        <v>372</v>
      </c>
    </row>
    <row r="13" spans="1:4">
      <c r="A13" s="4" t="s">
        <v>416</v>
      </c>
      <c r="B13" s="5" t="n">
        <v>1611641</v>
      </c>
      <c r="C13" s="5" t="n">
        <v>1428134</v>
      </c>
    </row>
    <row r="14" spans="1:4">
      <c r="A14" s="4" t="s">
        <v>421</v>
      </c>
    </row>
    <row r="15" spans="1:4">
      <c r="A15" s="3" t="s">
        <v>372</v>
      </c>
    </row>
    <row r="16" spans="1:4">
      <c r="A16" s="4" t="s">
        <v>416</v>
      </c>
      <c r="B16" s="5" t="n">
        <v>393351</v>
      </c>
      <c r="C16" s="5" t="n">
        <v>354523</v>
      </c>
    </row>
    <row r="17" spans="1:4">
      <c r="A17" s="4" t="s">
        <v>380</v>
      </c>
    </row>
    <row r="18" spans="1:4">
      <c r="A18" s="3" t="s">
        <v>372</v>
      </c>
    </row>
    <row r="19" spans="1:4">
      <c r="A19" s="4" t="s">
        <v>416</v>
      </c>
      <c r="B19" s="6" t="n">
        <v>1044590</v>
      </c>
      <c r="C19" s="6" t="n">
        <v>90099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422</v>
      </c>
      <c r="B1" s="2" t="s">
        <v>1</v>
      </c>
    </row>
    <row r="2" spans="1:4">
      <c r="B2" s="2" t="s">
        <v>423</v>
      </c>
      <c r="C2" s="2" t="s">
        <v>424</v>
      </c>
      <c r="D2" s="2" t="s">
        <v>425</v>
      </c>
    </row>
    <row r="3" spans="1:4">
      <c r="A3" s="3" t="s">
        <v>426</v>
      </c>
    </row>
    <row r="4" spans="1:4">
      <c r="A4" s="4" t="s">
        <v>427</v>
      </c>
      <c r="B4" s="6" t="n">
        <v>1704188</v>
      </c>
      <c r="C4" s="6" t="n">
        <v>932542</v>
      </c>
      <c r="D4" s="6" t="n">
        <v>791704</v>
      </c>
    </row>
    <row r="5" spans="1:4">
      <c r="A5" s="4" t="s">
        <v>428</v>
      </c>
      <c r="B5" s="5" t="n">
        <v>-252</v>
      </c>
      <c r="C5" s="5" t="n">
        <v>848823</v>
      </c>
      <c r="D5" s="5" t="n">
        <v>0</v>
      </c>
    </row>
    <row r="6" spans="1:4">
      <c r="A6" s="4" t="s">
        <v>41</v>
      </c>
      <c r="B6" s="6" t="n">
        <v>5002352</v>
      </c>
      <c r="C6" s="5" t="n">
        <v>3609437</v>
      </c>
      <c r="D6" s="5" t="n">
        <v>2929833</v>
      </c>
    </row>
    <row r="7" spans="1:4">
      <c r="A7" s="4" t="s">
        <v>359</v>
      </c>
    </row>
    <row r="8" spans="1:4">
      <c r="A8" s="3" t="s">
        <v>426</v>
      </c>
    </row>
    <row r="9" spans="1:4">
      <c r="A9" s="4" t="s">
        <v>360</v>
      </c>
      <c r="B9" s="4" t="s">
        <v>361</v>
      </c>
    </row>
    <row r="10" spans="1:4">
      <c r="A10" s="4" t="s">
        <v>362</v>
      </c>
    </row>
    <row r="11" spans="1:4">
      <c r="A11" s="3" t="s">
        <v>426</v>
      </c>
    </row>
    <row r="12" spans="1:4">
      <c r="A12" s="4" t="s">
        <v>360</v>
      </c>
      <c r="B12" s="4" t="s">
        <v>363</v>
      </c>
    </row>
    <row r="13" spans="1:4">
      <c r="A13" s="4" t="s">
        <v>429</v>
      </c>
    </row>
    <row r="14" spans="1:4">
      <c r="A14" s="3" t="s">
        <v>426</v>
      </c>
    </row>
    <row r="15" spans="1:4">
      <c r="A15" s="4" t="s">
        <v>427</v>
      </c>
      <c r="C15" s="6" t="n">
        <v>409424</v>
      </c>
    </row>
    <row r="16" spans="1:4">
      <c r="A16" s="4" t="s">
        <v>430</v>
      </c>
      <c r="C16" s="5" t="n">
        <v>1100</v>
      </c>
    </row>
    <row r="17" spans="1:4">
      <c r="A17" s="4" t="s">
        <v>41</v>
      </c>
      <c r="C17" s="6" t="n">
        <v>385337</v>
      </c>
    </row>
    <row r="18" spans="1:4">
      <c r="A18" s="4" t="s">
        <v>431</v>
      </c>
      <c r="C18" s="6" t="n">
        <v>66522</v>
      </c>
    </row>
    <row r="19" spans="1:4">
      <c r="A19" s="4" t="s">
        <v>432</v>
      </c>
    </row>
    <row r="20" spans="1:4">
      <c r="A20" s="3" t="s">
        <v>426</v>
      </c>
    </row>
    <row r="21" spans="1:4">
      <c r="A21" s="4" t="s">
        <v>360</v>
      </c>
      <c r="B21" s="4" t="s">
        <v>361</v>
      </c>
    </row>
    <row r="22" spans="1:4">
      <c r="A22" s="4" t="s">
        <v>433</v>
      </c>
    </row>
    <row r="23" spans="1:4">
      <c r="A23" s="3" t="s">
        <v>426</v>
      </c>
    </row>
    <row r="24" spans="1:4">
      <c r="A24" s="4" t="s">
        <v>360</v>
      </c>
      <c r="C24" s="4" t="s">
        <v>375</v>
      </c>
    </row>
    <row r="25" spans="1:4">
      <c r="A25" s="4" t="s">
        <v>434</v>
      </c>
    </row>
    <row r="26" spans="1:4">
      <c r="A26" s="3" t="s">
        <v>426</v>
      </c>
    </row>
    <row r="27" spans="1:4">
      <c r="A27" s="4" t="s">
        <v>427</v>
      </c>
      <c r="C27" s="6" t="n">
        <v>458892</v>
      </c>
      <c r="D27" s="5" t="n">
        <v>510236</v>
      </c>
    </row>
    <row r="28" spans="1:4">
      <c r="A28" s="4" t="s">
        <v>41</v>
      </c>
      <c r="C28" s="5" t="n">
        <v>382326</v>
      </c>
      <c r="D28" s="5" t="n">
        <v>427435</v>
      </c>
    </row>
    <row r="29" spans="1:4">
      <c r="A29" s="4" t="s">
        <v>431</v>
      </c>
      <c r="C29" s="6" t="n">
        <v>109981</v>
      </c>
      <c r="D29" s="6" t="n">
        <v>120970</v>
      </c>
    </row>
    <row r="30" spans="1:4">
      <c r="A30" s="4" t="s">
        <v>435</v>
      </c>
    </row>
    <row r="31" spans="1:4">
      <c r="A31" s="3" t="s">
        <v>426</v>
      </c>
    </row>
    <row r="32" spans="1:4">
      <c r="A32" s="4" t="s">
        <v>360</v>
      </c>
      <c r="B32" s="4" t="s">
        <v>361</v>
      </c>
      <c r="C32" s="4" t="s">
        <v>361</v>
      </c>
    </row>
    <row r="33" spans="1:4">
      <c r="A33" s="4" t="s">
        <v>436</v>
      </c>
    </row>
    <row r="34" spans="1:4">
      <c r="A34" s="3" t="s">
        <v>426</v>
      </c>
    </row>
    <row r="35" spans="1:4">
      <c r="A35" s="4" t="s">
        <v>360</v>
      </c>
      <c r="B35" s="4" t="s">
        <v>437</v>
      </c>
      <c r="C35" s="4" t="s">
        <v>379</v>
      </c>
      <c r="D35" s="4" t="s">
        <v>438</v>
      </c>
    </row>
    <row r="36" spans="1:4">
      <c r="A36" s="4" t="s">
        <v>439</v>
      </c>
    </row>
    <row r="37" spans="1:4">
      <c r="A37" s="3" t="s">
        <v>426</v>
      </c>
    </row>
    <row r="38" spans="1:4">
      <c r="A38" s="4" t="s">
        <v>430</v>
      </c>
      <c r="C38" s="5" t="n">
        <v>600</v>
      </c>
    </row>
    <row r="39" spans="1:4">
      <c r="A39" s="4" t="s">
        <v>440</v>
      </c>
      <c r="C39" s="6" t="n">
        <v>825644</v>
      </c>
    </row>
    <row r="40" spans="1:4">
      <c r="A40" s="4" t="s">
        <v>441</v>
      </c>
      <c r="C40" s="5" t="n">
        <v>214500</v>
      </c>
    </row>
    <row r="41" spans="1:4">
      <c r="A41" s="4" t="s">
        <v>428</v>
      </c>
      <c r="C41" s="5" t="n">
        <v>547584</v>
      </c>
    </row>
    <row r="42" spans="1:4">
      <c r="A42" s="4" t="s">
        <v>442</v>
      </c>
      <c r="C42" s="6" t="n">
        <v>55759</v>
      </c>
    </row>
    <row r="43" spans="1:4">
      <c r="A43" s="4" t="s">
        <v>443</v>
      </c>
    </row>
    <row r="44" spans="1:4">
      <c r="A44" s="3" t="s">
        <v>426</v>
      </c>
    </row>
    <row r="45" spans="1:4">
      <c r="A45" s="4" t="s">
        <v>430</v>
      </c>
      <c r="C45" s="5" t="n">
        <v>1000</v>
      </c>
    </row>
    <row r="46" spans="1:4">
      <c r="A46" s="4" t="s">
        <v>440</v>
      </c>
      <c r="C46" s="6" t="n">
        <v>196198</v>
      </c>
    </row>
    <row r="47" spans="1:4">
      <c r="A47" s="4" t="s">
        <v>444</v>
      </c>
      <c r="C47" s="4" t="s">
        <v>445</v>
      </c>
    </row>
    <row r="48" spans="1:4">
      <c r="A48" s="4" t="s">
        <v>428</v>
      </c>
      <c r="C48" s="6" t="n">
        <v>301239</v>
      </c>
    </row>
    <row r="49" spans="1:4">
      <c r="A49" s="4" t="s">
        <v>442</v>
      </c>
      <c r="C49" s="5" t="n">
        <v>48286</v>
      </c>
    </row>
    <row r="50" spans="1:4">
      <c r="A50" s="4" t="s">
        <v>446</v>
      </c>
    </row>
    <row r="51" spans="1:4">
      <c r="A51" s="3" t="s">
        <v>426</v>
      </c>
    </row>
    <row r="52" spans="1:4">
      <c r="A52" s="4" t="s">
        <v>427</v>
      </c>
      <c r="C52" s="6" t="n">
        <v>264444</v>
      </c>
    </row>
    <row r="53" spans="1:4">
      <c r="A53" s="4" t="s">
        <v>447</v>
      </c>
      <c r="C53" s="5" t="n">
        <v>730</v>
      </c>
    </row>
    <row r="54" spans="1:4">
      <c r="A54" s="4" t="s">
        <v>41</v>
      </c>
      <c r="C54" s="6" t="n">
        <v>206123</v>
      </c>
    </row>
    <row r="55" spans="1:4">
      <c r="A55" s="4" t="s">
        <v>431</v>
      </c>
      <c r="C55" s="6" t="n">
        <v>50800</v>
      </c>
    </row>
    <row r="56" spans="1:4">
      <c r="A56" s="4" t="s">
        <v>448</v>
      </c>
    </row>
    <row r="57" spans="1:4">
      <c r="A57" s="3" t="s">
        <v>426</v>
      </c>
    </row>
    <row r="58" spans="1:4">
      <c r="A58" s="4" t="s">
        <v>360</v>
      </c>
      <c r="D58" s="4" t="s">
        <v>361</v>
      </c>
    </row>
    <row r="59" spans="1:4">
      <c r="A59" s="4" t="s">
        <v>449</v>
      </c>
    </row>
    <row r="60" spans="1:4">
      <c r="A60" s="3" t="s">
        <v>426</v>
      </c>
    </row>
    <row r="61" spans="1:4">
      <c r="A61" s="4" t="s">
        <v>360</v>
      </c>
      <c r="D61" s="4" t="s">
        <v>4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0</v>
      </c>
      <c r="D2" s="2" t="s">
        <v>86</v>
      </c>
    </row>
    <row r="3" spans="1:4">
      <c r="A3" s="3" t="s">
        <v>452</v>
      </c>
    </row>
    <row r="4" spans="1:4">
      <c r="A4" s="4" t="s">
        <v>41</v>
      </c>
      <c r="B4" s="6" t="n">
        <v>5002352</v>
      </c>
      <c r="C4" s="6" t="n">
        <v>3609437</v>
      </c>
      <c r="D4" s="6" t="n">
        <v>2929833</v>
      </c>
    </row>
    <row r="5" spans="1:4">
      <c r="A5" s="4" t="s">
        <v>453</v>
      </c>
      <c r="B5" s="5" t="n">
        <v>1336257</v>
      </c>
      <c r="C5" s="5" t="n">
        <v>733183</v>
      </c>
    </row>
    <row r="6" spans="1:4">
      <c r="A6" s="4" t="s">
        <v>454</v>
      </c>
      <c r="B6" s="5" t="n">
        <v>56658</v>
      </c>
      <c r="C6" s="5" t="n">
        <v>-53579</v>
      </c>
    </row>
    <row r="7" spans="1:4">
      <c r="A7" s="4" t="s">
        <v>41</v>
      </c>
      <c r="B7" s="5" t="n">
        <v>5002352</v>
      </c>
      <c r="C7" s="5" t="n">
        <v>3609437</v>
      </c>
      <c r="D7" s="5" t="n">
        <v>2929833</v>
      </c>
    </row>
    <row r="8" spans="1:4">
      <c r="A8" s="4" t="s">
        <v>455</v>
      </c>
    </row>
    <row r="9" spans="1:4">
      <c r="A9" s="3" t="s">
        <v>452</v>
      </c>
    </row>
    <row r="10" spans="1:4">
      <c r="A10" s="4" t="s">
        <v>41</v>
      </c>
      <c r="B10" s="5" t="n">
        <v>775802</v>
      </c>
      <c r="C10" s="5" t="n">
        <v>546566</v>
      </c>
      <c r="D10" s="5" t="n">
        <v>364824</v>
      </c>
    </row>
    <row r="11" spans="1:4">
      <c r="A11" s="4" t="s">
        <v>453</v>
      </c>
      <c r="B11" s="5" t="n">
        <v>220406</v>
      </c>
      <c r="C11" s="5" t="n">
        <v>194365</v>
      </c>
    </row>
    <row r="12" spans="1:4">
      <c r="A12" s="4" t="s">
        <v>454</v>
      </c>
      <c r="B12" s="5" t="n">
        <v>8830</v>
      </c>
      <c r="C12" s="5" t="n">
        <v>-12623</v>
      </c>
    </row>
    <row r="13" spans="1:4">
      <c r="A13" s="4" t="s">
        <v>41</v>
      </c>
      <c r="B13" s="5" t="n">
        <v>775802</v>
      </c>
      <c r="C13" s="5" t="n">
        <v>546566</v>
      </c>
      <c r="D13" s="5" t="n">
        <v>364824</v>
      </c>
    </row>
    <row r="14" spans="1:4">
      <c r="A14" s="4" t="s">
        <v>456</v>
      </c>
    </row>
    <row r="15" spans="1:4">
      <c r="A15" s="3" t="s">
        <v>452</v>
      </c>
    </row>
    <row r="16" spans="1:4">
      <c r="A16" s="4" t="s">
        <v>41</v>
      </c>
      <c r="B16" s="5" t="n">
        <v>1151024</v>
      </c>
      <c r="C16" s="5" t="n">
        <v>854376</v>
      </c>
      <c r="D16" s="5" t="n">
        <v>713430</v>
      </c>
    </row>
    <row r="17" spans="1:4">
      <c r="A17" s="4" t="s">
        <v>453</v>
      </c>
      <c r="B17" s="5" t="n">
        <v>280569</v>
      </c>
      <c r="C17" s="5" t="n">
        <v>149811</v>
      </c>
    </row>
    <row r="18" spans="1:4">
      <c r="A18" s="4" t="s">
        <v>454</v>
      </c>
      <c r="B18" s="5" t="n">
        <v>16079</v>
      </c>
      <c r="C18" s="5" t="n">
        <v>-8865</v>
      </c>
    </row>
    <row r="19" spans="1:4">
      <c r="A19" s="4" t="s">
        <v>41</v>
      </c>
      <c r="B19" s="5" t="n">
        <v>1151024</v>
      </c>
      <c r="C19" s="5" t="n">
        <v>854376</v>
      </c>
      <c r="D19" s="5" t="n">
        <v>713430</v>
      </c>
    </row>
    <row r="20" spans="1:4">
      <c r="A20" s="4" t="s">
        <v>457</v>
      </c>
    </row>
    <row r="21" spans="1:4">
      <c r="A21" s="3" t="s">
        <v>452</v>
      </c>
    </row>
    <row r="22" spans="1:4">
      <c r="A22" s="4" t="s">
        <v>41</v>
      </c>
      <c r="B22" s="5" t="n">
        <v>934374</v>
      </c>
      <c r="C22" s="5" t="n">
        <v>715849</v>
      </c>
      <c r="D22" s="5" t="n">
        <v>588893</v>
      </c>
    </row>
    <row r="23" spans="1:4">
      <c r="A23" s="4" t="s">
        <v>453</v>
      </c>
      <c r="B23" s="5" t="n">
        <v>214316</v>
      </c>
      <c r="C23" s="5" t="n">
        <v>130787</v>
      </c>
    </row>
    <row r="24" spans="1:4">
      <c r="A24" s="4" t="s">
        <v>454</v>
      </c>
      <c r="B24" s="5" t="n">
        <v>4209</v>
      </c>
      <c r="C24" s="5" t="n">
        <v>-3831</v>
      </c>
    </row>
    <row r="25" spans="1:4">
      <c r="A25" s="4" t="s">
        <v>41</v>
      </c>
      <c r="B25" s="5" t="n">
        <v>934374</v>
      </c>
      <c r="C25" s="5" t="n">
        <v>715849</v>
      </c>
      <c r="D25" s="5" t="n">
        <v>588893</v>
      </c>
    </row>
    <row r="26" spans="1:4">
      <c r="A26" s="4" t="s">
        <v>458</v>
      </c>
    </row>
    <row r="27" spans="1:4">
      <c r="A27" s="3" t="s">
        <v>452</v>
      </c>
    </row>
    <row r="28" spans="1:4">
      <c r="A28" s="4" t="s">
        <v>41</v>
      </c>
      <c r="B28" s="5" t="n">
        <v>1698140</v>
      </c>
      <c r="C28" s="5" t="n">
        <v>1112991</v>
      </c>
      <c r="D28" s="5" t="n">
        <v>1001768</v>
      </c>
    </row>
    <row r="29" spans="1:4">
      <c r="A29" s="4" t="s">
        <v>453</v>
      </c>
      <c r="B29" s="5" t="n">
        <v>564519</v>
      </c>
      <c r="C29" s="5" t="n">
        <v>134607</v>
      </c>
    </row>
    <row r="30" spans="1:4">
      <c r="A30" s="4" t="s">
        <v>454</v>
      </c>
      <c r="B30" s="5" t="n">
        <v>20630</v>
      </c>
      <c r="C30" s="5" t="n">
        <v>-23384</v>
      </c>
    </row>
    <row r="31" spans="1:4">
      <c r="A31" s="4" t="s">
        <v>41</v>
      </c>
      <c r="B31" s="5" t="n">
        <v>1698140</v>
      </c>
      <c r="C31" s="5" t="n">
        <v>1112991</v>
      </c>
      <c r="D31" s="5" t="n">
        <v>1001768</v>
      </c>
    </row>
    <row r="32" spans="1:4">
      <c r="A32" s="4" t="s">
        <v>459</v>
      </c>
    </row>
    <row r="33" spans="1:4">
      <c r="A33" s="3" t="s">
        <v>452</v>
      </c>
    </row>
    <row r="34" spans="1:4">
      <c r="A34" s="4" t="s">
        <v>41</v>
      </c>
      <c r="B34" s="5" t="n">
        <v>443012</v>
      </c>
      <c r="C34" s="5" t="n">
        <v>379655</v>
      </c>
      <c r="D34" s="5" t="n">
        <v>260918</v>
      </c>
    </row>
    <row r="35" spans="1:4">
      <c r="A35" s="4" t="s">
        <v>453</v>
      </c>
      <c r="B35" s="5" t="n">
        <v>56447</v>
      </c>
      <c r="C35" s="5" t="n">
        <v>123613</v>
      </c>
    </row>
    <row r="36" spans="1:4">
      <c r="A36" s="4" t="s">
        <v>454</v>
      </c>
      <c r="B36" s="5" t="n">
        <v>6910</v>
      </c>
      <c r="C36" s="5" t="n">
        <v>-4876</v>
      </c>
    </row>
    <row r="37" spans="1:4">
      <c r="A37" s="4" t="s">
        <v>41</v>
      </c>
      <c r="B37" s="6" t="n">
        <v>443012</v>
      </c>
      <c r="C37" s="6" t="n">
        <v>379655</v>
      </c>
      <c r="D37" s="6" t="n">
        <v>2609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1095623</v>
      </c>
      <c r="C3" s="6" t="n">
        <v>795826</v>
      </c>
    </row>
    <row r="4" spans="1:3">
      <c r="A4" s="4" t="s">
        <v>463</v>
      </c>
      <c r="B4" s="5" t="n">
        <v>-385241</v>
      </c>
      <c r="C4" s="5" t="n">
        <v>-285675</v>
      </c>
    </row>
    <row r="5" spans="1:3">
      <c r="A5" s="4" t="s">
        <v>464</v>
      </c>
      <c r="B5" s="5" t="n">
        <v>710382</v>
      </c>
      <c r="C5" s="5" t="n">
        <v>510151</v>
      </c>
    </row>
    <row r="6" spans="1:3">
      <c r="A6" s="4" t="s">
        <v>465</v>
      </c>
    </row>
    <row r="7" spans="1:3">
      <c r="A7" s="3" t="s">
        <v>461</v>
      </c>
    </row>
    <row r="8" spans="1:3">
      <c r="A8" s="4" t="s">
        <v>462</v>
      </c>
      <c r="B8" s="5" t="n">
        <v>809683</v>
      </c>
      <c r="C8" s="5" t="n">
        <v>532753</v>
      </c>
    </row>
    <row r="9" spans="1:3">
      <c r="A9" s="4" t="s">
        <v>463</v>
      </c>
      <c r="B9" s="5" t="n">
        <v>-235315</v>
      </c>
      <c r="C9" s="5" t="n">
        <v>-159774</v>
      </c>
    </row>
    <row r="10" spans="1:3">
      <c r="A10" s="4" t="s">
        <v>464</v>
      </c>
      <c r="B10" s="5" t="n">
        <v>574368</v>
      </c>
      <c r="C10" s="5" t="n">
        <v>372979</v>
      </c>
    </row>
    <row r="11" spans="1:3">
      <c r="A11" s="4" t="s">
        <v>466</v>
      </c>
    </row>
    <row r="12" spans="1:3">
      <c r="A12" s="3" t="s">
        <v>461</v>
      </c>
    </row>
    <row r="13" spans="1:3">
      <c r="A13" s="4" t="s">
        <v>462</v>
      </c>
      <c r="B13" s="5" t="n">
        <v>108929</v>
      </c>
      <c r="C13" s="5" t="n">
        <v>100363</v>
      </c>
    </row>
    <row r="14" spans="1:3">
      <c r="A14" s="4" t="s">
        <v>463</v>
      </c>
      <c r="B14" s="5" t="n">
        <v>-65453</v>
      </c>
      <c r="C14" s="5" t="n">
        <v>-48270</v>
      </c>
    </row>
    <row r="15" spans="1:3">
      <c r="A15" s="4" t="s">
        <v>464</v>
      </c>
      <c r="B15" s="5" t="n">
        <v>43476</v>
      </c>
      <c r="C15" s="5" t="n">
        <v>52093</v>
      </c>
    </row>
    <row r="16" spans="1:3">
      <c r="A16" s="4" t="s">
        <v>467</v>
      </c>
    </row>
    <row r="17" spans="1:3">
      <c r="A17" s="3" t="s">
        <v>461</v>
      </c>
    </row>
    <row r="18" spans="1:3">
      <c r="A18" s="4" t="s">
        <v>462</v>
      </c>
      <c r="B18" s="5" t="n">
        <v>124669</v>
      </c>
      <c r="C18" s="5" t="n">
        <v>118906</v>
      </c>
    </row>
    <row r="19" spans="1:3">
      <c r="A19" s="4" t="s">
        <v>463</v>
      </c>
      <c r="B19" s="5" t="n">
        <v>-62543</v>
      </c>
      <c r="C19" s="5" t="n">
        <v>-57951</v>
      </c>
    </row>
    <row r="20" spans="1:3">
      <c r="A20" s="4" t="s">
        <v>464</v>
      </c>
      <c r="B20" s="5" t="n">
        <v>62126</v>
      </c>
      <c r="C20" s="5" t="n">
        <v>60955</v>
      </c>
    </row>
    <row r="21" spans="1:3">
      <c r="A21" s="4" t="s">
        <v>468</v>
      </c>
    </row>
    <row r="22" spans="1:3">
      <c r="A22" s="3" t="s">
        <v>461</v>
      </c>
    </row>
    <row r="23" spans="1:3">
      <c r="A23" s="4" t="s">
        <v>462</v>
      </c>
      <c r="B23" s="5" t="n">
        <v>52342</v>
      </c>
      <c r="C23" s="5" t="n">
        <v>43804</v>
      </c>
    </row>
    <row r="24" spans="1:3">
      <c r="A24" s="4" t="s">
        <v>463</v>
      </c>
      <c r="B24" s="5" t="n">
        <v>-21930</v>
      </c>
      <c r="C24" s="5" t="n">
        <v>-19680</v>
      </c>
    </row>
    <row r="25" spans="1:3">
      <c r="A25" s="4" t="s">
        <v>464</v>
      </c>
      <c r="B25" s="6" t="n">
        <v>30412</v>
      </c>
      <c r="C25" s="6" t="n">
        <v>241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86</v>
      </c>
    </row>
    <row r="3" spans="1:4">
      <c r="A3" s="3" t="s">
        <v>209</v>
      </c>
    </row>
    <row r="4" spans="1:4">
      <c r="A4" s="4" t="s">
        <v>470</v>
      </c>
      <c r="B4" s="6" t="n">
        <v>149417</v>
      </c>
      <c r="C4" s="6" t="n">
        <v>117882</v>
      </c>
      <c r="D4" s="6" t="n">
        <v>99633</v>
      </c>
    </row>
    <row r="5" spans="1:4">
      <c r="A5" s="3" t="s">
        <v>471</v>
      </c>
    </row>
    <row r="6" spans="1:4">
      <c r="A6" s="4" t="s">
        <v>472</v>
      </c>
      <c r="B6" s="5" t="n">
        <v>153777</v>
      </c>
    </row>
    <row r="7" spans="1:4">
      <c r="A7" s="4" t="s">
        <v>473</v>
      </c>
      <c r="B7" s="5" t="n">
        <v>113539</v>
      </c>
    </row>
    <row r="8" spans="1:4">
      <c r="A8" s="4" t="s">
        <v>474</v>
      </c>
      <c r="B8" s="5" t="n">
        <v>101562</v>
      </c>
    </row>
    <row r="9" spans="1:4">
      <c r="A9" s="4" t="s">
        <v>475</v>
      </c>
      <c r="B9" s="5" t="n">
        <v>93119</v>
      </c>
    </row>
    <row r="10" spans="1:4">
      <c r="A10" s="4" t="s">
        <v>476</v>
      </c>
      <c r="B10" s="5" t="n">
        <v>93453</v>
      </c>
    </row>
    <row r="11" spans="1:4">
      <c r="A11" s="4" t="s">
        <v>477</v>
      </c>
      <c r="B11" s="5" t="n">
        <v>154932</v>
      </c>
    </row>
    <row r="12" spans="1:4">
      <c r="A12" s="4" t="s">
        <v>464</v>
      </c>
      <c r="B12" s="6" t="n">
        <v>710382</v>
      </c>
      <c r="C12" s="6" t="n">
        <v>51015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3" t="s">
        <v>479</v>
      </c>
    </row>
    <row r="3" spans="1:3">
      <c r="A3" s="4" t="s">
        <v>480</v>
      </c>
      <c r="B3" s="6" t="n">
        <v>228175</v>
      </c>
      <c r="C3" s="6" t="n">
        <v>129603</v>
      </c>
    </row>
    <row r="4" spans="1:3">
      <c r="A4" s="3" t="s">
        <v>481</v>
      </c>
    </row>
    <row r="5" spans="1:3">
      <c r="A5" s="4" t="s">
        <v>482</v>
      </c>
      <c r="B5" s="5" t="n">
        <v>51118</v>
      </c>
      <c r="C5" s="5" t="n">
        <v>33774</v>
      </c>
    </row>
    <row r="6" spans="1:3">
      <c r="A6" s="4" t="s">
        <v>483</v>
      </c>
      <c r="B6" s="5" t="n">
        <v>177057</v>
      </c>
      <c r="C6" s="5" t="n">
        <v>95829</v>
      </c>
    </row>
    <row r="7" spans="1:3">
      <c r="A7" s="4" t="s">
        <v>484</v>
      </c>
      <c r="B7" s="5" t="n">
        <v>9290345</v>
      </c>
      <c r="C7" s="5" t="n">
        <v>7604486</v>
      </c>
    </row>
    <row r="8" spans="1:3">
      <c r="A8" s="4" t="s">
        <v>485</v>
      </c>
    </row>
    <row r="9" spans="1:3">
      <c r="A9" s="3" t="s">
        <v>479</v>
      </c>
    </row>
    <row r="10" spans="1:3">
      <c r="A10" s="4" t="s">
        <v>480</v>
      </c>
      <c r="B10" s="5" t="n">
        <v>133935</v>
      </c>
      <c r="C10" s="5" t="n">
        <v>71955</v>
      </c>
    </row>
    <row r="11" spans="1:3">
      <c r="A11" s="4" t="s">
        <v>486</v>
      </c>
    </row>
    <row r="12" spans="1:3">
      <c r="A12" s="3" t="s">
        <v>479</v>
      </c>
    </row>
    <row r="13" spans="1:3">
      <c r="A13" s="4" t="s">
        <v>480</v>
      </c>
      <c r="B13" s="5" t="n">
        <v>82770</v>
      </c>
      <c r="C13" s="5" t="n">
        <v>45683</v>
      </c>
    </row>
    <row r="14" spans="1:3">
      <c r="A14" s="4" t="s">
        <v>487</v>
      </c>
    </row>
    <row r="15" spans="1:3">
      <c r="A15" s="3" t="s">
        <v>481</v>
      </c>
    </row>
    <row r="16" spans="1:3">
      <c r="A16" s="4" t="s">
        <v>482</v>
      </c>
      <c r="B16" s="5" t="n">
        <v>21632</v>
      </c>
      <c r="C16" s="5" t="n">
        <v>10820</v>
      </c>
    </row>
    <row r="17" spans="1:3">
      <c r="A17" s="4" t="s">
        <v>488</v>
      </c>
    </row>
    <row r="18" spans="1:3">
      <c r="A18" s="3" t="s">
        <v>481</v>
      </c>
    </row>
    <row r="19" spans="1:3">
      <c r="A19" s="4" t="s">
        <v>482</v>
      </c>
      <c r="B19" s="5" t="n">
        <v>17244</v>
      </c>
      <c r="C19" s="5" t="n">
        <v>5547</v>
      </c>
    </row>
    <row r="20" spans="1:3">
      <c r="A20" s="4" t="s">
        <v>489</v>
      </c>
    </row>
    <row r="21" spans="1:3">
      <c r="A21" s="3" t="s">
        <v>479</v>
      </c>
    </row>
    <row r="22" spans="1:3">
      <c r="A22" s="4" t="s">
        <v>480</v>
      </c>
      <c r="B22" s="5" t="n">
        <v>11470</v>
      </c>
      <c r="C22" s="5" t="n">
        <v>11965</v>
      </c>
    </row>
    <row r="23" spans="1:3">
      <c r="A23" s="4" t="s">
        <v>490</v>
      </c>
    </row>
    <row r="24" spans="1:3">
      <c r="A24" s="3" t="s">
        <v>481</v>
      </c>
    </row>
    <row r="25" spans="1:3">
      <c r="A25" s="4" t="s">
        <v>482</v>
      </c>
      <c r="B25" s="6" t="n">
        <v>12242</v>
      </c>
      <c r="C25" s="6" t="n">
        <v>17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6</v>
      </c>
    </row>
    <row r="3" spans="1:4">
      <c r="A3" s="3" t="s">
        <v>492</v>
      </c>
    </row>
    <row r="4" spans="1:4">
      <c r="A4" s="4" t="s">
        <v>480</v>
      </c>
      <c r="B4" s="6" t="n">
        <v>228175</v>
      </c>
      <c r="C4" s="6" t="n">
        <v>129603</v>
      </c>
    </row>
    <row r="5" spans="1:4">
      <c r="A5" s="4" t="s">
        <v>493</v>
      </c>
      <c r="B5" s="5" t="n">
        <v>51118</v>
      </c>
    </row>
    <row r="6" spans="1:4">
      <c r="A6" s="4" t="s">
        <v>407</v>
      </c>
      <c r="B6" s="5" t="n">
        <v>118840</v>
      </c>
      <c r="C6" s="5" t="n">
        <v>23004</v>
      </c>
      <c r="D6" s="6" t="n">
        <v>15207</v>
      </c>
    </row>
    <row r="7" spans="1:4">
      <c r="A7" s="4" t="s">
        <v>494</v>
      </c>
      <c r="C7" s="5" t="n">
        <v>112303</v>
      </c>
    </row>
    <row r="8" spans="1:4">
      <c r="A8" s="4" t="s">
        <v>495</v>
      </c>
      <c r="B8" s="5" t="n">
        <v>66748</v>
      </c>
      <c r="C8" s="5" t="n">
        <v>-84293</v>
      </c>
      <c r="D8" s="6" t="n">
        <v>-257783</v>
      </c>
    </row>
    <row r="9" spans="1:4">
      <c r="A9" s="3" t="s">
        <v>496</v>
      </c>
    </row>
    <row r="10" spans="1:4">
      <c r="A10" s="4" t="s">
        <v>497</v>
      </c>
      <c r="B10" s="5" t="n">
        <v>189066</v>
      </c>
      <c r="C10" s="5" t="n">
        <v>114785</v>
      </c>
    </row>
    <row r="11" spans="1:4">
      <c r="A11" s="4" t="s">
        <v>498</v>
      </c>
      <c r="B11" s="5" t="n">
        <v>12009</v>
      </c>
      <c r="C11" s="5" t="n">
        <v>18956</v>
      </c>
    </row>
    <row r="12" spans="1:4">
      <c r="A12" s="4" t="s">
        <v>483</v>
      </c>
      <c r="B12" s="6" t="n">
        <v>177057</v>
      </c>
      <c r="C12" s="6" t="n">
        <v>9582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86</v>
      </c>
    </row>
    <row r="3" spans="1:4">
      <c r="A3" s="3" t="s">
        <v>112</v>
      </c>
    </row>
    <row r="4" spans="1:4">
      <c r="A4" s="4" t="s">
        <v>113</v>
      </c>
      <c r="B4" s="6" t="n">
        <v>3634932</v>
      </c>
      <c r="C4" s="6" t="n">
        <v>4349603</v>
      </c>
      <c r="D4" s="6" t="n">
        <v>3273789</v>
      </c>
    </row>
    <row r="5" spans="1:4">
      <c r="A5" s="3" t="s">
        <v>114</v>
      </c>
    </row>
    <row r="6" spans="1:4">
      <c r="A6" s="4" t="s">
        <v>115</v>
      </c>
      <c r="B6" s="5" t="n">
        <v>156146</v>
      </c>
      <c r="C6" s="5" t="n">
        <v>-63476</v>
      </c>
      <c r="D6" s="5" t="n">
        <v>-500153</v>
      </c>
    </row>
    <row r="7" spans="1:4">
      <c r="A7" s="4" t="s">
        <v>116</v>
      </c>
      <c r="B7" s="5" t="n">
        <v>384708</v>
      </c>
      <c r="C7" s="5" t="n">
        <v>-298727</v>
      </c>
      <c r="D7" s="5" t="n">
        <v>7874</v>
      </c>
    </row>
    <row r="8" spans="1:4">
      <c r="A8" s="4" t="s">
        <v>117</v>
      </c>
      <c r="B8" s="5" t="n">
        <v>48624</v>
      </c>
      <c r="C8" s="5" t="n">
        <v>105849</v>
      </c>
      <c r="D8" s="5" t="n">
        <v>-17874</v>
      </c>
    </row>
    <row r="9" spans="1:4">
      <c r="A9" s="4" t="s">
        <v>118</v>
      </c>
      <c r="B9" s="5" t="n">
        <v>1573</v>
      </c>
      <c r="C9" s="5" t="n">
        <v>1356</v>
      </c>
      <c r="D9" s="5" t="n">
        <v>-1634</v>
      </c>
    </row>
    <row r="10" spans="1:4">
      <c r="A10" s="4" t="s">
        <v>119</v>
      </c>
      <c r="B10" s="5" t="n">
        <v>591051</v>
      </c>
      <c r="C10" s="5" t="n">
        <v>-254998</v>
      </c>
      <c r="D10" s="5" t="n">
        <v>-511787</v>
      </c>
    </row>
    <row r="11" spans="1:4">
      <c r="A11" s="4" t="s">
        <v>120</v>
      </c>
      <c r="B11" s="5" t="n">
        <v>7609</v>
      </c>
      <c r="C11" s="5" t="n">
        <v>-2631</v>
      </c>
      <c r="D11" s="5" t="n">
        <v>-18077</v>
      </c>
    </row>
    <row r="12" spans="1:4">
      <c r="A12" s="4" t="s">
        <v>121</v>
      </c>
      <c r="B12" s="5" t="n">
        <v>4233592</v>
      </c>
      <c r="C12" s="5" t="n">
        <v>4091974</v>
      </c>
      <c r="D12" s="5" t="n">
        <v>2743925</v>
      </c>
    </row>
    <row r="13" spans="1:4">
      <c r="A13" s="4" t="s">
        <v>122</v>
      </c>
      <c r="B13" s="5" t="n">
        <v>4179680</v>
      </c>
      <c r="C13" s="5" t="n">
        <v>4044764</v>
      </c>
      <c r="D13" s="5" t="n">
        <v>2714577</v>
      </c>
    </row>
    <row r="14" spans="1:4">
      <c r="A14" s="4" t="s">
        <v>123</v>
      </c>
      <c r="B14" s="5" t="n">
        <v>53912</v>
      </c>
      <c r="C14" s="5" t="n">
        <v>47210</v>
      </c>
      <c r="D14" s="5" t="n">
        <v>29348</v>
      </c>
    </row>
    <row r="15" spans="1:4">
      <c r="A15" s="4" t="s">
        <v>121</v>
      </c>
      <c r="B15" s="6" t="n">
        <v>4233592</v>
      </c>
      <c r="C15" s="6" t="n">
        <v>4091974</v>
      </c>
      <c r="D15" s="6" t="n">
        <v>27439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23</v>
      </c>
    </row>
    <row r="2" spans="1:2">
      <c r="A2" s="3" t="s">
        <v>500</v>
      </c>
    </row>
    <row r="3" spans="1:2">
      <c r="A3" s="4" t="s">
        <v>501</v>
      </c>
      <c r="B3" s="6" t="n">
        <v>1741212</v>
      </c>
    </row>
    <row r="4" spans="1:2">
      <c r="A4" s="4" t="s">
        <v>502</v>
      </c>
      <c r="B4" s="5" t="n">
        <v>0</v>
      </c>
    </row>
    <row r="5" spans="1:2">
      <c r="A5" s="4" t="s">
        <v>503</v>
      </c>
    </row>
    <row r="6" spans="1:2">
      <c r="A6" s="3" t="s">
        <v>500</v>
      </c>
    </row>
    <row r="7" spans="1:2">
      <c r="A7" s="4" t="s">
        <v>501</v>
      </c>
      <c r="B7" s="5" t="n">
        <v>1000000</v>
      </c>
    </row>
    <row r="8" spans="1:2">
      <c r="A8" s="4" t="s">
        <v>502</v>
      </c>
      <c r="B8" s="5" t="n">
        <v>0</v>
      </c>
    </row>
    <row r="9" spans="1:2">
      <c r="A9" s="4" t="s">
        <v>504</v>
      </c>
    </row>
    <row r="10" spans="1:2">
      <c r="A10" s="3" t="s">
        <v>500</v>
      </c>
    </row>
    <row r="11" spans="1:2">
      <c r="A11" s="4" t="s">
        <v>501</v>
      </c>
      <c r="B11" s="5" t="n">
        <v>506611</v>
      </c>
    </row>
    <row r="12" spans="1:2">
      <c r="A12" s="4" t="s">
        <v>502</v>
      </c>
      <c r="B12" s="5" t="n">
        <v>0</v>
      </c>
    </row>
    <row r="13" spans="1:2">
      <c r="A13" s="4" t="s">
        <v>505</v>
      </c>
    </row>
    <row r="14" spans="1:2">
      <c r="A14" s="3" t="s">
        <v>500</v>
      </c>
    </row>
    <row r="15" spans="1:2">
      <c r="A15" s="4" t="s">
        <v>501</v>
      </c>
      <c r="B15" s="5" t="n">
        <v>234601</v>
      </c>
    </row>
    <row r="16" spans="1:2">
      <c r="A16" s="4" t="s">
        <v>502</v>
      </c>
      <c r="B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0</v>
      </c>
    </row>
    <row r="3" spans="1:3">
      <c r="A3" s="3" t="s">
        <v>216</v>
      </c>
    </row>
    <row r="4" spans="1:3">
      <c r="A4" s="4" t="s">
        <v>507</v>
      </c>
      <c r="B4" s="6" t="n">
        <v>195998</v>
      </c>
      <c r="C4" s="6" t="n">
        <v>168663</v>
      </c>
    </row>
    <row r="5" spans="1:3">
      <c r="A5" s="4" t="s">
        <v>508</v>
      </c>
      <c r="B5" s="5" t="n">
        <v>25070</v>
      </c>
      <c r="C5" s="6" t="n">
        <v>27230</v>
      </c>
    </row>
    <row r="6" spans="1:3">
      <c r="A6" s="4" t="s">
        <v>509</v>
      </c>
      <c r="B6" s="6" t="n">
        <v>1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86</v>
      </c>
    </row>
    <row r="3" spans="1:4">
      <c r="A3" s="3" t="s">
        <v>511</v>
      </c>
    </row>
    <row r="4" spans="1:4">
      <c r="A4" s="4" t="s">
        <v>512</v>
      </c>
      <c r="B4" s="6" t="n">
        <v>152002</v>
      </c>
      <c r="C4" s="6" t="n">
        <v>314121</v>
      </c>
      <c r="D4" s="6" t="n">
        <v>617488</v>
      </c>
    </row>
    <row r="5" spans="1:4">
      <c r="A5" s="4" t="s">
        <v>513</v>
      </c>
      <c r="B5" s="5" t="n">
        <v>17269</v>
      </c>
      <c r="C5" s="5" t="n">
        <v>38255</v>
      </c>
      <c r="D5" s="5" t="n">
        <v>72133</v>
      </c>
    </row>
    <row r="6" spans="1:4">
      <c r="A6" s="4" t="s">
        <v>514</v>
      </c>
      <c r="B6" s="5" t="n">
        <v>1175962</v>
      </c>
      <c r="C6" s="5" t="n">
        <v>835653</v>
      </c>
      <c r="D6" s="5" t="n">
        <v>906229</v>
      </c>
    </row>
    <row r="7" spans="1:4">
      <c r="A7" s="4" t="s">
        <v>515</v>
      </c>
      <c r="B7" s="5" t="n">
        <v>1345233</v>
      </c>
      <c r="C7" s="5" t="n">
        <v>1188029</v>
      </c>
      <c r="D7" s="5" t="n">
        <v>1595850</v>
      </c>
    </row>
    <row r="8" spans="1:4">
      <c r="A8" s="3" t="s">
        <v>516</v>
      </c>
    </row>
    <row r="9" spans="1:4">
      <c r="A9" s="4" t="s">
        <v>512</v>
      </c>
      <c r="B9" s="5" t="n">
        <v>-200483</v>
      </c>
      <c r="C9" s="5" t="n">
        <v>8588</v>
      </c>
      <c r="D9" s="5" t="n">
        <v>-94621</v>
      </c>
    </row>
    <row r="10" spans="1:4">
      <c r="A10" s="4" t="s">
        <v>513</v>
      </c>
      <c r="B10" s="5" t="n">
        <v>-26069</v>
      </c>
      <c r="C10" s="5" t="n">
        <v>1056</v>
      </c>
      <c r="D10" s="5" t="n">
        <v>-11245</v>
      </c>
    </row>
    <row r="11" spans="1:4">
      <c r="A11" s="4" t="s">
        <v>514</v>
      </c>
      <c r="B11" s="5" t="n">
        <v>-137581</v>
      </c>
      <c r="C11" s="5" t="n">
        <v>56296</v>
      </c>
      <c r="D11" s="5" t="n">
        <v>-353243</v>
      </c>
    </row>
    <row r="12" spans="1:4">
      <c r="A12" s="4" t="s">
        <v>517</v>
      </c>
      <c r="B12" s="5" t="n">
        <v>-364133</v>
      </c>
      <c r="C12" s="5" t="n">
        <v>65940</v>
      </c>
      <c r="D12" s="5" t="n">
        <v>-459109</v>
      </c>
    </row>
    <row r="13" spans="1:4">
      <c r="A13" s="4" t="s">
        <v>125</v>
      </c>
      <c r="B13" s="6" t="n">
        <v>981100</v>
      </c>
      <c r="C13" s="6" t="n">
        <v>1253969</v>
      </c>
      <c r="D13" s="6" t="n">
        <v>11367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0</v>
      </c>
      <c r="D2" s="2" t="s">
        <v>86</v>
      </c>
    </row>
    <row r="3" spans="1:4">
      <c r="A3" s="3" t="s">
        <v>219</v>
      </c>
    </row>
    <row r="4" spans="1:4">
      <c r="A4" s="4" t="s">
        <v>519</v>
      </c>
      <c r="B4" s="6" t="n">
        <v>251456</v>
      </c>
      <c r="C4" s="6" t="n">
        <v>1047909</v>
      </c>
      <c r="D4" s="6" t="n">
        <v>1321511</v>
      </c>
    </row>
    <row r="5" spans="1:4">
      <c r="A5" s="4" t="s">
        <v>520</v>
      </c>
      <c r="B5" s="5" t="n">
        <v>4364576</v>
      </c>
      <c r="C5" s="5" t="n">
        <v>4555663</v>
      </c>
      <c r="D5" s="5" t="n">
        <v>3089019</v>
      </c>
    </row>
    <row r="6" spans="1:4">
      <c r="A6" s="4" t="s">
        <v>104</v>
      </c>
      <c r="B6" s="6" t="n">
        <v>4616032</v>
      </c>
      <c r="C6" s="6" t="n">
        <v>5603572</v>
      </c>
      <c r="D6" s="6" t="n">
        <v>44105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86</v>
      </c>
    </row>
    <row r="3" spans="1:4">
      <c r="A3" s="3" t="s">
        <v>219</v>
      </c>
    </row>
    <row r="4" spans="1:4">
      <c r="A4" s="4" t="s">
        <v>522</v>
      </c>
      <c r="B4" s="4" t="s">
        <v>523</v>
      </c>
      <c r="C4" s="4" t="s">
        <v>523</v>
      </c>
      <c r="D4" s="4" t="s">
        <v>523</v>
      </c>
    </row>
    <row r="5" spans="1:4">
      <c r="A5" s="4" t="s">
        <v>524</v>
      </c>
      <c r="B5" s="4" t="s">
        <v>525</v>
      </c>
      <c r="C5" s="4" t="s">
        <v>526</v>
      </c>
      <c r="D5" s="4" t="s">
        <v>525</v>
      </c>
    </row>
    <row r="6" spans="1:4">
      <c r="A6" s="4" t="s">
        <v>527</v>
      </c>
      <c r="B6" s="4" t="s">
        <v>528</v>
      </c>
      <c r="C6" s="4" t="s">
        <v>529</v>
      </c>
      <c r="D6" s="4" t="s">
        <v>530</v>
      </c>
    </row>
    <row r="7" spans="1:4">
      <c r="A7" s="4" t="s">
        <v>531</v>
      </c>
      <c r="B7" s="4" t="s">
        <v>532</v>
      </c>
      <c r="C7" s="4" t="s">
        <v>533</v>
      </c>
      <c r="D7" s="4" t="s">
        <v>534</v>
      </c>
    </row>
    <row r="8" spans="1:4">
      <c r="A8" s="4" t="s">
        <v>535</v>
      </c>
      <c r="B8" s="4" t="s">
        <v>536</v>
      </c>
      <c r="C8" s="4" t="s">
        <v>537</v>
      </c>
      <c r="D8" s="4" t="s">
        <v>538</v>
      </c>
    </row>
    <row r="9" spans="1:4">
      <c r="A9" s="4" t="s">
        <v>539</v>
      </c>
      <c r="B9" s="4" t="s">
        <v>540</v>
      </c>
      <c r="C9" s="4" t="s">
        <v>540</v>
      </c>
      <c r="D9" s="4" t="s">
        <v>541</v>
      </c>
    </row>
    <row r="10" spans="1:4">
      <c r="A10" s="4" t="s">
        <v>542</v>
      </c>
      <c r="B10" s="4" t="s">
        <v>543</v>
      </c>
      <c r="C10" s="4" t="s">
        <v>544</v>
      </c>
      <c r="D10" s="4" t="s">
        <v>543</v>
      </c>
    </row>
    <row r="11" spans="1:4">
      <c r="A11" s="4" t="s">
        <v>545</v>
      </c>
      <c r="B11" s="4" t="s">
        <v>546</v>
      </c>
      <c r="C11" s="4" t="s">
        <v>543</v>
      </c>
      <c r="D11" s="4" t="s">
        <v>543</v>
      </c>
    </row>
    <row r="12" spans="1:4">
      <c r="A12" s="4" t="s">
        <v>152</v>
      </c>
      <c r="B12" s="4" t="s">
        <v>547</v>
      </c>
      <c r="C12" s="4" t="s">
        <v>548</v>
      </c>
      <c r="D12" s="4" t="s">
        <v>549</v>
      </c>
    </row>
    <row r="13" spans="1:4">
      <c r="A13" s="4" t="s">
        <v>550</v>
      </c>
      <c r="B13" s="4" t="s">
        <v>551</v>
      </c>
      <c r="C13" s="4" t="s">
        <v>552</v>
      </c>
      <c r="D13" s="4" t="s">
        <v>5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0</v>
      </c>
    </row>
    <row r="2" spans="1:3">
      <c r="A2" s="3" t="s">
        <v>555</v>
      </c>
    </row>
    <row r="3" spans="1:3">
      <c r="A3" s="4" t="s">
        <v>556</v>
      </c>
      <c r="B3" s="6" t="n">
        <v>294850</v>
      </c>
      <c r="C3" s="6" t="n">
        <v>306776</v>
      </c>
    </row>
    <row r="4" spans="1:3">
      <c r="A4" s="4" t="s">
        <v>557</v>
      </c>
      <c r="B4" s="5" t="n">
        <v>163393</v>
      </c>
      <c r="C4" s="5" t="n">
        <v>113890</v>
      </c>
    </row>
    <row r="5" spans="1:3">
      <c r="A5" s="4" t="s">
        <v>558</v>
      </c>
      <c r="B5" s="5" t="n">
        <v>734373</v>
      </c>
      <c r="C5" s="5" t="n">
        <v>797707</v>
      </c>
    </row>
    <row r="6" spans="1:3">
      <c r="A6" s="4" t="s">
        <v>559</v>
      </c>
      <c r="B6" s="5" t="n">
        <v>293546</v>
      </c>
      <c r="C6" s="5" t="n">
        <v>262508</v>
      </c>
    </row>
    <row r="7" spans="1:3">
      <c r="A7" s="4" t="s">
        <v>560</v>
      </c>
      <c r="B7" s="5" t="n">
        <v>1139523</v>
      </c>
      <c r="C7" s="5" t="n">
        <v>898073</v>
      </c>
    </row>
    <row r="8" spans="1:3">
      <c r="A8" s="4" t="s">
        <v>561</v>
      </c>
      <c r="B8" s="5" t="n">
        <v>204803</v>
      </c>
      <c r="C8" s="5" t="n">
        <v>131018</v>
      </c>
    </row>
    <row r="9" spans="1:3">
      <c r="A9" s="4" t="s">
        <v>562</v>
      </c>
      <c r="B9" s="5" t="n">
        <v>97076</v>
      </c>
      <c r="C9" s="5" t="n">
        <v>97015</v>
      </c>
    </row>
    <row r="10" spans="1:3">
      <c r="A10" s="4" t="s">
        <v>563</v>
      </c>
      <c r="B10" s="5" t="n">
        <v>705495</v>
      </c>
      <c r="C10" s="5" t="n">
        <v>687351</v>
      </c>
    </row>
    <row r="11" spans="1:3">
      <c r="A11" s="4" t="s">
        <v>564</v>
      </c>
      <c r="B11" s="5" t="n">
        <v>343832</v>
      </c>
      <c r="C11" s="5" t="n">
        <v>354544</v>
      </c>
    </row>
    <row r="12" spans="1:3">
      <c r="A12" s="4" t="s">
        <v>468</v>
      </c>
      <c r="B12" s="5" t="n">
        <v>122590</v>
      </c>
      <c r="C12" s="5" t="n">
        <v>139105</v>
      </c>
    </row>
    <row r="13" spans="1:3">
      <c r="A13" s="4" t="s">
        <v>565</v>
      </c>
      <c r="B13" s="5" t="n">
        <v>4099481</v>
      </c>
      <c r="C13" s="5" t="n">
        <v>3787987</v>
      </c>
    </row>
    <row r="14" spans="1:3">
      <c r="A14" s="4" t="s">
        <v>566</v>
      </c>
      <c r="B14" s="5" t="n">
        <v>-1284571</v>
      </c>
      <c r="C14" s="5" t="n">
        <v>-980196</v>
      </c>
    </row>
    <row r="15" spans="1:3">
      <c r="A15" s="4" t="s">
        <v>567</v>
      </c>
      <c r="B15" s="5" t="n">
        <v>2814910</v>
      </c>
      <c r="C15" s="5" t="n">
        <v>2807791</v>
      </c>
    </row>
    <row r="16" spans="1:3">
      <c r="A16" s="3" t="s">
        <v>568</v>
      </c>
    </row>
    <row r="17" spans="1:3">
      <c r="A17" s="4" t="s">
        <v>557</v>
      </c>
      <c r="B17" s="5" t="n">
        <v>-80683</v>
      </c>
      <c r="C17" s="5" t="n">
        <v>-109749</v>
      </c>
    </row>
    <row r="18" spans="1:3">
      <c r="A18" s="4" t="s">
        <v>562</v>
      </c>
      <c r="B18" s="5" t="n">
        <v>-228166</v>
      </c>
      <c r="C18" s="5" t="n">
        <v>-205431</v>
      </c>
    </row>
    <row r="19" spans="1:3">
      <c r="A19" s="4" t="s">
        <v>569</v>
      </c>
      <c r="B19" s="5" t="n">
        <v>-202359</v>
      </c>
      <c r="C19" s="5" t="n">
        <v>-330673</v>
      </c>
    </row>
    <row r="20" spans="1:3">
      <c r="A20" s="4" t="s">
        <v>468</v>
      </c>
      <c r="B20" s="5" t="n">
        <v>-225899</v>
      </c>
      <c r="C20" s="5" t="n">
        <v>-195646</v>
      </c>
    </row>
    <row r="21" spans="1:3">
      <c r="A21" s="4" t="s">
        <v>570</v>
      </c>
      <c r="B21" s="5" t="n">
        <v>-737107</v>
      </c>
      <c r="C21" s="5" t="n">
        <v>-841499</v>
      </c>
    </row>
    <row r="22" spans="1:3">
      <c r="A22" s="4" t="s">
        <v>571</v>
      </c>
      <c r="B22" s="6" t="n">
        <v>2077803</v>
      </c>
      <c r="C22" s="6" t="n">
        <v>19662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0</v>
      </c>
    </row>
    <row r="3" spans="1:3">
      <c r="A3" s="3" t="s">
        <v>573</v>
      </c>
    </row>
    <row r="4" spans="1:3">
      <c r="A4" s="4" t="s">
        <v>574</v>
      </c>
      <c r="B4" s="6" t="n">
        <v>985755</v>
      </c>
      <c r="C4" s="6" t="n">
        <v>997935</v>
      </c>
    </row>
    <row r="5" spans="1:3">
      <c r="A5" s="4" t="s">
        <v>575</v>
      </c>
      <c r="B5" s="5" t="n">
        <v>204321</v>
      </c>
      <c r="C5" s="5" t="n">
        <v>163097</v>
      </c>
    </row>
    <row r="6" spans="1:3">
      <c r="A6" s="4" t="s">
        <v>576</v>
      </c>
      <c r="B6" s="5" t="n">
        <v>254274</v>
      </c>
      <c r="C6" s="5" t="n">
        <v>126353</v>
      </c>
    </row>
    <row r="7" spans="1:3">
      <c r="A7" s="4" t="s">
        <v>577</v>
      </c>
      <c r="B7" s="5" t="n">
        <v>-250135</v>
      </c>
      <c r="C7" s="5" t="n">
        <v>-63782</v>
      </c>
    </row>
    <row r="8" spans="1:3">
      <c r="A8" s="4" t="s">
        <v>578</v>
      </c>
      <c r="B8" s="5" t="n">
        <v>-41544</v>
      </c>
      <c r="C8" s="5" t="n">
        <v>-208295</v>
      </c>
    </row>
    <row r="9" spans="1:3">
      <c r="A9" s="4" t="s">
        <v>579</v>
      </c>
      <c r="B9" s="5" t="n">
        <v>-221999</v>
      </c>
      <c r="C9" s="5" t="n">
        <v>-3703</v>
      </c>
    </row>
    <row r="10" spans="1:3">
      <c r="A10" s="4" t="s">
        <v>115</v>
      </c>
      <c r="B10" s="5" t="n">
        <v>15178</v>
      </c>
      <c r="C10" s="5" t="n">
        <v>-25850</v>
      </c>
    </row>
    <row r="11" spans="1:3">
      <c r="A11" s="4" t="s">
        <v>580</v>
      </c>
      <c r="B11" s="6" t="n">
        <v>945850</v>
      </c>
      <c r="C11" s="6" t="n">
        <v>9857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86</v>
      </c>
    </row>
    <row r="3" spans="1:4">
      <c r="A3" s="3" t="s">
        <v>582</v>
      </c>
    </row>
    <row r="4" spans="1:4">
      <c r="A4" s="4" t="s">
        <v>583</v>
      </c>
      <c r="B4" s="6" t="n">
        <v>-509793</v>
      </c>
      <c r="C4" s="6" t="n">
        <v>0</v>
      </c>
      <c r="D4" s="6" t="n">
        <v>-64382</v>
      </c>
    </row>
    <row r="5" spans="1:4">
      <c r="A5" s="4" t="s">
        <v>584</v>
      </c>
      <c r="B5" s="5" t="n">
        <v>1402881</v>
      </c>
    </row>
    <row r="6" spans="1:4">
      <c r="A6" s="4" t="s">
        <v>585</v>
      </c>
      <c r="B6" s="5" t="n">
        <v>124000</v>
      </c>
    </row>
    <row r="7" spans="1:4">
      <c r="A7" s="4" t="s">
        <v>586</v>
      </c>
      <c r="B7" s="5" t="n">
        <v>95000</v>
      </c>
      <c r="C7" s="5" t="n">
        <v>100000</v>
      </c>
      <c r="D7" s="5" t="n">
        <v>111000</v>
      </c>
    </row>
    <row r="8" spans="1:4">
      <c r="A8" s="4" t="s">
        <v>587</v>
      </c>
      <c r="B8" s="5" t="n">
        <v>1284571</v>
      </c>
      <c r="C8" s="5" t="n">
        <v>980196</v>
      </c>
    </row>
    <row r="9" spans="1:4">
      <c r="A9" s="4" t="s">
        <v>588</v>
      </c>
      <c r="B9" s="5" t="n">
        <v>304375</v>
      </c>
    </row>
    <row r="10" spans="1:4">
      <c r="A10" s="4" t="s">
        <v>560</v>
      </c>
      <c r="B10" s="5" t="n">
        <v>1139523</v>
      </c>
      <c r="C10" s="5" t="n">
        <v>898073</v>
      </c>
    </row>
    <row r="11" spans="1:4">
      <c r="A11" s="4" t="s">
        <v>589</v>
      </c>
      <c r="B11" s="5" t="n">
        <v>756010</v>
      </c>
    </row>
    <row r="12" spans="1:4">
      <c r="A12" s="4" t="s">
        <v>590</v>
      </c>
      <c r="B12" s="5" t="n">
        <v>945850</v>
      </c>
      <c r="C12" s="5" t="n">
        <v>985755</v>
      </c>
      <c r="D12" s="5" t="n">
        <v>997935</v>
      </c>
    </row>
    <row r="13" spans="1:4">
      <c r="A13" s="4" t="s">
        <v>591</v>
      </c>
      <c r="B13" s="5" t="n">
        <v>609555</v>
      </c>
      <c r="C13" s="5" t="n">
        <v>508313</v>
      </c>
    </row>
    <row r="14" spans="1:4">
      <c r="A14" s="4" t="s">
        <v>592</v>
      </c>
      <c r="B14" s="5" t="n">
        <v>336295</v>
      </c>
      <c r="C14" s="5" t="n">
        <v>477442</v>
      </c>
    </row>
    <row r="15" spans="1:4">
      <c r="A15" s="4" t="s">
        <v>593</v>
      </c>
      <c r="B15" s="5" t="n">
        <v>37350</v>
      </c>
      <c r="C15" s="5" t="n">
        <v>8681</v>
      </c>
      <c r="D15" s="5" t="n">
        <v>-17373</v>
      </c>
    </row>
    <row r="16" spans="1:4">
      <c r="A16" s="4" t="s">
        <v>594</v>
      </c>
      <c r="B16" s="5" t="n">
        <v>98204</v>
      </c>
      <c r="C16" s="5" t="n">
        <v>109269</v>
      </c>
    </row>
    <row r="17" spans="1:4">
      <c r="A17" s="4" t="s">
        <v>595</v>
      </c>
      <c r="B17" s="5" t="n">
        <v>87417</v>
      </c>
      <c r="C17" s="6" t="n">
        <v>95057</v>
      </c>
    </row>
    <row r="18" spans="1:4">
      <c r="A18" s="4" t="s">
        <v>596</v>
      </c>
      <c r="B18" s="5" t="n">
        <v>422000</v>
      </c>
    </row>
    <row r="19" spans="1:4">
      <c r="A19" s="4" t="s">
        <v>597</v>
      </c>
      <c r="B19" s="5" t="n">
        <v>306000</v>
      </c>
    </row>
    <row r="20" spans="1:4">
      <c r="A20" s="4" t="s">
        <v>598</v>
      </c>
    </row>
    <row r="21" spans="1:4">
      <c r="A21" s="3" t="s">
        <v>582</v>
      </c>
    </row>
    <row r="22" spans="1:4">
      <c r="A22" s="4" t="s">
        <v>560</v>
      </c>
      <c r="B22" s="5" t="n">
        <v>29674</v>
      </c>
    </row>
    <row r="23" spans="1:4">
      <c r="A23" s="4" t="s">
        <v>599</v>
      </c>
    </row>
    <row r="24" spans="1:4">
      <c r="A24" s="3" t="s">
        <v>582</v>
      </c>
    </row>
    <row r="25" spans="1:4">
      <c r="A25" s="4" t="s">
        <v>560</v>
      </c>
      <c r="B25" s="5" t="n">
        <v>3885</v>
      </c>
    </row>
    <row r="26" spans="1:4">
      <c r="A26" s="4" t="s">
        <v>600</v>
      </c>
    </row>
    <row r="27" spans="1:4">
      <c r="A27" s="3" t="s">
        <v>582</v>
      </c>
    </row>
    <row r="28" spans="1:4">
      <c r="A28" s="4" t="s">
        <v>560</v>
      </c>
      <c r="B28" s="5" t="n">
        <v>1105964</v>
      </c>
    </row>
    <row r="29" spans="1:4">
      <c r="A29" s="4" t="s">
        <v>601</v>
      </c>
    </row>
    <row r="30" spans="1:4">
      <c r="A30" s="3" t="s">
        <v>582</v>
      </c>
    </row>
    <row r="31" spans="1:4">
      <c r="A31" s="4" t="s">
        <v>589</v>
      </c>
      <c r="B31" s="5" t="n">
        <v>209066</v>
      </c>
    </row>
    <row r="32" spans="1:4">
      <c r="A32" s="4" t="s">
        <v>602</v>
      </c>
    </row>
    <row r="33" spans="1:4">
      <c r="A33" s="3" t="s">
        <v>582</v>
      </c>
    </row>
    <row r="34" spans="1:4">
      <c r="A34" s="4" t="s">
        <v>589</v>
      </c>
      <c r="B34" s="5" t="n">
        <v>255183</v>
      </c>
    </row>
    <row r="35" spans="1:4">
      <c r="A35" s="4" t="s">
        <v>603</v>
      </c>
    </row>
    <row r="36" spans="1:4">
      <c r="A36" s="3" t="s">
        <v>582</v>
      </c>
    </row>
    <row r="37" spans="1:4">
      <c r="A37" s="4" t="s">
        <v>589</v>
      </c>
      <c r="B37" s="6" t="n">
        <v>291761</v>
      </c>
    </row>
    <row r="38" spans="1:4">
      <c r="A38" s="4" t="s">
        <v>604</v>
      </c>
    </row>
    <row r="39" spans="1:4">
      <c r="A39" s="3" t="s">
        <v>582</v>
      </c>
    </row>
    <row r="40" spans="1:4">
      <c r="A40" s="4" t="s">
        <v>605</v>
      </c>
      <c r="D40" s="6" t="n">
        <v>2470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6</v>
      </c>
    </row>
    <row r="3" spans="1:4">
      <c r="A3" s="4" t="s">
        <v>607</v>
      </c>
    </row>
    <row r="4" spans="1:4">
      <c r="A4" s="3" t="s">
        <v>608</v>
      </c>
    </row>
    <row r="5" spans="1:4">
      <c r="A5" s="4" t="s">
        <v>609</v>
      </c>
      <c r="B5" s="4" t="s">
        <v>610</v>
      </c>
      <c r="C5" s="4" t="s">
        <v>611</v>
      </c>
      <c r="D5" s="4" t="s">
        <v>612</v>
      </c>
    </row>
    <row r="6" spans="1:4">
      <c r="A6" s="4" t="s">
        <v>613</v>
      </c>
      <c r="B6" s="4" t="s">
        <v>611</v>
      </c>
      <c r="C6" s="4" t="s">
        <v>612</v>
      </c>
      <c r="D6" s="4" t="s">
        <v>614</v>
      </c>
    </row>
    <row r="7" spans="1:4">
      <c r="A7" s="4" t="s">
        <v>615</v>
      </c>
      <c r="B7" s="4" t="s">
        <v>616</v>
      </c>
      <c r="C7" s="4" t="s">
        <v>617</v>
      </c>
      <c r="D7" s="4" t="s">
        <v>618</v>
      </c>
    </row>
    <row r="8" spans="1:4">
      <c r="A8" s="4" t="s">
        <v>619</v>
      </c>
    </row>
    <row r="9" spans="1:4">
      <c r="A9" s="3" t="s">
        <v>608</v>
      </c>
    </row>
    <row r="10" spans="1:4">
      <c r="A10" s="4" t="s">
        <v>609</v>
      </c>
      <c r="B10" s="4" t="s">
        <v>620</v>
      </c>
      <c r="C10" s="4" t="s">
        <v>621</v>
      </c>
      <c r="D10" s="4" t="s">
        <v>622</v>
      </c>
    </row>
    <row r="11" spans="1:4">
      <c r="A11" s="4" t="s">
        <v>613</v>
      </c>
      <c r="B11" s="4" t="s">
        <v>621</v>
      </c>
      <c r="C11" s="4" t="s">
        <v>622</v>
      </c>
      <c r="D11" s="4" t="s">
        <v>614</v>
      </c>
    </row>
    <row r="12" spans="1:4">
      <c r="A12" s="4" t="s">
        <v>615</v>
      </c>
      <c r="B12" s="4" t="s">
        <v>614</v>
      </c>
      <c r="C12" s="4" t="s">
        <v>623</v>
      </c>
      <c r="D12" s="4" t="s">
        <v>624</v>
      </c>
    </row>
    <row r="13" spans="1:4">
      <c r="A13" s="4" t="s">
        <v>625</v>
      </c>
      <c r="B13" s="4" t="s">
        <v>626</v>
      </c>
      <c r="C13" s="4" t="s">
        <v>627</v>
      </c>
      <c r="D13" s="4" t="s">
        <v>628</v>
      </c>
    </row>
    <row r="14" spans="1:4">
      <c r="A14" s="4" t="s">
        <v>629</v>
      </c>
      <c r="B14" s="4" t="s">
        <v>627</v>
      </c>
      <c r="C14" s="4" t="s">
        <v>630</v>
      </c>
      <c r="D14" s="4" t="s">
        <v>628</v>
      </c>
    </row>
    <row r="15" spans="1:4">
      <c r="A15" s="4" t="s">
        <v>631</v>
      </c>
    </row>
    <row r="16" spans="1:4">
      <c r="A16" s="3" t="s">
        <v>608</v>
      </c>
    </row>
    <row r="17" spans="1:4">
      <c r="A17" s="4" t="s">
        <v>609</v>
      </c>
      <c r="B17" s="4" t="s">
        <v>632</v>
      </c>
      <c r="C17" s="4" t="s">
        <v>633</v>
      </c>
      <c r="D17" s="4" t="s">
        <v>634</v>
      </c>
    </row>
    <row r="18" spans="1:4">
      <c r="A18" s="4" t="s">
        <v>613</v>
      </c>
      <c r="B18" s="4" t="s">
        <v>633</v>
      </c>
      <c r="C18" s="4" t="s">
        <v>634</v>
      </c>
      <c r="D18" s="4" t="s">
        <v>635</v>
      </c>
    </row>
    <row r="19" spans="1:4">
      <c r="A19" s="4" t="s">
        <v>615</v>
      </c>
      <c r="B19" s="4" t="s">
        <v>636</v>
      </c>
      <c r="C19" s="4" t="s">
        <v>637</v>
      </c>
      <c r="D19" s="4" t="s">
        <v>638</v>
      </c>
    </row>
    <row r="20" spans="1:4">
      <c r="A20" s="4" t="s">
        <v>625</v>
      </c>
      <c r="B20" s="4" t="s">
        <v>639</v>
      </c>
      <c r="C20" s="4" t="s">
        <v>634</v>
      </c>
      <c r="D20" s="4" t="s">
        <v>640</v>
      </c>
    </row>
    <row r="21" spans="1:4">
      <c r="A21" s="4" t="s">
        <v>629</v>
      </c>
      <c r="B21" s="4" t="s">
        <v>634</v>
      </c>
      <c r="C21" s="4" t="s">
        <v>640</v>
      </c>
      <c r="D21" s="4" t="s">
        <v>6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6" t="n">
        <v>-1408759</v>
      </c>
      <c r="C4" s="6" t="n">
        <v>-1494789</v>
      </c>
    </row>
    <row r="5" spans="1:3">
      <c r="A5" s="4" t="s">
        <v>644</v>
      </c>
    </row>
    <row r="6" spans="1:3">
      <c r="A6" s="3" t="s">
        <v>645</v>
      </c>
    </row>
    <row r="7" spans="1:3">
      <c r="A7" s="4" t="s">
        <v>646</v>
      </c>
      <c r="B7" s="5" t="n">
        <v>500964</v>
      </c>
      <c r="C7" s="5" t="n">
        <v>403095</v>
      </c>
    </row>
    <row r="8" spans="1:3">
      <c r="A8" s="4" t="s">
        <v>647</v>
      </c>
      <c r="B8" s="5" t="n">
        <v>19898</v>
      </c>
      <c r="C8" s="5" t="n">
        <v>18565</v>
      </c>
    </row>
    <row r="9" spans="1:3">
      <c r="A9" s="4" t="s">
        <v>648</v>
      </c>
      <c r="B9" s="5" t="n">
        <v>15270</v>
      </c>
      <c r="C9" s="5" t="n">
        <v>15618</v>
      </c>
    </row>
    <row r="10" spans="1:3">
      <c r="A10" s="4" t="s">
        <v>649</v>
      </c>
      <c r="B10" s="5" t="n">
        <v>0</v>
      </c>
      <c r="C10" s="5" t="n">
        <v>0</v>
      </c>
    </row>
    <row r="11" spans="1:3">
      <c r="A11" s="4" t="s">
        <v>650</v>
      </c>
      <c r="B11" s="5" t="n">
        <v>0</v>
      </c>
      <c r="C11" s="5" t="n">
        <v>0</v>
      </c>
    </row>
    <row r="12" spans="1:3">
      <c r="A12" s="4" t="s">
        <v>651</v>
      </c>
      <c r="B12" s="5" t="n">
        <v>0</v>
      </c>
      <c r="C12" s="5" t="n">
        <v>0</v>
      </c>
    </row>
    <row r="13" spans="1:3">
      <c r="A13" s="4" t="s">
        <v>652</v>
      </c>
      <c r="B13" s="5" t="n">
        <v>0</v>
      </c>
      <c r="C13" s="5" t="n">
        <v>84</v>
      </c>
    </row>
    <row r="14" spans="1:3">
      <c r="A14" s="4" t="s">
        <v>400</v>
      </c>
      <c r="B14" s="5" t="n">
        <v>0</v>
      </c>
      <c r="C14" s="5" t="n">
        <v>0</v>
      </c>
    </row>
    <row r="15" spans="1:3">
      <c r="A15" s="4" t="s">
        <v>653</v>
      </c>
      <c r="B15" s="5" t="n">
        <v>0</v>
      </c>
      <c r="C15" s="5" t="n">
        <v>0</v>
      </c>
    </row>
    <row r="16" spans="1:3">
      <c r="A16" s="4" t="s">
        <v>654</v>
      </c>
      <c r="B16" s="5" t="n">
        <v>5084</v>
      </c>
      <c r="C16" s="5" t="n">
        <v>74213</v>
      </c>
    </row>
    <row r="17" spans="1:3">
      <c r="A17" s="4" t="s">
        <v>655</v>
      </c>
      <c r="B17" s="5" t="n">
        <v>-13047</v>
      </c>
      <c r="C17" s="5" t="n">
        <v>-11143</v>
      </c>
    </row>
    <row r="18" spans="1:3">
      <c r="A18" s="4" t="s">
        <v>656</v>
      </c>
      <c r="B18" s="5" t="n">
        <v>1511</v>
      </c>
      <c r="C18" s="5" t="n">
        <v>532</v>
      </c>
    </row>
    <row r="19" spans="1:3">
      <c r="A19" s="4" t="s">
        <v>657</v>
      </c>
      <c r="B19" s="5" t="n">
        <v>529680</v>
      </c>
      <c r="C19" s="5" t="n">
        <v>500964</v>
      </c>
    </row>
    <row r="20" spans="1:3">
      <c r="A20" s="3" t="s">
        <v>658</v>
      </c>
    </row>
    <row r="21" spans="1:3">
      <c r="A21" s="4" t="s">
        <v>659</v>
      </c>
      <c r="B21" s="5" t="n">
        <v>27130</v>
      </c>
      <c r="C21" s="5" t="n">
        <v>24643</v>
      </c>
    </row>
    <row r="22" spans="1:3">
      <c r="A22" s="4" t="s">
        <v>660</v>
      </c>
      <c r="B22" s="5" t="n">
        <v>-38</v>
      </c>
      <c r="C22" s="5" t="n">
        <v>3856</v>
      </c>
    </row>
    <row r="23" spans="1:3">
      <c r="A23" s="4" t="s">
        <v>650</v>
      </c>
      <c r="B23" s="5" t="n">
        <v>0</v>
      </c>
      <c r="C23" s="5" t="n">
        <v>0</v>
      </c>
    </row>
    <row r="24" spans="1:3">
      <c r="A24" s="4" t="s">
        <v>661</v>
      </c>
      <c r="B24" s="5" t="n">
        <v>12496</v>
      </c>
      <c r="C24" s="5" t="n">
        <v>9774</v>
      </c>
    </row>
    <row r="25" spans="1:3">
      <c r="A25" s="4" t="s">
        <v>649</v>
      </c>
      <c r="B25" s="5" t="n">
        <v>0</v>
      </c>
      <c r="C25" s="5" t="n">
        <v>0</v>
      </c>
    </row>
    <row r="26" spans="1:3">
      <c r="A26" s="4" t="s">
        <v>400</v>
      </c>
      <c r="B26" s="5" t="n">
        <v>0</v>
      </c>
      <c r="C26" s="5" t="n">
        <v>0</v>
      </c>
    </row>
    <row r="27" spans="1:3">
      <c r="A27" s="4" t="s">
        <v>655</v>
      </c>
      <c r="B27" s="5" t="n">
        <v>-13047</v>
      </c>
      <c r="C27" s="5" t="n">
        <v>-11143</v>
      </c>
    </row>
    <row r="28" spans="1:3">
      <c r="A28" s="4" t="s">
        <v>656</v>
      </c>
      <c r="B28" s="5" t="n">
        <v>0</v>
      </c>
      <c r="C28" s="5" t="n">
        <v>0</v>
      </c>
    </row>
    <row r="29" spans="1:3">
      <c r="A29" s="4" t="s">
        <v>662</v>
      </c>
      <c r="B29" s="5" t="n">
        <v>26541</v>
      </c>
      <c r="C29" s="5" t="n">
        <v>27130</v>
      </c>
    </row>
    <row r="30" spans="1:3">
      <c r="A30" s="4" t="s">
        <v>663</v>
      </c>
      <c r="B30" s="5" t="n">
        <v>-503139</v>
      </c>
      <c r="C30" s="5" t="n">
        <v>-473834</v>
      </c>
    </row>
    <row r="31" spans="1:3">
      <c r="A31" s="3" t="s">
        <v>642</v>
      </c>
    </row>
    <row r="32" spans="1:3">
      <c r="A32" s="4" t="s">
        <v>664</v>
      </c>
      <c r="B32" s="5" t="n">
        <v>0</v>
      </c>
      <c r="C32" s="5" t="n">
        <v>0</v>
      </c>
    </row>
    <row r="33" spans="1:3">
      <c r="A33" s="4" t="s">
        <v>665</v>
      </c>
      <c r="B33" s="5" t="n">
        <v>-1659</v>
      </c>
      <c r="C33" s="5" t="n">
        <v>-1579</v>
      </c>
    </row>
    <row r="34" spans="1:3">
      <c r="A34" s="4" t="s">
        <v>643</v>
      </c>
      <c r="B34" s="5" t="n">
        <v>-501480</v>
      </c>
      <c r="C34" s="5" t="n">
        <v>-472255</v>
      </c>
    </row>
    <row r="35" spans="1:3">
      <c r="A35" s="4" t="s">
        <v>663</v>
      </c>
      <c r="B35" s="5" t="n">
        <v>-503139</v>
      </c>
      <c r="C35" s="5" t="n">
        <v>-473834</v>
      </c>
    </row>
    <row r="36" spans="1:3">
      <c r="A36" s="4" t="s">
        <v>619</v>
      </c>
    </row>
    <row r="37" spans="1:3">
      <c r="A37" s="3" t="s">
        <v>645</v>
      </c>
    </row>
    <row r="38" spans="1:3">
      <c r="A38" s="4" t="s">
        <v>646</v>
      </c>
      <c r="B38" s="5" t="n">
        <v>2030006</v>
      </c>
      <c r="C38" s="5" t="n">
        <v>1635744</v>
      </c>
    </row>
    <row r="39" spans="1:3">
      <c r="A39" s="4" t="s">
        <v>647</v>
      </c>
      <c r="B39" s="5" t="n">
        <v>7380</v>
      </c>
      <c r="C39" s="5" t="n">
        <v>7305</v>
      </c>
    </row>
    <row r="40" spans="1:3">
      <c r="A40" s="4" t="s">
        <v>648</v>
      </c>
      <c r="B40" s="5" t="n">
        <v>48354</v>
      </c>
      <c r="C40" s="5" t="n">
        <v>63470</v>
      </c>
    </row>
    <row r="41" spans="1:3">
      <c r="A41" s="4" t="s">
        <v>649</v>
      </c>
      <c r="B41" s="5" t="n">
        <v>0</v>
      </c>
      <c r="C41" s="5" t="n">
        <v>0</v>
      </c>
    </row>
    <row r="42" spans="1:3">
      <c r="A42" s="4" t="s">
        <v>650</v>
      </c>
      <c r="B42" s="5" t="n">
        <v>0</v>
      </c>
      <c r="C42" s="5" t="n">
        <v>0</v>
      </c>
    </row>
    <row r="43" spans="1:3">
      <c r="A43" s="4" t="s">
        <v>651</v>
      </c>
      <c r="B43" s="5" t="n">
        <v>0</v>
      </c>
      <c r="C43" s="5" t="n">
        <v>0</v>
      </c>
    </row>
    <row r="44" spans="1:3">
      <c r="A44" s="4" t="s">
        <v>652</v>
      </c>
      <c r="B44" s="5" t="n">
        <v>0</v>
      </c>
      <c r="C44" s="5" t="n">
        <v>0</v>
      </c>
    </row>
    <row r="45" spans="1:3">
      <c r="A45" s="4" t="s">
        <v>400</v>
      </c>
      <c r="B45" s="5" t="n">
        <v>1612824</v>
      </c>
      <c r="C45" s="5" t="n">
        <v>0</v>
      </c>
    </row>
    <row r="46" spans="1:3">
      <c r="A46" s="4" t="s">
        <v>653</v>
      </c>
      <c r="B46" s="5" t="n">
        <v>0</v>
      </c>
      <c r="C46" s="5" t="n">
        <v>0</v>
      </c>
    </row>
    <row r="47" spans="1:3">
      <c r="A47" s="4" t="s">
        <v>654</v>
      </c>
      <c r="B47" s="5" t="n">
        <v>-80507</v>
      </c>
      <c r="C47" s="5" t="n">
        <v>371294</v>
      </c>
    </row>
    <row r="48" spans="1:3">
      <c r="A48" s="4" t="s">
        <v>655</v>
      </c>
      <c r="B48" s="5" t="n">
        <v>-49546</v>
      </c>
      <c r="C48" s="5" t="n">
        <v>-47807</v>
      </c>
    </row>
    <row r="49" spans="1:3">
      <c r="A49" s="4" t="s">
        <v>656</v>
      </c>
      <c r="B49" s="5" t="n">
        <v>0</v>
      </c>
      <c r="C49" s="5" t="n">
        <v>0</v>
      </c>
    </row>
    <row r="50" spans="1:3">
      <c r="A50" s="4" t="s">
        <v>657</v>
      </c>
      <c r="B50" s="5" t="n">
        <v>342863</v>
      </c>
      <c r="C50" s="5" t="n">
        <v>2030006</v>
      </c>
    </row>
    <row r="51" spans="1:3">
      <c r="A51" s="3" t="s">
        <v>658</v>
      </c>
    </row>
    <row r="52" spans="1:3">
      <c r="A52" s="4" t="s">
        <v>659</v>
      </c>
      <c r="B52" s="5" t="n">
        <v>1801435</v>
      </c>
      <c r="C52" s="5" t="n">
        <v>1596186</v>
      </c>
    </row>
    <row r="53" spans="1:3">
      <c r="A53" s="4" t="s">
        <v>660</v>
      </c>
      <c r="B53" s="5" t="n">
        <v>-63919</v>
      </c>
      <c r="C53" s="5" t="n">
        <v>242112</v>
      </c>
    </row>
    <row r="54" spans="1:3">
      <c r="A54" s="4" t="s">
        <v>650</v>
      </c>
      <c r="B54" s="5" t="n">
        <v>0</v>
      </c>
      <c r="C54" s="5" t="n">
        <v>0</v>
      </c>
    </row>
    <row r="55" spans="1:3">
      <c r="A55" s="4" t="s">
        <v>661</v>
      </c>
      <c r="B55" s="5" t="n">
        <v>129483</v>
      </c>
      <c r="C55" s="5" t="n">
        <v>10944</v>
      </c>
    </row>
    <row r="56" spans="1:3">
      <c r="A56" s="4" t="s">
        <v>649</v>
      </c>
      <c r="B56" s="5" t="n">
        <v>0</v>
      </c>
      <c r="C56" s="5" t="n">
        <v>0</v>
      </c>
    </row>
    <row r="57" spans="1:3">
      <c r="A57" s="4" t="s">
        <v>400</v>
      </c>
      <c r="B57" s="5" t="n">
        <v>1612824</v>
      </c>
      <c r="C57" s="5" t="n">
        <v>0</v>
      </c>
    </row>
    <row r="58" spans="1:3">
      <c r="A58" s="4" t="s">
        <v>655</v>
      </c>
      <c r="B58" s="5" t="n">
        <v>-49546</v>
      </c>
      <c r="C58" s="5" t="n">
        <v>-47807</v>
      </c>
    </row>
    <row r="59" spans="1:3">
      <c r="A59" s="4" t="s">
        <v>656</v>
      </c>
      <c r="B59" s="5" t="n">
        <v>0</v>
      </c>
      <c r="C59" s="5" t="n">
        <v>0</v>
      </c>
    </row>
    <row r="60" spans="1:3">
      <c r="A60" s="4" t="s">
        <v>662</v>
      </c>
      <c r="B60" s="5" t="n">
        <v>204629</v>
      </c>
      <c r="C60" s="5" t="n">
        <v>1801435</v>
      </c>
    </row>
    <row r="61" spans="1:3">
      <c r="A61" s="4" t="s">
        <v>663</v>
      </c>
      <c r="B61" s="5" t="n">
        <v>-138234</v>
      </c>
      <c r="C61" s="5" t="n">
        <v>-228571</v>
      </c>
    </row>
    <row r="62" spans="1:3">
      <c r="A62" s="3" t="s">
        <v>642</v>
      </c>
    </row>
    <row r="63" spans="1:3">
      <c r="A63" s="4" t="s">
        <v>664</v>
      </c>
      <c r="B63" s="5" t="n">
        <v>2127</v>
      </c>
      <c r="C63" s="5" t="n">
        <v>0</v>
      </c>
    </row>
    <row r="64" spans="1:3">
      <c r="A64" s="4" t="s">
        <v>665</v>
      </c>
      <c r="B64" s="5" t="n">
        <v>-11047</v>
      </c>
      <c r="C64" s="5" t="n">
        <v>-11091</v>
      </c>
    </row>
    <row r="65" spans="1:3">
      <c r="A65" s="4" t="s">
        <v>643</v>
      </c>
      <c r="B65" s="5" t="n">
        <v>-129314</v>
      </c>
      <c r="C65" s="5" t="n">
        <v>-217480</v>
      </c>
    </row>
    <row r="66" spans="1:3">
      <c r="A66" s="4" t="s">
        <v>663</v>
      </c>
      <c r="B66" s="5" t="n">
        <v>-138234</v>
      </c>
      <c r="C66" s="5" t="n">
        <v>-228571</v>
      </c>
    </row>
    <row r="67" spans="1:3">
      <c r="A67" s="4" t="s">
        <v>666</v>
      </c>
    </row>
    <row r="68" spans="1:3">
      <c r="A68" s="3" t="s">
        <v>645</v>
      </c>
    </row>
    <row r="69" spans="1:3">
      <c r="A69" s="4" t="s">
        <v>646</v>
      </c>
      <c r="B69" s="5" t="n">
        <v>1758110</v>
      </c>
      <c r="C69" s="5" t="n">
        <v>1439225</v>
      </c>
    </row>
    <row r="70" spans="1:3">
      <c r="A70" s="4" t="s">
        <v>647</v>
      </c>
      <c r="B70" s="5" t="n">
        <v>82727</v>
      </c>
      <c r="C70" s="5" t="n">
        <v>72502</v>
      </c>
    </row>
    <row r="71" spans="1:3">
      <c r="A71" s="4" t="s">
        <v>648</v>
      </c>
      <c r="B71" s="5" t="n">
        <v>36906</v>
      </c>
      <c r="C71" s="5" t="n">
        <v>43827</v>
      </c>
    </row>
    <row r="72" spans="1:3">
      <c r="A72" s="4" t="s">
        <v>649</v>
      </c>
      <c r="B72" s="5" t="n">
        <v>11832</v>
      </c>
      <c r="C72" s="5" t="n">
        <v>9857</v>
      </c>
    </row>
    <row r="73" spans="1:3">
      <c r="A73" s="4" t="s">
        <v>650</v>
      </c>
      <c r="B73" s="5" t="n">
        <v>15664</v>
      </c>
      <c r="C73" s="5" t="n">
        <v>41719</v>
      </c>
    </row>
    <row r="74" spans="1:3">
      <c r="A74" s="4" t="s">
        <v>651</v>
      </c>
      <c r="B74" s="5" t="n">
        <v>-847</v>
      </c>
      <c r="C74" s="5" t="n">
        <v>-1561</v>
      </c>
    </row>
    <row r="75" spans="1:3">
      <c r="A75" s="4" t="s">
        <v>652</v>
      </c>
      <c r="B75" s="5" t="n">
        <v>0</v>
      </c>
      <c r="C75" s="5" t="n">
        <v>-689</v>
      </c>
    </row>
    <row r="76" spans="1:3">
      <c r="A76" s="4" t="s">
        <v>400</v>
      </c>
      <c r="B76" s="5" t="n">
        <v>0</v>
      </c>
      <c r="C76" s="5" t="n">
        <v>0</v>
      </c>
    </row>
    <row r="77" spans="1:3">
      <c r="A77" s="4" t="s">
        <v>653</v>
      </c>
      <c r="B77" s="5" t="n">
        <v>0</v>
      </c>
      <c r="C77" s="5" t="n">
        <v>1332</v>
      </c>
    </row>
    <row r="78" spans="1:3">
      <c r="A78" s="4" t="s">
        <v>654</v>
      </c>
      <c r="B78" s="5" t="n">
        <v>-76066</v>
      </c>
      <c r="C78" s="5" t="n">
        <v>261252</v>
      </c>
    </row>
    <row r="79" spans="1:3">
      <c r="A79" s="4" t="s">
        <v>655</v>
      </c>
      <c r="B79" s="5" t="n">
        <v>-47233</v>
      </c>
      <c r="C79" s="5" t="n">
        <v>-52549</v>
      </c>
    </row>
    <row r="80" spans="1:3">
      <c r="A80" s="4" t="s">
        <v>656</v>
      </c>
      <c r="B80" s="5" t="n">
        <v>35369</v>
      </c>
      <c r="C80" s="5" t="n">
        <v>-56805</v>
      </c>
    </row>
    <row r="81" spans="1:3">
      <c r="A81" s="4" t="s">
        <v>657</v>
      </c>
      <c r="B81" s="5" t="n">
        <v>1816462</v>
      </c>
      <c r="C81" s="5" t="n">
        <v>1758110</v>
      </c>
    </row>
    <row r="82" spans="1:3">
      <c r="A82" s="3" t="s">
        <v>658</v>
      </c>
    </row>
    <row r="83" spans="1:3">
      <c r="A83" s="4" t="s">
        <v>659</v>
      </c>
      <c r="B83" s="5" t="n">
        <v>1081154</v>
      </c>
      <c r="C83" s="5" t="n">
        <v>982471</v>
      </c>
    </row>
    <row r="84" spans="1:3">
      <c r="A84" s="4" t="s">
        <v>660</v>
      </c>
      <c r="B84" s="5" t="n">
        <v>42417</v>
      </c>
      <c r="C84" s="5" t="n">
        <v>97638</v>
      </c>
    </row>
    <row r="85" spans="1:3">
      <c r="A85" s="4" t="s">
        <v>650</v>
      </c>
      <c r="B85" s="5" t="n">
        <v>818</v>
      </c>
      <c r="C85" s="5" t="n">
        <v>24052</v>
      </c>
    </row>
    <row r="86" spans="1:3">
      <c r="A86" s="4" t="s">
        <v>661</v>
      </c>
      <c r="B86" s="5" t="n">
        <v>67300</v>
      </c>
      <c r="C86" s="5" t="n">
        <v>71046</v>
      </c>
    </row>
    <row r="87" spans="1:3">
      <c r="A87" s="4" t="s">
        <v>649</v>
      </c>
      <c r="B87" s="5" t="n">
        <v>11832</v>
      </c>
      <c r="C87" s="5" t="n">
        <v>9857</v>
      </c>
    </row>
    <row r="88" spans="1:3">
      <c r="A88" s="4" t="s">
        <v>400</v>
      </c>
      <c r="B88" s="5" t="n">
        <v>0</v>
      </c>
      <c r="C88" s="5" t="n">
        <v>0</v>
      </c>
    </row>
    <row r="89" spans="1:3">
      <c r="A89" s="4" t="s">
        <v>655</v>
      </c>
      <c r="B89" s="5" t="n">
        <v>-47233</v>
      </c>
      <c r="C89" s="5" t="n">
        <v>-52549</v>
      </c>
    </row>
    <row r="90" spans="1:3">
      <c r="A90" s="4" t="s">
        <v>656</v>
      </c>
      <c r="B90" s="5" t="n">
        <v>-2160</v>
      </c>
      <c r="C90" s="5" t="n">
        <v>-51361</v>
      </c>
    </row>
    <row r="91" spans="1:3">
      <c r="A91" s="4" t="s">
        <v>662</v>
      </c>
      <c r="B91" s="5" t="n">
        <v>1154128</v>
      </c>
      <c r="C91" s="5" t="n">
        <v>1081154</v>
      </c>
    </row>
    <row r="92" spans="1:3">
      <c r="A92" s="4" t="s">
        <v>663</v>
      </c>
      <c r="B92" s="5" t="n">
        <v>-662334</v>
      </c>
      <c r="C92" s="5" t="n">
        <v>-676956</v>
      </c>
    </row>
    <row r="93" spans="1:3">
      <c r="A93" s="3" t="s">
        <v>642</v>
      </c>
    </row>
    <row r="94" spans="1:3">
      <c r="A94" s="4" t="s">
        <v>664</v>
      </c>
      <c r="B94" s="5" t="n">
        <v>64461</v>
      </c>
      <c r="C94" s="5" t="n">
        <v>59335</v>
      </c>
    </row>
    <row r="95" spans="1:3">
      <c r="A95" s="4" t="s">
        <v>665</v>
      </c>
      <c r="B95" s="5" t="n">
        <v>-21015</v>
      </c>
      <c r="C95" s="5" t="n">
        <v>-16691</v>
      </c>
    </row>
    <row r="96" spans="1:3">
      <c r="A96" s="4" t="s">
        <v>643</v>
      </c>
      <c r="B96" s="5" t="n">
        <v>-705780</v>
      </c>
      <c r="C96" s="5" t="n">
        <v>-719600</v>
      </c>
    </row>
    <row r="97" spans="1:3">
      <c r="A97" s="4" t="s">
        <v>663</v>
      </c>
      <c r="B97" s="6" t="n">
        <v>-662334</v>
      </c>
      <c r="C97" s="6" t="n">
        <v>-6769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5"/>
    <col customWidth="1" max="5" min="5" width="25"/>
    <col customWidth="1" max="6" min="6" width="74"/>
    <col customWidth="1" max="7" min="7" width="27"/>
    <col customWidth="1" max="8" min="8" width="16"/>
    <col customWidth="1" max="9" min="9" width="28"/>
    <col customWidth="1" max="10" min="10" width="18"/>
    <col customWidth="1" max="11" min="11" width="37"/>
    <col customWidth="1" max="12" min="12" width="50"/>
    <col customWidth="1" max="13" min="13" width="25"/>
  </cols>
  <sheetData>
    <row r="1" spans="1:13">
      <c r="A1" s="1" t="s">
        <v>124</v>
      </c>
      <c r="B1" s="2" t="s">
        <v>125</v>
      </c>
      <c r="C1" s="2" t="s">
        <v>74</v>
      </c>
      <c r="D1" s="2" t="s">
        <v>126</v>
      </c>
      <c r="E1" s="2" t="s">
        <v>76</v>
      </c>
      <c r="F1" s="2" t="s">
        <v>127</v>
      </c>
      <c r="G1" s="2" t="s">
        <v>128</v>
      </c>
      <c r="H1" s="2" t="s">
        <v>81</v>
      </c>
      <c r="I1" s="2" t="s">
        <v>129</v>
      </c>
      <c r="J1" s="2" t="s">
        <v>130</v>
      </c>
      <c r="K1" s="2" t="s">
        <v>131</v>
      </c>
      <c r="L1" s="2" t="s">
        <v>132</v>
      </c>
      <c r="M1" s="2" t="s">
        <v>133</v>
      </c>
    </row>
    <row r="2" spans="1:13">
      <c r="A2" s="4" t="s">
        <v>134</v>
      </c>
      <c r="B2" s="6" t="n">
        <v>6285337</v>
      </c>
      <c r="C2" s="6" t="n">
        <v>0</v>
      </c>
      <c r="D2" s="6" t="n">
        <v>1704162</v>
      </c>
      <c r="E2" s="6" t="n">
        <v>0</v>
      </c>
      <c r="F2" s="6" t="n">
        <v>921586</v>
      </c>
      <c r="G2" s="6" t="n">
        <v>6194032</v>
      </c>
      <c r="H2" s="6" t="n">
        <v>-16951901</v>
      </c>
      <c r="I2" s="6" t="n">
        <v>-456864</v>
      </c>
      <c r="J2" s="6" t="n">
        <v>15584441</v>
      </c>
      <c r="K2" s="6" t="n">
        <v>-924197</v>
      </c>
      <c r="L2" s="6" t="n">
        <v>6071259</v>
      </c>
      <c r="M2" s="6" t="n">
        <v>214078</v>
      </c>
    </row>
    <row r="3" spans="1:13">
      <c r="A3" s="4" t="s">
        <v>135</v>
      </c>
      <c r="C3" s="5" t="n">
        <v>0</v>
      </c>
      <c r="D3" s="5" t="n">
        <v>1049032</v>
      </c>
      <c r="E3" s="5" t="n">
        <v>0</v>
      </c>
      <c r="I3" s="5" t="n">
        <v>-13817</v>
      </c>
    </row>
    <row r="4" spans="1:13">
      <c r="A4" s="4" t="s">
        <v>136</v>
      </c>
      <c r="H4" s="5" t="n">
        <v>-369440</v>
      </c>
    </row>
    <row r="5" spans="1:13">
      <c r="A5" s="3" t="s">
        <v>137</v>
      </c>
    </row>
    <row r="6" spans="1:13">
      <c r="A6" s="4" t="s">
        <v>113</v>
      </c>
      <c r="B6" s="5" t="n">
        <v>3273789</v>
      </c>
      <c r="J6" s="5" t="n">
        <v>3226364</v>
      </c>
      <c r="L6" s="5" t="n">
        <v>3226364</v>
      </c>
      <c r="M6" s="5" t="n">
        <v>47425</v>
      </c>
    </row>
    <row r="7" spans="1:13">
      <c r="A7" s="4" t="s">
        <v>138</v>
      </c>
      <c r="B7" s="5" t="n">
        <v>-529864</v>
      </c>
      <c r="K7" s="5" t="n">
        <v>-511787</v>
      </c>
      <c r="L7" s="5" t="n">
        <v>-511787</v>
      </c>
      <c r="M7" s="5" t="n">
        <v>-18077</v>
      </c>
    </row>
    <row r="8" spans="1:13">
      <c r="A8" s="4" t="s">
        <v>139</v>
      </c>
      <c r="B8" s="5" t="n">
        <v>202868</v>
      </c>
      <c r="G8" s="5" t="n">
        <v>202868</v>
      </c>
      <c r="L8" s="5" t="n">
        <v>202868</v>
      </c>
    </row>
    <row r="9" spans="1:13">
      <c r="A9" s="4" t="s">
        <v>140</v>
      </c>
      <c r="B9" s="5" t="n">
        <v>680329</v>
      </c>
      <c r="F9" s="5" t="n">
        <v>634195</v>
      </c>
      <c r="G9" s="5" t="n">
        <v>46134</v>
      </c>
      <c r="L9" s="5" t="n">
        <v>680329</v>
      </c>
    </row>
    <row r="10" spans="1:13">
      <c r="A10" s="4" t="s">
        <v>141</v>
      </c>
      <c r="B10" s="5" t="n">
        <v>-2165568</v>
      </c>
      <c r="G10" s="5" t="n">
        <v>-12704</v>
      </c>
      <c r="H10" s="6" t="n">
        <v>-2148834</v>
      </c>
      <c r="L10" s="5" t="n">
        <v>-2161538</v>
      </c>
      <c r="M10" s="5" t="n">
        <v>-4030</v>
      </c>
    </row>
    <row r="11" spans="1:13">
      <c r="A11" s="4" t="s">
        <v>142</v>
      </c>
      <c r="H11" s="5" t="n">
        <v>-24001</v>
      </c>
    </row>
    <row r="12" spans="1:13">
      <c r="A12" s="4" t="s">
        <v>143</v>
      </c>
      <c r="B12" s="5" t="n">
        <v>0</v>
      </c>
      <c r="C12" s="6" t="n">
        <v>46</v>
      </c>
      <c r="G12" s="5" t="n">
        <v>-46</v>
      </c>
      <c r="L12" s="5" t="n">
        <v>0</v>
      </c>
      <c r="M12" s="5" t="n">
        <v>0</v>
      </c>
    </row>
    <row r="13" spans="1:13">
      <c r="A13" s="4" t="s">
        <v>144</v>
      </c>
      <c r="C13" s="5" t="n">
        <v>40</v>
      </c>
    </row>
    <row r="14" spans="1:13">
      <c r="A14" s="4" t="s">
        <v>145</v>
      </c>
      <c r="B14" s="5" t="n">
        <v>0</v>
      </c>
      <c r="D14" s="6" t="n">
        <v>-46826</v>
      </c>
      <c r="G14" s="5" t="n">
        <v>-851751</v>
      </c>
      <c r="H14" s="6" t="n">
        <v>898577</v>
      </c>
      <c r="L14" s="5" t="n">
        <v>0</v>
      </c>
      <c r="M14" s="5" t="n">
        <v>0</v>
      </c>
    </row>
    <row r="15" spans="1:13">
      <c r="A15" s="4" t="s">
        <v>146</v>
      </c>
      <c r="D15" s="5" t="n">
        <v>-28825</v>
      </c>
      <c r="H15" s="5" t="n">
        <v>28825</v>
      </c>
    </row>
    <row r="16" spans="1:13">
      <c r="A16" s="4" t="s">
        <v>147</v>
      </c>
      <c r="B16" s="5" t="n">
        <v>0</v>
      </c>
      <c r="D16" s="6" t="n">
        <v>-1657336</v>
      </c>
      <c r="E16" s="6" t="n">
        <v>1</v>
      </c>
      <c r="G16" s="5" t="n">
        <v>1657335</v>
      </c>
      <c r="L16" s="5" t="n">
        <v>0</v>
      </c>
      <c r="M16" s="5" t="n">
        <v>0</v>
      </c>
    </row>
    <row r="17" spans="1:13">
      <c r="A17" s="4" t="s">
        <v>148</v>
      </c>
      <c r="D17" s="5" t="n">
        <v>-1020207</v>
      </c>
      <c r="E17" s="5" t="n">
        <v>1020207</v>
      </c>
    </row>
    <row r="18" spans="1:13">
      <c r="A18" s="4" t="s">
        <v>149</v>
      </c>
      <c r="B18" s="5" t="n">
        <v>266728</v>
      </c>
      <c r="F18" s="5" t="n">
        <v>-575979</v>
      </c>
      <c r="G18" s="5" t="n">
        <v>349491</v>
      </c>
      <c r="H18" s="6" t="n">
        <v>492710</v>
      </c>
      <c r="L18" s="5" t="n">
        <v>266222</v>
      </c>
      <c r="M18" s="5" t="n">
        <v>506</v>
      </c>
    </row>
    <row r="19" spans="1:13">
      <c r="A19" s="4" t="s">
        <v>150</v>
      </c>
      <c r="H19" s="5" t="n">
        <v>14199</v>
      </c>
    </row>
    <row r="20" spans="1:13">
      <c r="A20" s="4" t="s">
        <v>151</v>
      </c>
      <c r="B20" s="5" t="n">
        <v>-1353471</v>
      </c>
      <c r="F20" s="5" t="n">
        <v>51401</v>
      </c>
      <c r="J20" s="5" t="n">
        <v>-1402234</v>
      </c>
      <c r="L20" s="5" t="n">
        <v>-1350833</v>
      </c>
      <c r="M20" s="5" t="n">
        <v>-2638</v>
      </c>
    </row>
    <row r="21" spans="1:13">
      <c r="A21" s="4" t="s">
        <v>152</v>
      </c>
      <c r="B21" s="5" t="n">
        <v>-12577</v>
      </c>
      <c r="G21" s="5" t="n">
        <v>9250</v>
      </c>
      <c r="J21" s="5" t="n">
        <v>-13516</v>
      </c>
      <c r="L21" s="5" t="n">
        <v>-4266</v>
      </c>
      <c r="M21" s="5" t="n">
        <v>-8311</v>
      </c>
    </row>
    <row r="22" spans="1:13">
      <c r="A22" s="4" t="s">
        <v>153</v>
      </c>
      <c r="H22" s="5" t="n">
        <v>-350417</v>
      </c>
    </row>
    <row r="23" spans="1:13">
      <c r="A23" s="4" t="s">
        <v>154</v>
      </c>
      <c r="B23" s="5" t="n">
        <v>6647571</v>
      </c>
      <c r="C23" s="6" t="n">
        <v>46</v>
      </c>
      <c r="D23" s="6" t="n">
        <v>0</v>
      </c>
      <c r="E23" s="6" t="n">
        <v>1</v>
      </c>
      <c r="F23" s="5" t="n">
        <v>1031203</v>
      </c>
      <c r="G23" s="5" t="n">
        <v>7594609</v>
      </c>
      <c r="H23" s="6" t="n">
        <v>-17709448</v>
      </c>
      <c r="I23" s="6" t="n">
        <v>-456864</v>
      </c>
      <c r="J23" s="5" t="n">
        <v>17395055</v>
      </c>
      <c r="K23" s="5" t="n">
        <v>-1435984</v>
      </c>
      <c r="L23" s="5" t="n">
        <v>6418618</v>
      </c>
      <c r="M23" s="5" t="n">
        <v>228953</v>
      </c>
    </row>
    <row r="24" spans="1:13">
      <c r="A24" s="4" t="s">
        <v>155</v>
      </c>
      <c r="C24" s="5" t="n">
        <v>40</v>
      </c>
      <c r="D24" s="5" t="n">
        <v>0</v>
      </c>
      <c r="E24" s="5" t="n">
        <v>1020207</v>
      </c>
      <c r="I24" s="5" t="n">
        <v>-13817</v>
      </c>
    </row>
    <row r="25" spans="1:13">
      <c r="A25" s="3" t="s">
        <v>137</v>
      </c>
    </row>
    <row r="26" spans="1:13">
      <c r="A26" s="4" t="s">
        <v>113</v>
      </c>
      <c r="B26" s="5" t="n">
        <v>4349603</v>
      </c>
      <c r="J26" s="5" t="n">
        <v>4299762</v>
      </c>
      <c r="L26" s="5" t="n">
        <v>4299762</v>
      </c>
      <c r="M26" s="5" t="n">
        <v>49841</v>
      </c>
    </row>
    <row r="27" spans="1:13">
      <c r="A27" s="4" t="s">
        <v>138</v>
      </c>
      <c r="B27" s="5" t="n">
        <v>-257629</v>
      </c>
      <c r="K27" s="5" t="n">
        <v>-254998</v>
      </c>
      <c r="L27" s="5" t="n">
        <v>-254998</v>
      </c>
      <c r="M27" s="5" t="n">
        <v>-2631</v>
      </c>
    </row>
    <row r="28" spans="1:13">
      <c r="A28" s="4" t="s">
        <v>139</v>
      </c>
      <c r="B28" s="5" t="n">
        <v>112562</v>
      </c>
      <c r="G28" s="5" t="n">
        <v>112562</v>
      </c>
      <c r="L28" s="5" t="n">
        <v>112562</v>
      </c>
    </row>
    <row r="29" spans="1:13">
      <c r="A29" s="4" t="s">
        <v>140</v>
      </c>
      <c r="B29" s="5" t="n">
        <v>758176</v>
      </c>
      <c r="F29" s="5" t="n">
        <v>701923</v>
      </c>
      <c r="G29" s="5" t="n">
        <v>56253</v>
      </c>
      <c r="L29" s="5" t="n">
        <v>758176</v>
      </c>
    </row>
    <row r="30" spans="1:13">
      <c r="A30" s="4" t="s">
        <v>141</v>
      </c>
      <c r="B30" s="5" t="n">
        <v>-2194258</v>
      </c>
      <c r="G30" s="5" t="n">
        <v>-648</v>
      </c>
      <c r="H30" s="6" t="n">
        <v>-2189709</v>
      </c>
      <c r="L30" s="5" t="n">
        <v>-2190357</v>
      </c>
      <c r="M30" s="5" t="n">
        <v>-3901</v>
      </c>
    </row>
    <row r="31" spans="1:13">
      <c r="A31" s="4" t="s">
        <v>142</v>
      </c>
      <c r="H31" s="5" t="n">
        <v>-20602</v>
      </c>
    </row>
    <row r="32" spans="1:13">
      <c r="A32" s="4" t="s">
        <v>149</v>
      </c>
      <c r="B32" s="5" t="n">
        <v>180626</v>
      </c>
      <c r="F32" s="5" t="n">
        <v>-785141</v>
      </c>
      <c r="G32" s="5" t="n">
        <v>-373413</v>
      </c>
      <c r="H32" s="6" t="n">
        <v>1338855</v>
      </c>
      <c r="L32" s="5" t="n">
        <v>180301</v>
      </c>
      <c r="M32" s="5" t="n">
        <v>325</v>
      </c>
    </row>
    <row r="33" spans="1:13">
      <c r="A33" s="4" t="s">
        <v>150</v>
      </c>
      <c r="H33" s="5" t="n">
        <v>13186</v>
      </c>
    </row>
    <row r="34" spans="1:13">
      <c r="A34" s="4" t="s">
        <v>151</v>
      </c>
      <c r="B34" s="5" t="n">
        <v>-1438138</v>
      </c>
      <c r="F34" s="5" t="n">
        <v>51137</v>
      </c>
      <c r="J34" s="5" t="n">
        <v>-1486694</v>
      </c>
      <c r="L34" s="5" t="n">
        <v>-1435557</v>
      </c>
      <c r="M34" s="5" t="n">
        <v>-2581</v>
      </c>
    </row>
    <row r="35" spans="1:13">
      <c r="A35" s="4" t="s">
        <v>152</v>
      </c>
      <c r="B35" s="5" t="n">
        <v>30863</v>
      </c>
      <c r="F35" s="5" t="n">
        <v>5006</v>
      </c>
      <c r="G35" s="5" t="n">
        <v>3832</v>
      </c>
      <c r="J35" s="5" t="n">
        <v>-3191</v>
      </c>
      <c r="L35" s="5" t="n">
        <v>5647</v>
      </c>
      <c r="M35" s="5" t="n">
        <v>25216</v>
      </c>
    </row>
    <row r="36" spans="1:13">
      <c r="A36" s="4" t="s">
        <v>156</v>
      </c>
      <c r="H36" s="5" t="n">
        <v>-357833</v>
      </c>
    </row>
    <row r="37" spans="1:13">
      <c r="A37" s="4" t="s">
        <v>157</v>
      </c>
      <c r="B37" s="5" t="n">
        <v>8189376</v>
      </c>
      <c r="C37" s="6" t="n">
        <v>46</v>
      </c>
      <c r="D37" s="6" t="n">
        <v>0</v>
      </c>
      <c r="E37" s="6" t="n">
        <v>1</v>
      </c>
      <c r="F37" s="5" t="n">
        <v>1004128</v>
      </c>
      <c r="G37" s="5" t="n">
        <v>7393195</v>
      </c>
      <c r="H37" s="6" t="n">
        <v>-18560302</v>
      </c>
      <c r="I37" s="6" t="n">
        <v>-456864</v>
      </c>
      <c r="J37" s="5" t="n">
        <v>20204932</v>
      </c>
      <c r="K37" s="5" t="n">
        <v>-1690982</v>
      </c>
      <c r="L37" s="5" t="n">
        <v>7894154</v>
      </c>
      <c r="M37" s="5" t="n">
        <v>295222</v>
      </c>
    </row>
    <row r="38" spans="1:13">
      <c r="A38" s="4" t="s">
        <v>158</v>
      </c>
      <c r="C38" s="5" t="n">
        <v>40</v>
      </c>
      <c r="D38" s="5" t="n">
        <v>0</v>
      </c>
      <c r="E38" s="5" t="n">
        <v>1020207</v>
      </c>
      <c r="I38" s="5" t="n">
        <v>-13817</v>
      </c>
    </row>
    <row r="39" spans="1:13">
      <c r="A39" s="3" t="s">
        <v>137</v>
      </c>
    </row>
    <row r="40" spans="1:13">
      <c r="A40" s="4" t="s">
        <v>113</v>
      </c>
      <c r="B40" s="5" t="n">
        <v>3634932</v>
      </c>
      <c r="J40" s="5" t="n">
        <v>3588629</v>
      </c>
      <c r="L40" s="5" t="n">
        <v>3588629</v>
      </c>
      <c r="M40" s="5" t="n">
        <v>46303</v>
      </c>
    </row>
    <row r="41" spans="1:13">
      <c r="A41" s="4" t="s">
        <v>138</v>
      </c>
      <c r="B41" s="5" t="n">
        <v>598660</v>
      </c>
      <c r="K41" s="5" t="n">
        <v>591051</v>
      </c>
      <c r="L41" s="5" t="n">
        <v>591051</v>
      </c>
      <c r="M41" s="5" t="n">
        <v>7609</v>
      </c>
    </row>
    <row r="42" spans="1:13">
      <c r="A42" s="4" t="s">
        <v>140</v>
      </c>
      <c r="B42" s="5" t="n">
        <v>795235</v>
      </c>
      <c r="F42" s="5" t="n">
        <v>755011</v>
      </c>
      <c r="G42" s="5" t="n">
        <v>40224</v>
      </c>
      <c r="L42" s="5" t="n">
        <v>795235</v>
      </c>
    </row>
    <row r="43" spans="1:13">
      <c r="A43" s="4" t="s">
        <v>141</v>
      </c>
      <c r="B43" s="5" t="n">
        <v>-2267301</v>
      </c>
      <c r="G43" s="5" t="n">
        <v>-13393</v>
      </c>
      <c r="H43" s="6" t="n">
        <v>-2250366</v>
      </c>
      <c r="L43" s="5" t="n">
        <v>-2263759</v>
      </c>
      <c r="M43" s="5" t="n">
        <v>-3542</v>
      </c>
    </row>
    <row r="44" spans="1:13">
      <c r="A44" s="4" t="s">
        <v>142</v>
      </c>
      <c r="H44" s="5" t="n">
        <v>-18700</v>
      </c>
    </row>
    <row r="45" spans="1:13">
      <c r="A45" s="4" t="s">
        <v>149</v>
      </c>
      <c r="B45" s="5" t="n">
        <v>294295</v>
      </c>
      <c r="F45" s="5" t="n">
        <v>-715790</v>
      </c>
      <c r="G45" s="5" t="n">
        <v>-398862</v>
      </c>
      <c r="H45" s="6" t="n">
        <v>1408480</v>
      </c>
      <c r="L45" s="5" t="n">
        <v>293828</v>
      </c>
      <c r="M45" s="5" t="n">
        <v>467</v>
      </c>
    </row>
    <row r="46" spans="1:13">
      <c r="A46" s="4" t="s">
        <v>150</v>
      </c>
      <c r="H46" s="5" t="n">
        <v>12169</v>
      </c>
    </row>
    <row r="47" spans="1:13">
      <c r="A47" s="4" t="s">
        <v>151</v>
      </c>
      <c r="B47" s="5" t="n">
        <v>-1567578</v>
      </c>
      <c r="F47" s="5" t="n">
        <v>51677</v>
      </c>
      <c r="J47" s="5" t="n">
        <v>-1616677</v>
      </c>
      <c r="L47" s="5" t="n">
        <v>-1565000</v>
      </c>
      <c r="M47" s="5" t="n">
        <v>-2578</v>
      </c>
    </row>
    <row r="48" spans="1:13">
      <c r="A48" s="4" t="s">
        <v>152</v>
      </c>
      <c r="B48" s="5" t="n">
        <v>32581</v>
      </c>
      <c r="F48" s="4" t="s">
        <v>62</v>
      </c>
      <c r="G48" s="5" t="n">
        <v>619</v>
      </c>
      <c r="J48" s="5" t="n">
        <v>-1385</v>
      </c>
      <c r="L48" s="5" t="n">
        <v>-766</v>
      </c>
      <c r="M48" s="5" t="n">
        <v>33347</v>
      </c>
    </row>
    <row r="49" spans="1:13">
      <c r="A49" s="4" t="s">
        <v>159</v>
      </c>
      <c r="H49" s="5" t="n">
        <v>-364364</v>
      </c>
    </row>
    <row r="50" spans="1:13">
      <c r="A50" s="4" t="s">
        <v>160</v>
      </c>
      <c r="B50" s="6" t="n">
        <v>9710200</v>
      </c>
      <c r="C50" s="6" t="n">
        <v>46</v>
      </c>
      <c r="D50" s="6" t="n">
        <v>0</v>
      </c>
      <c r="E50" s="6" t="n">
        <v>1</v>
      </c>
      <c r="F50" s="6" t="n">
        <v>1095026</v>
      </c>
      <c r="G50" s="6" t="n">
        <v>7021783</v>
      </c>
      <c r="H50" s="6" t="n">
        <v>-19402188</v>
      </c>
      <c r="I50" s="6" t="n">
        <v>-456864</v>
      </c>
      <c r="J50" s="6" t="n">
        <v>22175499</v>
      </c>
      <c r="K50" s="6" t="n">
        <v>-1099931</v>
      </c>
      <c r="L50" s="6" t="n">
        <v>9333372</v>
      </c>
      <c r="M50" s="6" t="n">
        <v>376828</v>
      </c>
    </row>
    <row r="51" spans="1:13">
      <c r="A51" s="4" t="s">
        <v>161</v>
      </c>
      <c r="C51" s="5" t="n">
        <v>40</v>
      </c>
      <c r="D51" s="5" t="n">
        <v>0</v>
      </c>
      <c r="E51" s="5" t="n">
        <v>1020207</v>
      </c>
      <c r="I51" s="5" t="n">
        <v>-138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4" t="s">
        <v>644</v>
      </c>
    </row>
    <row r="3" spans="1:3">
      <c r="A3" s="3" t="s">
        <v>608</v>
      </c>
    </row>
    <row r="4" spans="1:3">
      <c r="A4" s="4" t="s">
        <v>668</v>
      </c>
      <c r="B4" s="6" t="n">
        <v>-142197</v>
      </c>
      <c r="C4" s="6" t="n">
        <v>-143777</v>
      </c>
    </row>
    <row r="5" spans="1:3">
      <c r="A5" s="4" t="s">
        <v>669</v>
      </c>
      <c r="B5" s="5" t="n">
        <v>27656</v>
      </c>
      <c r="C5" s="5" t="n">
        <v>31569</v>
      </c>
    </row>
    <row r="6" spans="1:3">
      <c r="A6" s="4" t="s">
        <v>670</v>
      </c>
      <c r="B6" s="5" t="n">
        <v>169853</v>
      </c>
      <c r="C6" s="5" t="n">
        <v>175346</v>
      </c>
    </row>
    <row r="7" spans="1:3">
      <c r="A7" s="4" t="s">
        <v>671</v>
      </c>
    </row>
    <row r="8" spans="1:3">
      <c r="A8" s="3" t="s">
        <v>608</v>
      </c>
    </row>
    <row r="9" spans="1:3">
      <c r="A9" s="4" t="s">
        <v>668</v>
      </c>
      <c r="B9" s="5" t="n">
        <v>-112015</v>
      </c>
      <c r="C9" s="5" t="n">
        <v>-592873</v>
      </c>
    </row>
    <row r="10" spans="1:3">
      <c r="A10" s="4" t="s">
        <v>669</v>
      </c>
      <c r="B10" s="5" t="n">
        <v>0</v>
      </c>
      <c r="C10" s="5" t="n">
        <v>0</v>
      </c>
    </row>
    <row r="11" spans="1:3">
      <c r="A11" s="4" t="s">
        <v>670</v>
      </c>
      <c r="B11" s="5" t="n">
        <v>112015</v>
      </c>
      <c r="C11" s="5" t="n">
        <v>592873</v>
      </c>
    </row>
    <row r="12" spans="1:3">
      <c r="A12" s="4" t="s">
        <v>631</v>
      </c>
    </row>
    <row r="13" spans="1:3">
      <c r="A13" s="3" t="s">
        <v>608</v>
      </c>
    </row>
    <row r="14" spans="1:3">
      <c r="A14" s="4" t="s">
        <v>668</v>
      </c>
      <c r="B14" s="5" t="n">
        <v>-386428</v>
      </c>
      <c r="C14" s="5" t="n">
        <v>-480408</v>
      </c>
    </row>
    <row r="15" spans="1:3">
      <c r="A15" s="4" t="s">
        <v>669</v>
      </c>
      <c r="B15" s="5" t="n">
        <v>-5222</v>
      </c>
      <c r="C15" s="5" t="n">
        <v>-6860</v>
      </c>
    </row>
    <row r="16" spans="1:3">
      <c r="A16" s="4" t="s">
        <v>670</v>
      </c>
      <c r="B16" s="6" t="n">
        <v>381206</v>
      </c>
      <c r="C16" s="6" t="n">
        <v>4735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4" t="s">
        <v>671</v>
      </c>
    </row>
    <row r="3" spans="1:3">
      <c r="A3" s="3" t="s">
        <v>608</v>
      </c>
    </row>
    <row r="4" spans="1:3">
      <c r="A4" s="4" t="s">
        <v>673</v>
      </c>
      <c r="B4" s="6" t="n">
        <v>333588</v>
      </c>
      <c r="C4" s="6" t="n">
        <v>2017437</v>
      </c>
    </row>
    <row r="5" spans="1:3">
      <c r="A5" s="4" t="s">
        <v>666</v>
      </c>
    </row>
    <row r="6" spans="1:3">
      <c r="A6" s="3" t="s">
        <v>608</v>
      </c>
    </row>
    <row r="7" spans="1:3">
      <c r="A7" s="4" t="s">
        <v>673</v>
      </c>
      <c r="B7" s="6" t="n">
        <v>1651869</v>
      </c>
      <c r="C7" s="6" t="n">
        <v>1592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0</v>
      </c>
    </row>
    <row r="2" spans="1:3">
      <c r="A2" s="4" t="s">
        <v>644</v>
      </c>
    </row>
    <row r="3" spans="1:3">
      <c r="A3" s="3" t="s">
        <v>608</v>
      </c>
    </row>
    <row r="4" spans="1:3">
      <c r="A4" s="4" t="s">
        <v>675</v>
      </c>
      <c r="B4" s="6" t="n">
        <v>529680</v>
      </c>
      <c r="C4" s="6" t="n">
        <v>500964</v>
      </c>
    </row>
    <row r="5" spans="1:3">
      <c r="A5" s="4" t="s">
        <v>676</v>
      </c>
      <c r="B5" s="5" t="n">
        <v>26541</v>
      </c>
      <c r="C5" s="5" t="n">
        <v>27130</v>
      </c>
    </row>
    <row r="6" spans="1:3">
      <c r="A6" s="4" t="s">
        <v>619</v>
      </c>
    </row>
    <row r="7" spans="1:3">
      <c r="A7" s="3" t="s">
        <v>608</v>
      </c>
    </row>
    <row r="8" spans="1:3">
      <c r="A8" s="4" t="s">
        <v>675</v>
      </c>
      <c r="B8" s="5" t="n">
        <v>342863</v>
      </c>
      <c r="C8" s="5" t="n">
        <v>2030006</v>
      </c>
    </row>
    <row r="9" spans="1:3">
      <c r="A9" s="4" t="s">
        <v>676</v>
      </c>
      <c r="B9" s="5" t="n">
        <v>202502</v>
      </c>
      <c r="C9" s="5" t="n">
        <v>1801435</v>
      </c>
    </row>
    <row r="10" spans="1:3">
      <c r="A10" s="4" t="s">
        <v>631</v>
      </c>
    </row>
    <row r="11" spans="1:3">
      <c r="A11" s="3" t="s">
        <v>608</v>
      </c>
    </row>
    <row r="12" spans="1:3">
      <c r="A12" s="4" t="s">
        <v>675</v>
      </c>
      <c r="B12" s="5" t="n">
        <v>1037634</v>
      </c>
      <c r="C12" s="5" t="n">
        <v>1400510</v>
      </c>
    </row>
    <row r="13" spans="1:3">
      <c r="A13" s="4" t="s">
        <v>676</v>
      </c>
      <c r="B13" s="6" t="n">
        <v>310839</v>
      </c>
      <c r="C13" s="6" t="n">
        <v>6642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4" t="s">
        <v>671</v>
      </c>
    </row>
    <row r="3" spans="1:3">
      <c r="A3" s="3" t="s">
        <v>608</v>
      </c>
    </row>
    <row r="4" spans="1:3">
      <c r="A4" s="4" t="s">
        <v>673</v>
      </c>
      <c r="B4" s="6" t="n">
        <v>138476</v>
      </c>
      <c r="C4" s="6" t="n">
        <v>2017437</v>
      </c>
    </row>
    <row r="5" spans="1:3">
      <c r="A5" s="4" t="s">
        <v>676</v>
      </c>
      <c r="B5" s="5" t="n">
        <v>0</v>
      </c>
      <c r="C5" s="5" t="n">
        <v>1801435</v>
      </c>
    </row>
    <row r="6" spans="1:3">
      <c r="A6" s="4" t="s">
        <v>666</v>
      </c>
    </row>
    <row r="7" spans="1:3">
      <c r="A7" s="3" t="s">
        <v>608</v>
      </c>
    </row>
    <row r="8" spans="1:3">
      <c r="A8" s="4" t="s">
        <v>673</v>
      </c>
      <c r="B8" s="5" t="n">
        <v>810330</v>
      </c>
      <c r="C8" s="5" t="n">
        <v>1233952</v>
      </c>
    </row>
    <row r="9" spans="1:3">
      <c r="A9" s="4" t="s">
        <v>676</v>
      </c>
      <c r="B9" s="6" t="n">
        <v>208559</v>
      </c>
      <c r="C9" s="6" t="n">
        <v>6277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671</v>
      </c>
    </row>
    <row r="3" spans="1:3">
      <c r="A3" s="3" t="s">
        <v>679</v>
      </c>
    </row>
    <row r="4" spans="1:3">
      <c r="A4" s="4" t="s">
        <v>679</v>
      </c>
      <c r="B4" s="4" t="s">
        <v>680</v>
      </c>
    </row>
    <row r="5" spans="1:3">
      <c r="A5" s="4" t="s">
        <v>681</v>
      </c>
      <c r="B5" s="4" t="s">
        <v>680</v>
      </c>
      <c r="C5" s="4" t="s">
        <v>680</v>
      </c>
    </row>
    <row r="6" spans="1:3">
      <c r="A6" s="4" t="s">
        <v>682</v>
      </c>
    </row>
    <row r="7" spans="1:3">
      <c r="A7" s="3" t="s">
        <v>679</v>
      </c>
    </row>
    <row r="8" spans="1:3">
      <c r="A8" s="4" t="s">
        <v>679</v>
      </c>
      <c r="B8" s="4" t="s">
        <v>543</v>
      </c>
    </row>
    <row r="9" spans="1:3">
      <c r="A9" s="4" t="s">
        <v>681</v>
      </c>
      <c r="B9" s="4" t="s">
        <v>543</v>
      </c>
      <c r="C9" s="4" t="s">
        <v>543</v>
      </c>
    </row>
    <row r="10" spans="1:3">
      <c r="A10" s="4" t="s">
        <v>683</v>
      </c>
    </row>
    <row r="11" spans="1:3">
      <c r="A11" s="3" t="s">
        <v>679</v>
      </c>
    </row>
    <row r="12" spans="1:3">
      <c r="A12" s="4" t="s">
        <v>679</v>
      </c>
      <c r="B12" s="4" t="s">
        <v>684</v>
      </c>
    </row>
    <row r="13" spans="1:3">
      <c r="A13" s="4" t="s">
        <v>681</v>
      </c>
      <c r="B13" s="4" t="s">
        <v>685</v>
      </c>
      <c r="C13" s="4" t="s">
        <v>686</v>
      </c>
    </row>
    <row r="14" spans="1:3">
      <c r="A14" s="4" t="s">
        <v>687</v>
      </c>
    </row>
    <row r="15" spans="1:3">
      <c r="A15" s="3" t="s">
        <v>679</v>
      </c>
    </row>
    <row r="16" spans="1:3">
      <c r="A16" s="4" t="s">
        <v>679</v>
      </c>
      <c r="B16" s="4" t="s">
        <v>688</v>
      </c>
    </row>
    <row r="17" spans="1:3">
      <c r="A17" s="4" t="s">
        <v>681</v>
      </c>
      <c r="B17" s="4" t="s">
        <v>689</v>
      </c>
      <c r="C17" s="4" t="s">
        <v>690</v>
      </c>
    </row>
    <row r="18" spans="1:3">
      <c r="A18" s="4" t="s">
        <v>691</v>
      </c>
    </row>
    <row r="19" spans="1:3">
      <c r="A19" s="3" t="s">
        <v>679</v>
      </c>
    </row>
    <row r="20" spans="1:3">
      <c r="A20" s="4" t="s">
        <v>679</v>
      </c>
      <c r="B20" s="4" t="s">
        <v>543</v>
      </c>
    </row>
    <row r="21" spans="1:3">
      <c r="A21" s="4" t="s">
        <v>681</v>
      </c>
      <c r="B21" s="4" t="s">
        <v>543</v>
      </c>
      <c r="C21" s="4" t="s">
        <v>543</v>
      </c>
    </row>
    <row r="22" spans="1:3">
      <c r="A22" s="4" t="s">
        <v>692</v>
      </c>
    </row>
    <row r="23" spans="1:3">
      <c r="A23" s="3" t="s">
        <v>679</v>
      </c>
    </row>
    <row r="24" spans="1:3">
      <c r="A24" s="4" t="s">
        <v>679</v>
      </c>
      <c r="B24" s="4" t="s">
        <v>543</v>
      </c>
    </row>
    <row r="25" spans="1:3">
      <c r="A25" s="4" t="s">
        <v>681</v>
      </c>
      <c r="B25" s="4" t="s">
        <v>543</v>
      </c>
      <c r="C25" s="4" t="s">
        <v>543</v>
      </c>
    </row>
    <row r="26" spans="1:3">
      <c r="A26" s="4" t="s">
        <v>666</v>
      </c>
    </row>
    <row r="27" spans="1:3">
      <c r="A27" s="3" t="s">
        <v>679</v>
      </c>
    </row>
    <row r="28" spans="1:3">
      <c r="A28" s="4" t="s">
        <v>679</v>
      </c>
      <c r="B28" s="4" t="s">
        <v>680</v>
      </c>
    </row>
    <row r="29" spans="1:3">
      <c r="A29" s="4" t="s">
        <v>681</v>
      </c>
      <c r="B29" s="4" t="s">
        <v>680</v>
      </c>
      <c r="C29" s="4" t="s">
        <v>680</v>
      </c>
    </row>
    <row r="30" spans="1:3">
      <c r="A30" s="4" t="s">
        <v>693</v>
      </c>
    </row>
    <row r="31" spans="1:3">
      <c r="A31" s="3" t="s">
        <v>679</v>
      </c>
    </row>
    <row r="32" spans="1:3">
      <c r="A32" s="4" t="s">
        <v>679</v>
      </c>
      <c r="B32" s="4" t="s">
        <v>694</v>
      </c>
    </row>
    <row r="33" spans="1:3">
      <c r="A33" s="4" t="s">
        <v>681</v>
      </c>
      <c r="B33" s="4" t="s">
        <v>695</v>
      </c>
      <c r="C33" s="4" t="s">
        <v>696</v>
      </c>
    </row>
    <row r="34" spans="1:3">
      <c r="A34" s="4" t="s">
        <v>697</v>
      </c>
    </row>
    <row r="35" spans="1:3">
      <c r="A35" s="3" t="s">
        <v>679</v>
      </c>
    </row>
    <row r="36" spans="1:3">
      <c r="A36" s="4" t="s">
        <v>679</v>
      </c>
      <c r="B36" s="4" t="s">
        <v>698</v>
      </c>
    </row>
    <row r="37" spans="1:3">
      <c r="A37" s="4" t="s">
        <v>681</v>
      </c>
      <c r="B37" s="4" t="s">
        <v>699</v>
      </c>
      <c r="C37" s="4" t="s">
        <v>699</v>
      </c>
    </row>
    <row r="38" spans="1:3">
      <c r="A38" s="4" t="s">
        <v>700</v>
      </c>
    </row>
    <row r="39" spans="1:3">
      <c r="A39" s="3" t="s">
        <v>679</v>
      </c>
    </row>
    <row r="40" spans="1:3">
      <c r="A40" s="4" t="s">
        <v>679</v>
      </c>
      <c r="B40" s="4" t="s">
        <v>701</v>
      </c>
    </row>
    <row r="41" spans="1:3">
      <c r="A41" s="4" t="s">
        <v>681</v>
      </c>
      <c r="B41" s="4" t="s">
        <v>702</v>
      </c>
      <c r="C41" s="4" t="s">
        <v>702</v>
      </c>
    </row>
    <row r="42" spans="1:3">
      <c r="A42" s="4" t="s">
        <v>703</v>
      </c>
    </row>
    <row r="43" spans="1:3">
      <c r="A43" s="3" t="s">
        <v>679</v>
      </c>
    </row>
    <row r="44" spans="1:3">
      <c r="A44" s="4" t="s">
        <v>679</v>
      </c>
      <c r="B44" s="4" t="s">
        <v>689</v>
      </c>
    </row>
    <row r="45" spans="1:3">
      <c r="A45" s="4" t="s">
        <v>681</v>
      </c>
      <c r="B45" s="4" t="s">
        <v>689</v>
      </c>
      <c r="C45" s="4" t="s">
        <v>704</v>
      </c>
    </row>
    <row r="46" spans="1:3">
      <c r="A46" s="4" t="s">
        <v>705</v>
      </c>
    </row>
    <row r="47" spans="1:3">
      <c r="A47" s="3" t="s">
        <v>679</v>
      </c>
    </row>
    <row r="48" spans="1:3">
      <c r="A48" s="4" t="s">
        <v>679</v>
      </c>
      <c r="B48" s="4" t="s">
        <v>706</v>
      </c>
    </row>
    <row r="49" spans="1:3">
      <c r="A49" s="4" t="s">
        <v>681</v>
      </c>
      <c r="B49" s="4" t="s">
        <v>706</v>
      </c>
      <c r="C49" s="4" t="s">
        <v>7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423</v>
      </c>
    </row>
    <row r="2" spans="1:2">
      <c r="A2" s="4" t="s">
        <v>666</v>
      </c>
    </row>
    <row r="3" spans="1:2">
      <c r="A3" s="3" t="s">
        <v>608</v>
      </c>
    </row>
    <row r="4" spans="1:2">
      <c r="A4" s="4" t="s">
        <v>708</v>
      </c>
      <c r="B4" s="6" t="n">
        <v>1154128</v>
      </c>
    </row>
    <row r="5" spans="1:2">
      <c r="A5" s="4" t="s">
        <v>709</v>
      </c>
    </row>
    <row r="6" spans="1:2">
      <c r="A6" s="3" t="s">
        <v>608</v>
      </c>
    </row>
    <row r="7" spans="1:2">
      <c r="A7" s="4" t="s">
        <v>708</v>
      </c>
      <c r="B7" s="5" t="n">
        <v>347781</v>
      </c>
    </row>
    <row r="8" spans="1:2">
      <c r="A8" s="4" t="s">
        <v>710</v>
      </c>
    </row>
    <row r="9" spans="1:2">
      <c r="A9" s="3" t="s">
        <v>608</v>
      </c>
    </row>
    <row r="10" spans="1:2">
      <c r="A10" s="4" t="s">
        <v>708</v>
      </c>
      <c r="B10" s="5" t="n">
        <v>105331</v>
      </c>
    </row>
    <row r="11" spans="1:2">
      <c r="A11" s="4" t="s">
        <v>711</v>
      </c>
    </row>
    <row r="12" spans="1:2">
      <c r="A12" s="3" t="s">
        <v>608</v>
      </c>
    </row>
    <row r="13" spans="1:2">
      <c r="A13" s="4" t="s">
        <v>708</v>
      </c>
      <c r="B13" s="5" t="n">
        <v>563699</v>
      </c>
    </row>
    <row r="14" spans="1:2">
      <c r="A14" s="4" t="s">
        <v>700</v>
      </c>
    </row>
    <row r="15" spans="1:2">
      <c r="A15" s="3" t="s">
        <v>608</v>
      </c>
    </row>
    <row r="16" spans="1:2">
      <c r="A16" s="4" t="s">
        <v>708</v>
      </c>
      <c r="B16" s="5" t="n">
        <v>25131</v>
      </c>
    </row>
    <row r="17" spans="1:2">
      <c r="A17" s="4" t="s">
        <v>703</v>
      </c>
    </row>
    <row r="18" spans="1:2">
      <c r="A18" s="3" t="s">
        <v>608</v>
      </c>
    </row>
    <row r="19" spans="1:2">
      <c r="A19" s="4" t="s">
        <v>708</v>
      </c>
      <c r="B19" s="5" t="n">
        <v>69754</v>
      </c>
    </row>
    <row r="20" spans="1:2">
      <c r="A20" s="4" t="s">
        <v>705</v>
      </c>
    </row>
    <row r="21" spans="1:2">
      <c r="A21" s="3" t="s">
        <v>608</v>
      </c>
    </row>
    <row r="22" spans="1:2">
      <c r="A22" s="4" t="s">
        <v>708</v>
      </c>
      <c r="B22" s="5" t="n">
        <v>42432</v>
      </c>
    </row>
    <row r="23" spans="1:2">
      <c r="A23" s="4" t="s">
        <v>712</v>
      </c>
    </row>
    <row r="24" spans="1:2">
      <c r="A24" s="3" t="s">
        <v>608</v>
      </c>
    </row>
    <row r="25" spans="1:2">
      <c r="A25" s="4" t="s">
        <v>708</v>
      </c>
      <c r="B25" s="5" t="n">
        <v>124496</v>
      </c>
    </row>
    <row r="26" spans="1:2">
      <c r="A26" s="4" t="s">
        <v>713</v>
      </c>
    </row>
    <row r="27" spans="1:2">
      <c r="A27" s="3" t="s">
        <v>608</v>
      </c>
    </row>
    <row r="28" spans="1:2">
      <c r="A28" s="4" t="s">
        <v>708</v>
      </c>
      <c r="B28" s="5" t="n">
        <v>0</v>
      </c>
    </row>
    <row r="29" spans="1:2">
      <c r="A29" s="4" t="s">
        <v>714</v>
      </c>
    </row>
    <row r="30" spans="1:2">
      <c r="A30" s="3" t="s">
        <v>608</v>
      </c>
    </row>
    <row r="31" spans="1:2">
      <c r="A31" s="4" t="s">
        <v>708</v>
      </c>
      <c r="B31" s="5" t="n">
        <v>105331</v>
      </c>
    </row>
    <row r="32" spans="1:2">
      <c r="A32" s="4" t="s">
        <v>715</v>
      </c>
    </row>
    <row r="33" spans="1:2">
      <c r="A33" s="3" t="s">
        <v>608</v>
      </c>
    </row>
    <row r="34" spans="1:2">
      <c r="A34" s="4" t="s">
        <v>708</v>
      </c>
      <c r="B34" s="5" t="n">
        <v>3093</v>
      </c>
    </row>
    <row r="35" spans="1:2">
      <c r="A35" s="4" t="s">
        <v>716</v>
      </c>
    </row>
    <row r="36" spans="1:2">
      <c r="A36" s="3" t="s">
        <v>608</v>
      </c>
    </row>
    <row r="37" spans="1:2">
      <c r="A37" s="4" t="s">
        <v>708</v>
      </c>
      <c r="B37" s="5" t="n">
        <v>16072</v>
      </c>
    </row>
    <row r="38" spans="1:2">
      <c r="A38" s="4" t="s">
        <v>717</v>
      </c>
    </row>
    <row r="39" spans="1:2">
      <c r="A39" s="3" t="s">
        <v>608</v>
      </c>
    </row>
    <row r="40" spans="1:2">
      <c r="A40" s="4" t="s">
        <v>708</v>
      </c>
      <c r="B40" s="5" t="n">
        <v>0</v>
      </c>
    </row>
    <row r="41" spans="1:2">
      <c r="A41" s="4" t="s">
        <v>718</v>
      </c>
    </row>
    <row r="42" spans="1:2">
      <c r="A42" s="3" t="s">
        <v>608</v>
      </c>
    </row>
    <row r="43" spans="1:2">
      <c r="A43" s="4" t="s">
        <v>708</v>
      </c>
      <c r="B43" s="5" t="n">
        <v>0</v>
      </c>
    </row>
    <row r="44" spans="1:2">
      <c r="A44" s="4" t="s">
        <v>719</v>
      </c>
    </row>
    <row r="45" spans="1:2">
      <c r="A45" s="3" t="s">
        <v>608</v>
      </c>
    </row>
    <row r="46" spans="1:2">
      <c r="A46" s="4" t="s">
        <v>708</v>
      </c>
      <c r="B46" s="5" t="n">
        <v>231170</v>
      </c>
    </row>
    <row r="47" spans="1:2">
      <c r="A47" s="4" t="s">
        <v>720</v>
      </c>
    </row>
    <row r="48" spans="1:2">
      <c r="A48" s="3" t="s">
        <v>608</v>
      </c>
    </row>
    <row r="49" spans="1:2">
      <c r="A49" s="4" t="s">
        <v>708</v>
      </c>
      <c r="B49" s="5" t="n">
        <v>59743</v>
      </c>
    </row>
    <row r="50" spans="1:2">
      <c r="A50" s="4" t="s">
        <v>721</v>
      </c>
    </row>
    <row r="51" spans="1:2">
      <c r="A51" s="3" t="s">
        <v>608</v>
      </c>
    </row>
    <row r="52" spans="1:2">
      <c r="A52" s="4" t="s">
        <v>708</v>
      </c>
      <c r="B52" s="5" t="n">
        <v>130245</v>
      </c>
    </row>
    <row r="53" spans="1:2">
      <c r="A53" s="4" t="s">
        <v>722</v>
      </c>
    </row>
    <row r="54" spans="1:2">
      <c r="A54" s="3" t="s">
        <v>608</v>
      </c>
    </row>
    <row r="55" spans="1:2">
      <c r="A55" s="4" t="s">
        <v>708</v>
      </c>
      <c r="B55" s="5" t="n">
        <v>1029632</v>
      </c>
    </row>
    <row r="56" spans="1:2">
      <c r="A56" s="4" t="s">
        <v>723</v>
      </c>
    </row>
    <row r="57" spans="1:2">
      <c r="A57" s="3" t="s">
        <v>608</v>
      </c>
    </row>
    <row r="58" spans="1:2">
      <c r="A58" s="4" t="s">
        <v>708</v>
      </c>
      <c r="B58" s="5" t="n">
        <v>347781</v>
      </c>
    </row>
    <row r="59" spans="1:2">
      <c r="A59" s="4" t="s">
        <v>724</v>
      </c>
    </row>
    <row r="60" spans="1:2">
      <c r="A60" s="3" t="s">
        <v>608</v>
      </c>
    </row>
    <row r="61" spans="1:2">
      <c r="A61" s="4" t="s">
        <v>708</v>
      </c>
      <c r="B61" s="5" t="n">
        <v>0</v>
      </c>
    </row>
    <row r="62" spans="1:2">
      <c r="A62" s="4" t="s">
        <v>725</v>
      </c>
    </row>
    <row r="63" spans="1:2">
      <c r="A63" s="3" t="s">
        <v>608</v>
      </c>
    </row>
    <row r="64" spans="1:2">
      <c r="A64" s="4" t="s">
        <v>708</v>
      </c>
      <c r="B64" s="5" t="n">
        <v>560606</v>
      </c>
    </row>
    <row r="65" spans="1:2">
      <c r="A65" s="4" t="s">
        <v>726</v>
      </c>
    </row>
    <row r="66" spans="1:2">
      <c r="A66" s="3" t="s">
        <v>608</v>
      </c>
    </row>
    <row r="67" spans="1:2">
      <c r="A67" s="4" t="s">
        <v>708</v>
      </c>
      <c r="B67" s="5" t="n">
        <v>9059</v>
      </c>
    </row>
    <row r="68" spans="1:2">
      <c r="A68" s="4" t="s">
        <v>727</v>
      </c>
    </row>
    <row r="69" spans="1:2">
      <c r="A69" s="3" t="s">
        <v>608</v>
      </c>
    </row>
    <row r="70" spans="1:2">
      <c r="A70" s="4" t="s">
        <v>708</v>
      </c>
      <c r="B70" s="5" t="n">
        <v>69754</v>
      </c>
    </row>
    <row r="71" spans="1:2">
      <c r="A71" s="4" t="s">
        <v>728</v>
      </c>
    </row>
    <row r="72" spans="1:2">
      <c r="A72" s="3" t="s">
        <v>608</v>
      </c>
    </row>
    <row r="73" spans="1:2">
      <c r="A73" s="4" t="s">
        <v>708</v>
      </c>
      <c r="B73" s="5" t="n">
        <v>42432</v>
      </c>
    </row>
    <row r="74" spans="1:2">
      <c r="A74" s="4" t="s">
        <v>729</v>
      </c>
    </row>
    <row r="75" spans="1:2">
      <c r="A75" s="3" t="s">
        <v>608</v>
      </c>
    </row>
    <row r="76" spans="1:2">
      <c r="A76" s="4" t="s">
        <v>708</v>
      </c>
      <c r="B76" s="5" t="n">
        <v>0</v>
      </c>
    </row>
    <row r="77" spans="1:2">
      <c r="A77" s="4" t="s">
        <v>730</v>
      </c>
    </row>
    <row r="78" spans="1:2">
      <c r="A78" s="3" t="s">
        <v>608</v>
      </c>
    </row>
    <row r="79" spans="1:2">
      <c r="A79" s="4" t="s">
        <v>708</v>
      </c>
      <c r="B79" s="5" t="n">
        <v>0</v>
      </c>
    </row>
    <row r="80" spans="1:2">
      <c r="A80" s="4" t="s">
        <v>731</v>
      </c>
    </row>
    <row r="81" spans="1:2">
      <c r="A81" s="3" t="s">
        <v>608</v>
      </c>
    </row>
    <row r="82" spans="1:2">
      <c r="A82" s="4" t="s">
        <v>708</v>
      </c>
      <c r="B82" s="5" t="n">
        <v>0</v>
      </c>
    </row>
    <row r="83" spans="1:2">
      <c r="A83" s="4" t="s">
        <v>732</v>
      </c>
    </row>
    <row r="84" spans="1:2">
      <c r="A84" s="3" t="s">
        <v>608</v>
      </c>
    </row>
    <row r="85" spans="1:2">
      <c r="A85" s="4" t="s">
        <v>708</v>
      </c>
      <c r="B85" s="5" t="n">
        <v>0</v>
      </c>
    </row>
    <row r="86" spans="1:2">
      <c r="A86" s="4" t="s">
        <v>733</v>
      </c>
    </row>
    <row r="87" spans="1:2">
      <c r="A87" s="3" t="s">
        <v>608</v>
      </c>
    </row>
    <row r="88" spans="1:2">
      <c r="A88" s="4" t="s">
        <v>708</v>
      </c>
      <c r="B88" s="5" t="n">
        <v>0</v>
      </c>
    </row>
    <row r="89" spans="1:2">
      <c r="A89" s="4" t="s">
        <v>734</v>
      </c>
    </row>
    <row r="90" spans="1:2">
      <c r="A90" s="3" t="s">
        <v>608</v>
      </c>
    </row>
    <row r="91" spans="1:2">
      <c r="A91" s="4" t="s">
        <v>708</v>
      </c>
      <c r="B91" s="5" t="n">
        <v>0</v>
      </c>
    </row>
    <row r="92" spans="1:2">
      <c r="A92" s="4" t="s">
        <v>735</v>
      </c>
    </row>
    <row r="93" spans="1:2">
      <c r="A93" s="3" t="s">
        <v>608</v>
      </c>
    </row>
    <row r="94" spans="1:2">
      <c r="A94" s="4" t="s">
        <v>708</v>
      </c>
      <c r="B9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423</v>
      </c>
    </row>
    <row r="2" spans="1:2">
      <c r="A2" s="4" t="s">
        <v>644</v>
      </c>
    </row>
    <row r="3" spans="1:2">
      <c r="A3" s="3" t="s">
        <v>608</v>
      </c>
    </row>
    <row r="4" spans="1:2">
      <c r="A4" s="5" t="n">
        <v>2018</v>
      </c>
      <c r="B4" s="6" t="n">
        <v>11509</v>
      </c>
    </row>
    <row r="5" spans="1:2">
      <c r="A5" s="5" t="n">
        <v>2019</v>
      </c>
      <c r="B5" s="5" t="n">
        <v>12747</v>
      </c>
    </row>
    <row r="6" spans="1:2">
      <c r="A6" s="5" t="n">
        <v>2020</v>
      </c>
      <c r="B6" s="5" t="n">
        <v>14189</v>
      </c>
    </row>
    <row r="7" spans="1:2">
      <c r="A7" s="5" t="n">
        <v>2021</v>
      </c>
      <c r="B7" s="5" t="n">
        <v>16145</v>
      </c>
    </row>
    <row r="8" spans="1:2">
      <c r="A8" s="5" t="n">
        <v>2022</v>
      </c>
      <c r="B8" s="5" t="n">
        <v>18357</v>
      </c>
    </row>
    <row r="9" spans="1:2">
      <c r="A9" s="4" t="s">
        <v>737</v>
      </c>
      <c r="B9" s="5" t="n">
        <v>125060</v>
      </c>
    </row>
    <row r="10" spans="1:2">
      <c r="A10" s="4" t="s">
        <v>631</v>
      </c>
    </row>
    <row r="11" spans="1:2">
      <c r="A11" s="3" t="s">
        <v>608</v>
      </c>
    </row>
    <row r="12" spans="1:2">
      <c r="A12" s="5" t="n">
        <v>2018</v>
      </c>
      <c r="B12" s="5" t="n">
        <v>54846</v>
      </c>
    </row>
    <row r="13" spans="1:2">
      <c r="A13" s="5" t="n">
        <v>2019</v>
      </c>
      <c r="B13" s="5" t="n">
        <v>59328</v>
      </c>
    </row>
    <row r="14" spans="1:2">
      <c r="A14" s="5" t="n">
        <v>2020</v>
      </c>
      <c r="B14" s="5" t="n">
        <v>70756</v>
      </c>
    </row>
    <row r="15" spans="1:2">
      <c r="A15" s="5" t="n">
        <v>2021</v>
      </c>
      <c r="B15" s="5" t="n">
        <v>80109</v>
      </c>
    </row>
    <row r="16" spans="1:2">
      <c r="A16" s="5" t="n">
        <v>2022</v>
      </c>
      <c r="B16" s="5" t="n">
        <v>85344</v>
      </c>
    </row>
    <row r="17" spans="1:2">
      <c r="A17" s="4" t="s">
        <v>737</v>
      </c>
      <c r="B17" s="5" t="n">
        <v>475803</v>
      </c>
    </row>
    <row r="18" spans="1:2">
      <c r="A18" s="4" t="s">
        <v>619</v>
      </c>
    </row>
    <row r="19" spans="1:2">
      <c r="A19" s="3" t="s">
        <v>608</v>
      </c>
    </row>
    <row r="20" spans="1:2">
      <c r="A20" s="5" t="n">
        <v>2018</v>
      </c>
      <c r="B20" s="5" t="n">
        <v>12774</v>
      </c>
    </row>
    <row r="21" spans="1:2">
      <c r="A21" s="5" t="n">
        <v>2019</v>
      </c>
      <c r="B21" s="5" t="n">
        <v>13572</v>
      </c>
    </row>
    <row r="22" spans="1:2">
      <c r="A22" s="5" t="n">
        <v>2020</v>
      </c>
      <c r="B22" s="5" t="n">
        <v>14357</v>
      </c>
    </row>
    <row r="23" spans="1:2">
      <c r="A23" s="5" t="n">
        <v>2021</v>
      </c>
      <c r="B23" s="5" t="n">
        <v>15158</v>
      </c>
    </row>
    <row r="24" spans="1:2">
      <c r="A24" s="5" t="n">
        <v>2022</v>
      </c>
      <c r="B24" s="5" t="n">
        <v>15868</v>
      </c>
    </row>
    <row r="25" spans="1:2">
      <c r="A25" s="4" t="s">
        <v>737</v>
      </c>
      <c r="B25" s="6" t="n">
        <v>897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738</v>
      </c>
      <c r="B1" s="2" t="s">
        <v>739</v>
      </c>
      <c r="C1" s="2" t="s">
        <v>423</v>
      </c>
      <c r="D1" s="2" t="s">
        <v>740</v>
      </c>
      <c r="E1" s="2" t="s">
        <v>425</v>
      </c>
    </row>
    <row r="2" spans="1:5">
      <c r="A2" s="3" t="s">
        <v>741</v>
      </c>
    </row>
    <row r="3" spans="1:5">
      <c r="A3" s="4" t="s">
        <v>97</v>
      </c>
      <c r="C3" s="6" t="n">
        <v>509793000</v>
      </c>
      <c r="D3" s="6" t="n">
        <v>0</v>
      </c>
      <c r="E3" s="6" t="n">
        <v>64382000</v>
      </c>
    </row>
    <row r="4" spans="1:5">
      <c r="A4" s="4" t="s">
        <v>742</v>
      </c>
      <c r="C4" s="5" t="n">
        <v>49565000</v>
      </c>
      <c r="D4" s="5" t="n">
        <v>-481331000</v>
      </c>
      <c r="E4" s="5" t="n">
        <v>-77228000</v>
      </c>
    </row>
    <row r="5" spans="1:5">
      <c r="A5" s="4" t="s">
        <v>743</v>
      </c>
      <c r="C5" s="5" t="n">
        <v>622302000</v>
      </c>
      <c r="D5" s="5" t="n">
        <v>94827000</v>
      </c>
      <c r="E5" s="5" t="n">
        <v>143968000</v>
      </c>
    </row>
    <row r="6" spans="1:5">
      <c r="A6" s="4" t="s">
        <v>744</v>
      </c>
      <c r="C6" s="5" t="n">
        <v>88919000</v>
      </c>
    </row>
    <row r="7" spans="1:5">
      <c r="A7" s="4" t="s">
        <v>745</v>
      </c>
      <c r="C7" s="5" t="n">
        <v>454124000</v>
      </c>
      <c r="D7" s="5" t="n">
        <v>419932000</v>
      </c>
      <c r="E7" s="5" t="n">
        <v>397123000</v>
      </c>
    </row>
    <row r="8" spans="1:5">
      <c r="A8" s="4" t="s">
        <v>746</v>
      </c>
    </row>
    <row r="9" spans="1:5">
      <c r="A9" s="3" t="s">
        <v>741</v>
      </c>
    </row>
    <row r="10" spans="1:5">
      <c r="A10" s="4" t="s">
        <v>747</v>
      </c>
      <c r="B10" s="5" t="n">
        <v>600</v>
      </c>
    </row>
    <row r="11" spans="1:5">
      <c r="A11" s="4" t="s">
        <v>97</v>
      </c>
      <c r="C11" s="5" t="n">
        <v>509793000</v>
      </c>
    </row>
    <row r="12" spans="1:5">
      <c r="A12" s="4" t="s">
        <v>748</v>
      </c>
      <c r="C12" s="5" t="n">
        <v>198219000</v>
      </c>
    </row>
    <row r="13" spans="1:5">
      <c r="A13" s="4" t="s">
        <v>749</v>
      </c>
      <c r="C13" s="5" t="n">
        <v>460908000</v>
      </c>
    </row>
    <row r="14" spans="1:5">
      <c r="A14" s="4" t="s">
        <v>750</v>
      </c>
      <c r="C14" s="5" t="n">
        <v>118500000</v>
      </c>
    </row>
    <row r="15" spans="1:5">
      <c r="A15" s="4" t="s">
        <v>751</v>
      </c>
    </row>
    <row r="16" spans="1:5">
      <c r="A16" s="3" t="s">
        <v>741</v>
      </c>
    </row>
    <row r="17" spans="1:5">
      <c r="A17" s="4" t="s">
        <v>97</v>
      </c>
      <c r="E17" s="5" t="n">
        <v>64382000</v>
      </c>
    </row>
    <row r="18" spans="1:5">
      <c r="A18" s="4" t="s">
        <v>400</v>
      </c>
      <c r="E18" s="5" t="n">
        <v>279571000</v>
      </c>
    </row>
    <row r="19" spans="1:5">
      <c r="A19" s="4" t="s">
        <v>752</v>
      </c>
      <c r="E19" s="5" t="n">
        <v>179938000</v>
      </c>
    </row>
    <row r="20" spans="1:5">
      <c r="A20" s="4" t="s">
        <v>753</v>
      </c>
    </row>
    <row r="21" spans="1:5">
      <c r="A21" s="3" t="s">
        <v>741</v>
      </c>
    </row>
    <row r="22" spans="1:5">
      <c r="A22" s="4" t="s">
        <v>750</v>
      </c>
      <c r="C22" s="5" t="n">
        <v>48885000</v>
      </c>
    </row>
    <row r="23" spans="1:5">
      <c r="A23" s="4" t="s">
        <v>754</v>
      </c>
    </row>
    <row r="24" spans="1:5">
      <c r="A24" s="3" t="s">
        <v>741</v>
      </c>
    </row>
    <row r="25" spans="1:5">
      <c r="A25" s="4" t="s">
        <v>750</v>
      </c>
      <c r="C25" s="5" t="n">
        <v>69615000</v>
      </c>
    </row>
    <row r="26" spans="1:5">
      <c r="A26" s="4" t="s">
        <v>607</v>
      </c>
    </row>
    <row r="27" spans="1:5">
      <c r="A27" s="3" t="s">
        <v>741</v>
      </c>
    </row>
    <row r="28" spans="1:5">
      <c r="A28" s="4" t="s">
        <v>755</v>
      </c>
      <c r="C28" s="5" t="n">
        <v>83430</v>
      </c>
    </row>
    <row r="29" spans="1:5">
      <c r="A29" s="4" t="s">
        <v>756</v>
      </c>
      <c r="C29" s="5" t="n">
        <v>64701</v>
      </c>
    </row>
    <row r="30" spans="1:5">
      <c r="A30" s="4" t="s">
        <v>708</v>
      </c>
      <c r="C30" s="6" t="n">
        <v>26541000</v>
      </c>
      <c r="D30" s="5" t="n">
        <v>27130000</v>
      </c>
      <c r="E30" s="6" t="n">
        <v>24643000</v>
      </c>
    </row>
    <row r="31" spans="1:5">
      <c r="A31" s="4" t="s">
        <v>757</v>
      </c>
      <c r="C31" s="4" t="s">
        <v>758</v>
      </c>
    </row>
    <row r="32" spans="1:5">
      <c r="A32" s="4" t="s">
        <v>759</v>
      </c>
      <c r="C32" s="4" t="s">
        <v>622</v>
      </c>
    </row>
    <row r="33" spans="1:5">
      <c r="A33" s="4" t="s">
        <v>749</v>
      </c>
      <c r="C33" s="6" t="n">
        <v>-142197000</v>
      </c>
      <c r="D33" s="5" t="n">
        <v>-143777000</v>
      </c>
    </row>
    <row r="34" spans="1:5">
      <c r="A34" s="4" t="s">
        <v>750</v>
      </c>
      <c r="C34" s="5" t="n">
        <v>12496000</v>
      </c>
      <c r="D34" s="5" t="n">
        <v>9774000</v>
      </c>
    </row>
    <row r="35" spans="1:5">
      <c r="A35" s="4" t="s">
        <v>400</v>
      </c>
      <c r="C35" s="5" t="n">
        <v>0</v>
      </c>
      <c r="D35" s="5" t="n">
        <v>0</v>
      </c>
    </row>
    <row r="36" spans="1:5">
      <c r="A36" s="4" t="s">
        <v>752</v>
      </c>
      <c r="C36" s="6" t="n">
        <v>0</v>
      </c>
      <c r="D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0</v>
      </c>
      <c r="D2" s="2" t="s">
        <v>86</v>
      </c>
    </row>
    <row r="3" spans="1:4">
      <c r="A3" s="3" t="s">
        <v>388</v>
      </c>
    </row>
    <row r="4" spans="1:4">
      <c r="A4" s="4" t="s">
        <v>389</v>
      </c>
      <c r="B4" s="6" t="n">
        <v>981100</v>
      </c>
      <c r="C4" s="6" t="n">
        <v>1253969</v>
      </c>
      <c r="D4" s="6" t="n">
        <v>1136741</v>
      </c>
    </row>
    <row r="5" spans="1:4">
      <c r="A5" s="4" t="s">
        <v>761</v>
      </c>
      <c r="B5" s="5" t="n">
        <v>795235</v>
      </c>
      <c r="C5" s="5" t="n">
        <v>758176</v>
      </c>
      <c r="D5" s="5" t="n">
        <v>680329</v>
      </c>
    </row>
    <row r="6" spans="1:4">
      <c r="A6" s="4" t="s">
        <v>762</v>
      </c>
      <c r="B6" s="5" t="n">
        <v>349114</v>
      </c>
      <c r="C6" s="6" t="n">
        <v>236423</v>
      </c>
      <c r="D6" s="6" t="n">
        <v>212019</v>
      </c>
    </row>
    <row r="7" spans="1:4">
      <c r="A7" s="4" t="s">
        <v>392</v>
      </c>
    </row>
    <row r="8" spans="1:4">
      <c r="A8" s="3" t="s">
        <v>388</v>
      </c>
    </row>
    <row r="9" spans="1:4">
      <c r="A9" s="4" t="s">
        <v>389</v>
      </c>
      <c r="B9" s="6" t="n">
        <v>996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0</v>
      </c>
      <c r="D2" s="2" t="s">
        <v>86</v>
      </c>
    </row>
    <row r="3" spans="1:4">
      <c r="A3" s="3" t="s">
        <v>764</v>
      </c>
    </row>
    <row r="4" spans="1:4">
      <c r="A4" s="4" t="s">
        <v>765</v>
      </c>
      <c r="B4" s="5" t="n">
        <v>21963705</v>
      </c>
    </row>
    <row r="5" spans="1:4">
      <c r="A5" s="4" t="s">
        <v>766</v>
      </c>
      <c r="B5" s="5" t="n">
        <v>9414391</v>
      </c>
    </row>
    <row r="6" spans="1:4">
      <c r="A6" s="4" t="s">
        <v>767</v>
      </c>
      <c r="B6" s="5" t="n">
        <v>-9005407</v>
      </c>
    </row>
    <row r="7" spans="1:4">
      <c r="A7" s="4" t="s">
        <v>768</v>
      </c>
      <c r="B7" s="5" t="n">
        <v>-1343647</v>
      </c>
    </row>
    <row r="8" spans="1:4">
      <c r="A8" s="4" t="s">
        <v>769</v>
      </c>
      <c r="B8" s="5" t="n">
        <v>21029042</v>
      </c>
      <c r="C8" s="5" t="n">
        <v>21963705</v>
      </c>
    </row>
    <row r="9" spans="1:4">
      <c r="A9" s="3" t="s">
        <v>770</v>
      </c>
    </row>
    <row r="10" spans="1:4">
      <c r="A10" s="4" t="s">
        <v>771</v>
      </c>
      <c r="B10" s="9" t="n">
        <v>85.81</v>
      </c>
    </row>
    <row r="11" spans="1:4">
      <c r="A11" s="4" t="s">
        <v>772</v>
      </c>
      <c r="B11" s="10" t="n">
        <v>117.72</v>
      </c>
      <c r="C11" s="9" t="n">
        <v>105.16</v>
      </c>
      <c r="D11" s="9" t="n">
        <v>89.63</v>
      </c>
    </row>
    <row r="12" spans="1:4">
      <c r="A12" s="4" t="s">
        <v>773</v>
      </c>
      <c r="B12" s="10" t="n">
        <v>121.14</v>
      </c>
    </row>
    <row r="13" spans="1:4">
      <c r="A13" s="4" t="s">
        <v>774</v>
      </c>
      <c r="B13" s="10" t="n">
        <v>92.48</v>
      </c>
    </row>
    <row r="14" spans="1:4">
      <c r="A14" s="4" t="s">
        <v>775</v>
      </c>
      <c r="B14" s="9" t="n">
        <v>101.88</v>
      </c>
      <c r="C14" s="9" t="n">
        <v>85.81</v>
      </c>
    </row>
    <row r="15" spans="1:4">
      <c r="A15" s="4" t="s">
        <v>776</v>
      </c>
      <c r="B15" s="6" t="n">
        <v>1090943</v>
      </c>
      <c r="C15" s="6" t="n">
        <v>796620</v>
      </c>
      <c r="D15" s="6" t="n">
        <v>5819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2</v>
      </c>
      <c r="C1" s="2" t="s">
        <v>1</v>
      </c>
    </row>
    <row r="2" spans="1:5">
      <c r="C2" s="2" t="s">
        <v>2</v>
      </c>
      <c r="D2" s="2" t="s">
        <v>30</v>
      </c>
      <c r="E2" s="2" t="s">
        <v>86</v>
      </c>
    </row>
    <row r="3" spans="1:5">
      <c r="A3" s="3" t="s">
        <v>163</v>
      </c>
    </row>
    <row r="4" spans="1:5">
      <c r="A4" s="4" t="s">
        <v>113</v>
      </c>
      <c r="C4" s="6" t="n">
        <v>3634932</v>
      </c>
      <c r="D4" s="6" t="n">
        <v>4349603</v>
      </c>
      <c r="E4" s="6" t="n">
        <v>3273789</v>
      </c>
    </row>
    <row r="5" spans="1:5">
      <c r="A5" s="3" t="s">
        <v>164</v>
      </c>
    </row>
    <row r="6" spans="1:5">
      <c r="A6" s="4" t="s">
        <v>165</v>
      </c>
      <c r="B6" s="4" t="s">
        <v>166</v>
      </c>
      <c r="C6" s="5" t="n">
        <v>801789</v>
      </c>
      <c r="D6" s="5" t="n">
        <v>729052</v>
      </c>
      <c r="E6" s="5" t="n">
        <v>645923</v>
      </c>
    </row>
    <row r="7" spans="1:5">
      <c r="A7" s="4" t="s">
        <v>140</v>
      </c>
      <c r="C7" s="5" t="n">
        <v>795235</v>
      </c>
      <c r="D7" s="5" t="n">
        <v>758176</v>
      </c>
      <c r="E7" s="5" t="n">
        <v>680329</v>
      </c>
    </row>
    <row r="8" spans="1:5">
      <c r="A8" s="4" t="s">
        <v>97</v>
      </c>
      <c r="C8" s="5" t="n">
        <v>460908</v>
      </c>
      <c r="D8" s="5" t="n">
        <v>0</v>
      </c>
      <c r="E8" s="5" t="n">
        <v>64382</v>
      </c>
    </row>
    <row r="9" spans="1:5">
      <c r="A9" s="4" t="s">
        <v>167</v>
      </c>
      <c r="C9" s="5" t="n">
        <v>252</v>
      </c>
      <c r="D9" s="5" t="n">
        <v>-848823</v>
      </c>
      <c r="E9" s="5" t="n">
        <v>0</v>
      </c>
    </row>
    <row r="10" spans="1:5">
      <c r="A10" s="4" t="s">
        <v>43</v>
      </c>
      <c r="C10" s="5" t="n">
        <v>-364133</v>
      </c>
      <c r="D10" s="5" t="n">
        <v>65940</v>
      </c>
      <c r="E10" s="5" t="n">
        <v>-459109</v>
      </c>
    </row>
    <row r="11" spans="1:5">
      <c r="A11" s="4" t="s">
        <v>152</v>
      </c>
      <c r="C11" s="5" t="n">
        <v>88123</v>
      </c>
      <c r="D11" s="5" t="n">
        <v>-53706</v>
      </c>
      <c r="E11" s="5" t="n">
        <v>-237876</v>
      </c>
    </row>
    <row r="12" spans="1:5">
      <c r="A12" s="3" t="s">
        <v>168</v>
      </c>
    </row>
    <row r="13" spans="1:5">
      <c r="A13" s="4" t="s">
        <v>34</v>
      </c>
      <c r="C13" s="5" t="n">
        <v>-169714</v>
      </c>
      <c r="D13" s="5" t="n">
        <v>-177156</v>
      </c>
      <c r="E13" s="5" t="n">
        <v>-158990</v>
      </c>
    </row>
    <row r="14" spans="1:5">
      <c r="A14" s="4" t="s">
        <v>169</v>
      </c>
      <c r="C14" s="5" t="n">
        <v>96392</v>
      </c>
      <c r="D14" s="5" t="n">
        <v>-192912</v>
      </c>
      <c r="E14" s="5" t="n">
        <v>-268135</v>
      </c>
    </row>
    <row r="15" spans="1:5">
      <c r="A15" s="4" t="s">
        <v>170</v>
      </c>
      <c r="C15" s="5" t="n">
        <v>-415568</v>
      </c>
      <c r="D15" s="5" t="n">
        <v>-655876</v>
      </c>
      <c r="E15" s="5" t="n">
        <v>-400524</v>
      </c>
    </row>
    <row r="16" spans="1:5">
      <c r="A16" s="4" t="s">
        <v>49</v>
      </c>
      <c r="C16" s="5" t="n">
        <v>173712</v>
      </c>
      <c r="D16" s="5" t="n">
        <v>72626</v>
      </c>
      <c r="E16" s="5" t="n">
        <v>113548</v>
      </c>
    </row>
    <row r="17" spans="1:5">
      <c r="A17" s="4" t="s">
        <v>171</v>
      </c>
      <c r="C17" s="5" t="n">
        <v>-38954</v>
      </c>
      <c r="D17" s="5" t="n">
        <v>302738</v>
      </c>
      <c r="E17" s="5" t="n">
        <v>182836</v>
      </c>
    </row>
    <row r="18" spans="1:5">
      <c r="A18" s="4" t="s">
        <v>51</v>
      </c>
      <c r="C18" s="5" t="n">
        <v>-117725</v>
      </c>
      <c r="D18" s="5" t="n">
        <v>386018</v>
      </c>
      <c r="E18" s="5" t="n">
        <v>586548</v>
      </c>
    </row>
    <row r="19" spans="1:5">
      <c r="A19" s="4" t="s">
        <v>172</v>
      </c>
      <c r="C19" s="5" t="n">
        <v>15721</v>
      </c>
      <c r="D19" s="5" t="n">
        <v>-158970</v>
      </c>
      <c r="E19" s="5" t="n">
        <v>189063</v>
      </c>
    </row>
    <row r="20" spans="1:5">
      <c r="A20" s="4" t="s">
        <v>173</v>
      </c>
      <c r="C20" s="5" t="n">
        <v>12069</v>
      </c>
      <c r="D20" s="5" t="n">
        <v>90690</v>
      </c>
      <c r="E20" s="5" t="n">
        <v>-35621</v>
      </c>
    </row>
    <row r="21" spans="1:5">
      <c r="A21" s="4" t="s">
        <v>174</v>
      </c>
      <c r="C21" s="5" t="n">
        <v>4973039</v>
      </c>
      <c r="D21" s="5" t="n">
        <v>4667400</v>
      </c>
      <c r="E21" s="5" t="n">
        <v>4176163</v>
      </c>
    </row>
    <row r="22" spans="1:5">
      <c r="A22" s="3" t="s">
        <v>175</v>
      </c>
    </row>
    <row r="23" spans="1:5">
      <c r="A23" s="4" t="s">
        <v>176</v>
      </c>
      <c r="C23" s="5" t="n">
        <v>-515919</v>
      </c>
      <c r="D23" s="5" t="n">
        <v>-496566</v>
      </c>
      <c r="E23" s="5" t="n">
        <v>-395017</v>
      </c>
    </row>
    <row r="24" spans="1:5">
      <c r="A24" s="4" t="s">
        <v>177</v>
      </c>
      <c r="C24" s="5" t="n">
        <v>-1704188</v>
      </c>
      <c r="D24" s="5" t="n">
        <v>-932542</v>
      </c>
      <c r="E24" s="5" t="n">
        <v>-791704</v>
      </c>
    </row>
    <row r="25" spans="1:5">
      <c r="A25" s="4" t="s">
        <v>178</v>
      </c>
      <c r="C25" s="5" t="n">
        <v>-24035</v>
      </c>
      <c r="D25" s="5" t="n">
        <v>814538</v>
      </c>
      <c r="E25" s="5" t="n">
        <v>10553</v>
      </c>
    </row>
    <row r="26" spans="1:5">
      <c r="A26" s="4" t="s">
        <v>179</v>
      </c>
      <c r="C26" s="5" t="n">
        <v>10263</v>
      </c>
      <c r="D26" s="5" t="n">
        <v>4220</v>
      </c>
      <c r="E26" s="5" t="n">
        <v>5784</v>
      </c>
    </row>
    <row r="27" spans="1:5">
      <c r="A27" s="4" t="s">
        <v>180</v>
      </c>
      <c r="C27" s="5" t="n">
        <v>-2233879</v>
      </c>
      <c r="D27" s="5" t="n">
        <v>-610350</v>
      </c>
      <c r="E27" s="5" t="n">
        <v>-1170384</v>
      </c>
    </row>
    <row r="28" spans="1:5">
      <c r="A28" s="3" t="s">
        <v>181</v>
      </c>
    </row>
    <row r="29" spans="1:5">
      <c r="A29" s="4" t="s">
        <v>182</v>
      </c>
      <c r="C29" s="5" t="n">
        <v>294295</v>
      </c>
      <c r="D29" s="5" t="n">
        <v>180626</v>
      </c>
      <c r="E29" s="5" t="n">
        <v>266728</v>
      </c>
    </row>
    <row r="30" spans="1:5">
      <c r="A30" s="4" t="s">
        <v>183</v>
      </c>
      <c r="C30" s="5" t="n">
        <v>-2267301</v>
      </c>
      <c r="D30" s="5" t="n">
        <v>-2194258</v>
      </c>
      <c r="E30" s="5" t="n">
        <v>-2165568</v>
      </c>
    </row>
    <row r="31" spans="1:5">
      <c r="A31" s="4" t="s">
        <v>184</v>
      </c>
      <c r="C31" s="5" t="n">
        <v>-2120</v>
      </c>
      <c r="D31" s="5" t="n">
        <v>-1059</v>
      </c>
      <c r="E31" s="5" t="n">
        <v>701</v>
      </c>
    </row>
    <row r="32" spans="1:5">
      <c r="A32" s="4" t="s">
        <v>185</v>
      </c>
      <c r="C32" s="5" t="n">
        <v>-1567578</v>
      </c>
      <c r="D32" s="5" t="n">
        <v>-1438138</v>
      </c>
      <c r="E32" s="5" t="n">
        <v>-1353471</v>
      </c>
    </row>
    <row r="33" spans="1:5">
      <c r="A33" s="4" t="s">
        <v>152</v>
      </c>
      <c r="C33" s="5" t="n">
        <v>-17531</v>
      </c>
      <c r="D33" s="5" t="n">
        <v>-36389</v>
      </c>
      <c r="E33" s="5" t="n">
        <v>-34712</v>
      </c>
    </row>
    <row r="34" spans="1:5">
      <c r="A34" s="4" t="s">
        <v>186</v>
      </c>
      <c r="C34" s="5" t="n">
        <v>-3560235</v>
      </c>
      <c r="D34" s="5" t="n">
        <v>-3489218</v>
      </c>
      <c r="E34" s="5" t="n">
        <v>-3286322</v>
      </c>
    </row>
    <row r="35" spans="1:5">
      <c r="A35" s="4" t="s">
        <v>187</v>
      </c>
      <c r="C35" s="5" t="n">
        <v>42326</v>
      </c>
      <c r="D35" s="5" t="n">
        <v>-22989</v>
      </c>
      <c r="E35" s="5" t="n">
        <v>-279996</v>
      </c>
    </row>
    <row r="36" spans="1:5">
      <c r="A36" s="4" t="s">
        <v>188</v>
      </c>
      <c r="C36" s="5" t="n">
        <v>-778749</v>
      </c>
      <c r="D36" s="5" t="n">
        <v>544843</v>
      </c>
      <c r="E36" s="5" t="n">
        <v>-560539</v>
      </c>
    </row>
    <row r="37" spans="1:5">
      <c r="A37" s="4" t="s">
        <v>189</v>
      </c>
      <c r="C37" s="5" t="n">
        <v>4905609</v>
      </c>
      <c r="D37" s="5" t="n">
        <v>4360766</v>
      </c>
      <c r="E37" s="5" t="n">
        <v>4921305</v>
      </c>
    </row>
    <row r="38" spans="1:5">
      <c r="A38" s="4" t="s">
        <v>190</v>
      </c>
      <c r="C38" s="5" t="n">
        <v>4126860</v>
      </c>
      <c r="D38" s="5" t="n">
        <v>4905609</v>
      </c>
      <c r="E38" s="5" t="n">
        <v>4360766</v>
      </c>
    </row>
    <row r="39" spans="1:5">
      <c r="A39" s="3" t="s">
        <v>191</v>
      </c>
    </row>
    <row r="40" spans="1:5">
      <c r="A40" s="4" t="s">
        <v>192</v>
      </c>
      <c r="C40" s="5" t="n">
        <v>15751</v>
      </c>
      <c r="D40" s="5" t="n">
        <v>16285</v>
      </c>
      <c r="E40" s="5" t="n">
        <v>14810</v>
      </c>
    </row>
    <row r="41" spans="1:5">
      <c r="A41" s="4" t="s">
        <v>193</v>
      </c>
      <c r="C41" s="6" t="n">
        <v>1288788</v>
      </c>
      <c r="D41" s="6" t="n">
        <v>1425480</v>
      </c>
      <c r="E41" s="6" t="n">
        <v>1433538</v>
      </c>
    </row>
    <row r="42" spans="1:5"/>
    <row r="43" spans="1:5">
      <c r="A43" s="4" t="s">
        <v>166</v>
      </c>
      <c r="B43" s="4" t="s">
        <v>194</v>
      </c>
    </row>
  </sheetData>
  <mergeCells count="4">
    <mergeCell ref="A1:B2"/>
    <mergeCell ref="C1:E1"/>
    <mergeCell ref="A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77</v>
      </c>
      <c r="B1" s="2" t="s">
        <v>1</v>
      </c>
    </row>
    <row r="2" spans="1:2">
      <c r="B2" s="2" t="s">
        <v>778</v>
      </c>
    </row>
    <row r="3" spans="1:2">
      <c r="A3" s="3" t="s">
        <v>225</v>
      </c>
    </row>
    <row r="4" spans="1:2">
      <c r="A4" s="4" t="s">
        <v>779</v>
      </c>
      <c r="B4" s="5" t="n">
        <v>15719</v>
      </c>
    </row>
    <row r="5" spans="1:2">
      <c r="A5" s="4" t="s">
        <v>780</v>
      </c>
      <c r="B5" s="9" t="n">
        <v>38.02</v>
      </c>
    </row>
    <row r="6" spans="1:2">
      <c r="A6" s="3" t="s">
        <v>781</v>
      </c>
    </row>
    <row r="7" spans="1:2">
      <c r="A7" s="4" t="s">
        <v>782</v>
      </c>
      <c r="B7" s="4" t="s">
        <v>3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86</v>
      </c>
    </row>
    <row r="3" spans="1:4">
      <c r="A3" s="3" t="s">
        <v>784</v>
      </c>
    </row>
    <row r="4" spans="1:4">
      <c r="A4" s="4" t="s">
        <v>785</v>
      </c>
      <c r="B4" s="5" t="n">
        <v>83000000</v>
      </c>
    </row>
    <row r="5" spans="1:4">
      <c r="A5" s="4" t="s">
        <v>786</v>
      </c>
      <c r="B5" s="5" t="n">
        <v>15049324</v>
      </c>
    </row>
    <row r="6" spans="1:4">
      <c r="A6" s="4" t="s">
        <v>328</v>
      </c>
    </row>
    <row r="7" spans="1:4">
      <c r="A7" s="3" t="s">
        <v>784</v>
      </c>
    </row>
    <row r="8" spans="1:4">
      <c r="A8" s="4" t="s">
        <v>787</v>
      </c>
      <c r="B8" s="6" t="n">
        <v>812286000</v>
      </c>
    </row>
    <row r="9" spans="1:4">
      <c r="A9" s="4" t="s">
        <v>788</v>
      </c>
      <c r="B9" s="4" t="s">
        <v>789</v>
      </c>
    </row>
    <row r="10" spans="1:4">
      <c r="A10" s="4" t="s">
        <v>790</v>
      </c>
      <c r="B10" s="5" t="n">
        <v>713337</v>
      </c>
    </row>
    <row r="11" spans="1:4">
      <c r="A11" s="4" t="s">
        <v>791</v>
      </c>
    </row>
    <row r="12" spans="1:4">
      <c r="A12" s="3" t="s">
        <v>784</v>
      </c>
    </row>
    <row r="13" spans="1:4">
      <c r="A13" s="4" t="s">
        <v>792</v>
      </c>
      <c r="B13" s="4" t="s">
        <v>368</v>
      </c>
    </row>
    <row r="14" spans="1:4">
      <c r="A14" s="4" t="s">
        <v>793</v>
      </c>
    </row>
    <row r="15" spans="1:4">
      <c r="A15" s="3" t="s">
        <v>784</v>
      </c>
    </row>
    <row r="16" spans="1:4">
      <c r="A16" s="4" t="s">
        <v>792</v>
      </c>
      <c r="B16" s="4" t="s">
        <v>375</v>
      </c>
    </row>
    <row r="17" spans="1:4">
      <c r="A17" s="4" t="s">
        <v>794</v>
      </c>
    </row>
    <row r="18" spans="1:4">
      <c r="A18" s="3" t="s">
        <v>784</v>
      </c>
    </row>
    <row r="19" spans="1:4">
      <c r="A19" s="4" t="s">
        <v>795</v>
      </c>
      <c r="B19" s="6" t="n">
        <v>7500</v>
      </c>
    </row>
    <row r="20" spans="1:4">
      <c r="A20" s="4" t="s">
        <v>796</v>
      </c>
      <c r="B20" s="4" t="s">
        <v>695</v>
      </c>
    </row>
    <row r="21" spans="1:4">
      <c r="A21" s="4" t="s">
        <v>797</v>
      </c>
      <c r="B21" s="4" t="s">
        <v>798</v>
      </c>
    </row>
    <row r="22" spans="1:4">
      <c r="A22" s="4" t="s">
        <v>799</v>
      </c>
      <c r="B22" s="5" t="n">
        <v>90000000</v>
      </c>
    </row>
    <row r="23" spans="1:4">
      <c r="A23" s="4" t="s">
        <v>800</v>
      </c>
      <c r="B23" s="5" t="n">
        <v>48683552</v>
      </c>
    </row>
    <row r="24" spans="1:4">
      <c r="A24" s="4" t="s">
        <v>801</v>
      </c>
      <c r="B24" s="5" t="n">
        <v>6103977</v>
      </c>
      <c r="C24" s="5" t="n">
        <v>5850113</v>
      </c>
      <c r="D24" s="5" t="n">
        <v>6232031</v>
      </c>
    </row>
    <row r="25" spans="1:4">
      <c r="A25" s="4" t="s">
        <v>802</v>
      </c>
    </row>
    <row r="26" spans="1:4">
      <c r="A26" s="3" t="s">
        <v>784</v>
      </c>
    </row>
    <row r="27" spans="1:4">
      <c r="A27" s="4" t="s">
        <v>803</v>
      </c>
      <c r="B27" s="4" t="s">
        <v>688</v>
      </c>
    </row>
    <row r="28" spans="1:4">
      <c r="A28" s="4" t="s">
        <v>804</v>
      </c>
    </row>
    <row r="29" spans="1:4">
      <c r="A29" s="3" t="s">
        <v>784</v>
      </c>
    </row>
    <row r="30" spans="1:4">
      <c r="A30" s="4" t="s">
        <v>803</v>
      </c>
      <c r="B30" s="4" t="s">
        <v>8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6</v>
      </c>
      <c r="B1" s="2" t="s">
        <v>1</v>
      </c>
    </row>
    <row r="2" spans="1:3">
      <c r="B2" s="2" t="s">
        <v>2</v>
      </c>
      <c r="C2" s="2" t="s">
        <v>30</v>
      </c>
    </row>
    <row r="3" spans="1:3">
      <c r="A3" s="3" t="s">
        <v>807</v>
      </c>
    </row>
    <row r="4" spans="1:3">
      <c r="A4" s="4" t="s">
        <v>808</v>
      </c>
      <c r="B4" s="5" t="n">
        <v>1</v>
      </c>
    </row>
    <row r="5" spans="1:3">
      <c r="A5" s="4" t="s">
        <v>74</v>
      </c>
    </row>
    <row r="6" spans="1:3">
      <c r="A6" s="3" t="s">
        <v>807</v>
      </c>
    </row>
    <row r="7" spans="1:3">
      <c r="A7" s="4" t="s">
        <v>80</v>
      </c>
      <c r="B7" s="5" t="n">
        <v>40000</v>
      </c>
      <c r="C7" s="5" t="n">
        <v>40000</v>
      </c>
    </row>
    <row r="8" spans="1:3">
      <c r="A8" s="4" t="s">
        <v>809</v>
      </c>
      <c r="B8" s="7" t="n">
        <v>1</v>
      </c>
      <c r="C8" s="7" t="n">
        <v>1</v>
      </c>
    </row>
    <row r="9" spans="1:3">
      <c r="A9" s="4" t="s">
        <v>810</v>
      </c>
    </row>
    <row r="10" spans="1:3">
      <c r="A10" s="3" t="s">
        <v>807</v>
      </c>
    </row>
    <row r="11" spans="1:3">
      <c r="A11" s="4" t="s">
        <v>811</v>
      </c>
      <c r="B11"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12</v>
      </c>
      <c r="B1" s="2" t="s">
        <v>1</v>
      </c>
    </row>
    <row r="2" spans="1:2">
      <c r="B2" s="2" t="s">
        <v>813</v>
      </c>
    </row>
    <row r="3" spans="1:2">
      <c r="A3" s="3" t="s">
        <v>814</v>
      </c>
    </row>
    <row r="4" spans="1:2">
      <c r="A4" s="4" t="s">
        <v>815</v>
      </c>
      <c r="B4" s="5" t="n">
        <v>145000</v>
      </c>
    </row>
    <row r="5" spans="1:2">
      <c r="A5" s="4" t="s">
        <v>816</v>
      </c>
      <c r="B5" s="5" t="n">
        <v>799411</v>
      </c>
    </row>
    <row r="6" spans="1:2">
      <c r="A6" s="4" t="s">
        <v>817</v>
      </c>
      <c r="B6" s="6" t="n">
        <v>16936</v>
      </c>
    </row>
    <row r="7" spans="1:2">
      <c r="A7" s="4" t="s">
        <v>818</v>
      </c>
      <c r="B7" s="6" t="n">
        <v>96171</v>
      </c>
    </row>
    <row r="8" spans="1:2">
      <c r="A8" s="4" t="s">
        <v>126</v>
      </c>
    </row>
    <row r="9" spans="1:2">
      <c r="A9" s="3" t="s">
        <v>814</v>
      </c>
    </row>
    <row r="10" spans="1:2">
      <c r="A10" s="4" t="s">
        <v>819</v>
      </c>
      <c r="B10" s="5" t="n">
        <v>654411</v>
      </c>
    </row>
    <row r="11" spans="1:2">
      <c r="A11" s="4" t="s">
        <v>820</v>
      </c>
      <c r="B11" s="6" t="n">
        <v>792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86</v>
      </c>
    </row>
    <row r="3" spans="1:4">
      <c r="A3" s="3" t="s">
        <v>822</v>
      </c>
    </row>
    <row r="4" spans="1:4">
      <c r="A4" s="4" t="s">
        <v>823</v>
      </c>
      <c r="B4" s="9" t="n">
        <v>2.42</v>
      </c>
      <c r="C4" s="9" t="n">
        <v>2.2</v>
      </c>
      <c r="D4" s="9" t="n">
        <v>2.04</v>
      </c>
    </row>
    <row r="5" spans="1:4">
      <c r="A5" s="4" t="s">
        <v>824</v>
      </c>
      <c r="B5" s="6" t="n">
        <v>1567578</v>
      </c>
    </row>
    <row r="6" spans="1:4">
      <c r="A6" s="4" t="s">
        <v>825</v>
      </c>
    </row>
    <row r="7" spans="1:4">
      <c r="A7" s="3" t="s">
        <v>822</v>
      </c>
    </row>
    <row r="8" spans="1:4">
      <c r="A8" s="4" t="s">
        <v>826</v>
      </c>
      <c r="B8" s="4" t="s">
        <v>827</v>
      </c>
    </row>
    <row r="9" spans="1:4">
      <c r="A9" s="4" t="s">
        <v>823</v>
      </c>
      <c r="B9" s="9" t="n">
        <v>1.21</v>
      </c>
    </row>
    <row r="10" spans="1:4">
      <c r="A10" s="4" t="s">
        <v>828</v>
      </c>
      <c r="B10" s="4" t="s">
        <v>829</v>
      </c>
    </row>
    <row r="11" spans="1:4">
      <c r="A11" s="4" t="s">
        <v>824</v>
      </c>
      <c r="B11" s="6" t="n">
        <v>785127</v>
      </c>
    </row>
    <row r="12" spans="1:4">
      <c r="A12" s="4" t="s">
        <v>830</v>
      </c>
    </row>
    <row r="13" spans="1:4">
      <c r="A13" s="3" t="s">
        <v>822</v>
      </c>
    </row>
    <row r="14" spans="1:4">
      <c r="A14" s="4" t="s">
        <v>826</v>
      </c>
      <c r="B14" s="4" t="s">
        <v>831</v>
      </c>
    </row>
    <row r="15" spans="1:4">
      <c r="A15" s="4" t="s">
        <v>823</v>
      </c>
      <c r="B15" s="9" t="n">
        <v>1.21</v>
      </c>
    </row>
    <row r="16" spans="1:4">
      <c r="A16" s="4" t="s">
        <v>828</v>
      </c>
      <c r="B16" s="4" t="s">
        <v>832</v>
      </c>
    </row>
    <row r="17" spans="1:4">
      <c r="A17" s="4" t="s">
        <v>824</v>
      </c>
      <c r="B17" s="6" t="n">
        <v>782451</v>
      </c>
    </row>
    <row r="18" spans="1:4">
      <c r="A18" s="4" t="s">
        <v>833</v>
      </c>
    </row>
    <row r="19" spans="1:4">
      <c r="A19" s="3" t="s">
        <v>822</v>
      </c>
    </row>
    <row r="20" spans="1:4">
      <c r="A20" s="4" t="s">
        <v>824</v>
      </c>
      <c r="B20" s="6" t="n">
        <v>2578</v>
      </c>
    </row>
    <row r="21" spans="1:4">
      <c r="A21" s="4" t="s">
        <v>834</v>
      </c>
    </row>
    <row r="22" spans="1:4">
      <c r="A22" s="3" t="s">
        <v>822</v>
      </c>
    </row>
    <row r="23" spans="1:4">
      <c r="A23" s="4" t="s">
        <v>828</v>
      </c>
      <c r="B23" s="4" t="s">
        <v>829</v>
      </c>
    </row>
    <row r="24" spans="1:4">
      <c r="A24" s="4" t="s">
        <v>824</v>
      </c>
      <c r="B24" s="6" t="n">
        <v>1374</v>
      </c>
    </row>
    <row r="25" spans="1:4">
      <c r="A25" s="4" t="s">
        <v>835</v>
      </c>
    </row>
    <row r="26" spans="1:4">
      <c r="A26" s="3" t="s">
        <v>822</v>
      </c>
    </row>
    <row r="27" spans="1:4">
      <c r="A27" s="4" t="s">
        <v>828</v>
      </c>
      <c r="B27" s="4" t="s">
        <v>832</v>
      </c>
    </row>
    <row r="28" spans="1:4">
      <c r="A28" s="4" t="s">
        <v>824</v>
      </c>
      <c r="B28" s="6" t="n">
        <v>1204</v>
      </c>
    </row>
    <row r="29" spans="1:4">
      <c r="A29" s="4" t="s">
        <v>76</v>
      </c>
    </row>
    <row r="30" spans="1:4">
      <c r="A30" s="3" t="s">
        <v>822</v>
      </c>
    </row>
    <row r="31" spans="1:4">
      <c r="A31" s="4" t="s">
        <v>824</v>
      </c>
      <c r="B31" s="5" t="n">
        <v>1565000</v>
      </c>
    </row>
    <row r="32" spans="1:4">
      <c r="A32" s="4" t="s">
        <v>836</v>
      </c>
    </row>
    <row r="33" spans="1:4">
      <c r="A33" s="3" t="s">
        <v>822</v>
      </c>
    </row>
    <row r="34" spans="1:4">
      <c r="A34" s="4" t="s">
        <v>824</v>
      </c>
      <c r="B34" s="5" t="n">
        <v>783753</v>
      </c>
    </row>
    <row r="35" spans="1:4">
      <c r="A35" s="4" t="s">
        <v>837</v>
      </c>
    </row>
    <row r="36" spans="1:4">
      <c r="A36" s="3" t="s">
        <v>822</v>
      </c>
    </row>
    <row r="37" spans="1:4">
      <c r="A37" s="4" t="s">
        <v>824</v>
      </c>
      <c r="B37" s="6" t="n">
        <v>7812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839</v>
      </c>
      <c r="C1" s="2" t="s">
        <v>2</v>
      </c>
    </row>
    <row r="2" spans="1:3">
      <c r="A2" s="3" t="s">
        <v>840</v>
      </c>
    </row>
    <row r="3" spans="1:3">
      <c r="A3" s="4" t="s">
        <v>841</v>
      </c>
      <c r="C3" s="6" t="n">
        <v>3119215</v>
      </c>
    </row>
    <row r="4" spans="1:3">
      <c r="A4" s="4" t="s">
        <v>842</v>
      </c>
      <c r="C4" s="5" t="n">
        <v>760154</v>
      </c>
    </row>
    <row r="5" spans="1:3">
      <c r="A5" s="4" t="s">
        <v>843</v>
      </c>
    </row>
    <row r="6" spans="1:3">
      <c r="A6" s="3" t="s">
        <v>840</v>
      </c>
    </row>
    <row r="7" spans="1:3">
      <c r="A7" s="4" t="s">
        <v>844</v>
      </c>
      <c r="B7" s="4" t="s">
        <v>845</v>
      </c>
    </row>
    <row r="8" spans="1:3">
      <c r="A8" s="4" t="s">
        <v>846</v>
      </c>
    </row>
    <row r="9" spans="1:3">
      <c r="A9" s="3" t="s">
        <v>840</v>
      </c>
    </row>
    <row r="10" spans="1:3">
      <c r="A10" s="4" t="s">
        <v>847</v>
      </c>
      <c r="B10" s="4" t="s">
        <v>848</v>
      </c>
    </row>
    <row r="11" spans="1:3">
      <c r="A11" s="4" t="s">
        <v>849</v>
      </c>
      <c r="B11" s="9" t="n">
        <v>1.33</v>
      </c>
    </row>
    <row r="12" spans="1:3">
      <c r="A12" s="4" t="s">
        <v>850</v>
      </c>
      <c r="B12" s="4" t="s">
        <v>851</v>
      </c>
    </row>
    <row r="13" spans="1:3">
      <c r="A13" s="4" t="s">
        <v>844</v>
      </c>
      <c r="B13" s="4" t="s">
        <v>845</v>
      </c>
    </row>
    <row r="14" spans="1:3">
      <c r="A14" s="4" t="s">
        <v>852</v>
      </c>
    </row>
    <row r="15" spans="1:3">
      <c r="A15" s="3" t="s">
        <v>840</v>
      </c>
    </row>
    <row r="16" spans="1:3">
      <c r="A16" s="4" t="s">
        <v>847</v>
      </c>
      <c r="B16" s="4" t="s">
        <v>853</v>
      </c>
    </row>
    <row r="17" spans="1:3">
      <c r="A17" s="4" t="s">
        <v>849</v>
      </c>
      <c r="B17" s="9" t="n">
        <v>1.33</v>
      </c>
    </row>
    <row r="18" spans="1:3">
      <c r="A18" s="4" t="s">
        <v>850</v>
      </c>
      <c r="B18" s="4" t="s">
        <v>8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86</v>
      </c>
    </row>
    <row r="3" spans="1:4">
      <c r="A3" s="3" t="s">
        <v>234</v>
      </c>
    </row>
    <row r="4" spans="1:4">
      <c r="A4" s="4" t="s">
        <v>856</v>
      </c>
      <c r="B4" s="6" t="n">
        <v>617014</v>
      </c>
      <c r="C4" s="6" t="n">
        <v>578149</v>
      </c>
      <c r="D4" s="6" t="n">
        <v>547206</v>
      </c>
    </row>
    <row r="5" spans="1:4">
      <c r="A5" s="4" t="s">
        <v>857</v>
      </c>
      <c r="B5" s="6" t="n">
        <v>-28992</v>
      </c>
      <c r="C5" s="6" t="n">
        <v>-26403</v>
      </c>
      <c r="D5" s="6" t="n">
        <v>-2729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423</v>
      </c>
    </row>
    <row r="2" spans="1:2">
      <c r="A2" s="3" t="s">
        <v>859</v>
      </c>
    </row>
    <row r="3" spans="1:2">
      <c r="A3" s="5" t="n">
        <v>2018</v>
      </c>
      <c r="B3" s="6" t="n">
        <v>561743</v>
      </c>
    </row>
    <row r="4" spans="1:2">
      <c r="A4" s="5" t="n">
        <v>2019</v>
      </c>
      <c r="B4" s="5" t="n">
        <v>505648</v>
      </c>
    </row>
    <row r="5" spans="1:2">
      <c r="A5" s="5" t="n">
        <v>2020</v>
      </c>
      <c r="B5" s="5" t="n">
        <v>451870</v>
      </c>
    </row>
    <row r="6" spans="1:2">
      <c r="A6" s="5" t="n">
        <v>2021</v>
      </c>
      <c r="B6" s="5" t="n">
        <v>405222</v>
      </c>
    </row>
    <row r="7" spans="1:2">
      <c r="A7" s="5" t="n">
        <v>2022</v>
      </c>
      <c r="B7" s="5" t="n">
        <v>353254</v>
      </c>
    </row>
    <row r="8" spans="1:2">
      <c r="A8" s="4" t="s">
        <v>860</v>
      </c>
      <c r="B8" s="5" t="n">
        <v>1429137</v>
      </c>
    </row>
    <row r="9" spans="1:2">
      <c r="A9" s="4" t="s">
        <v>859</v>
      </c>
      <c r="B9" s="5" t="n">
        <v>3706874</v>
      </c>
    </row>
    <row r="10" spans="1:2">
      <c r="A10" s="3" t="s">
        <v>861</v>
      </c>
    </row>
    <row r="11" spans="1:2">
      <c r="A11" s="5" t="n">
        <v>2018</v>
      </c>
      <c r="B11" s="5" t="n">
        <v>-25881</v>
      </c>
    </row>
    <row r="12" spans="1:2">
      <c r="A12" s="5" t="n">
        <v>2019</v>
      </c>
      <c r="B12" s="5" t="n">
        <v>-24261</v>
      </c>
    </row>
    <row r="13" spans="1:2">
      <c r="A13" s="5" t="n">
        <v>2020</v>
      </c>
      <c r="B13" s="5" t="n">
        <v>-20484</v>
      </c>
    </row>
    <row r="14" spans="1:2">
      <c r="A14" s="5" t="n">
        <v>2021</v>
      </c>
      <c r="B14" s="5" t="n">
        <v>-14796</v>
      </c>
    </row>
    <row r="15" spans="1:2">
      <c r="A15" s="5" t="n">
        <v>2022</v>
      </c>
      <c r="B15" s="5" t="n">
        <v>-6695</v>
      </c>
    </row>
    <row r="16" spans="1:2">
      <c r="A16" s="4" t="s">
        <v>860</v>
      </c>
      <c r="B16" s="5" t="n">
        <v>-44368</v>
      </c>
    </row>
    <row r="17" spans="1:2">
      <c r="A17" s="4" t="s">
        <v>861</v>
      </c>
      <c r="B17" s="6" t="n">
        <v>-136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0</v>
      </c>
    </row>
    <row r="2" spans="1:3">
      <c r="A2" s="3" t="s">
        <v>863</v>
      </c>
    </row>
    <row r="3" spans="1:3">
      <c r="A3" s="4" t="s">
        <v>864</v>
      </c>
      <c r="B3" s="6" t="n">
        <v>52996</v>
      </c>
      <c r="C3" s="6" t="n">
        <v>54221</v>
      </c>
    </row>
    <row r="4" spans="1:3">
      <c r="A4" s="4" t="s">
        <v>865</v>
      </c>
      <c r="B4" s="5" t="n">
        <v>697000</v>
      </c>
      <c r="C4" s="5" t="n">
        <v>749000</v>
      </c>
    </row>
    <row r="5" spans="1:3">
      <c r="A5" s="4" t="s">
        <v>866</v>
      </c>
      <c r="B5" s="6" t="n">
        <v>149000</v>
      </c>
      <c r="C5" s="6" t="n">
        <v>113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4"/>
    <col customWidth="1" max="13" min="13" width="21"/>
    <col customWidth="1" max="14" min="14" width="21"/>
    <col customWidth="1" max="15" min="15" width="4"/>
  </cols>
  <sheetData>
    <row r="1" spans="1:15">
      <c r="A1" s="1" t="s">
        <v>867</v>
      </c>
      <c r="C1" s="2" t="s">
        <v>868</v>
      </c>
      <c r="K1" s="2" t="s">
        <v>1</v>
      </c>
    </row>
    <row r="2" spans="1:15">
      <c r="C2" s="2" t="s">
        <v>423</v>
      </c>
      <c r="D2" s="2" t="s">
        <v>869</v>
      </c>
      <c r="E2" s="2" t="s">
        <v>870</v>
      </c>
      <c r="F2" s="2" t="s">
        <v>871</v>
      </c>
      <c r="G2" s="2" t="s">
        <v>740</v>
      </c>
      <c r="H2" s="2" t="s">
        <v>872</v>
      </c>
      <c r="I2" s="2" t="s">
        <v>873</v>
      </c>
      <c r="J2" s="2" t="s">
        <v>874</v>
      </c>
      <c r="K2" s="2" t="s">
        <v>423</v>
      </c>
      <c r="M2" s="2" t="s">
        <v>740</v>
      </c>
      <c r="N2" s="2" t="s">
        <v>425</v>
      </c>
    </row>
    <row r="3" spans="1:15">
      <c r="A3" s="3" t="s">
        <v>875</v>
      </c>
    </row>
    <row r="4" spans="1:15">
      <c r="A4" s="4" t="s">
        <v>876</v>
      </c>
      <c r="K4" s="5" t="n">
        <v>5</v>
      </c>
    </row>
    <row r="5" spans="1:15">
      <c r="A5" s="4" t="s">
        <v>877</v>
      </c>
      <c r="C5" s="6" t="n">
        <v>9149958</v>
      </c>
      <c r="D5" s="6" t="n">
        <v>8867036</v>
      </c>
      <c r="E5" s="6" t="n">
        <v>8317671</v>
      </c>
      <c r="F5" s="6" t="n">
        <v>8515517</v>
      </c>
      <c r="G5" s="6" t="n">
        <v>8489238</v>
      </c>
      <c r="H5" s="6" t="n">
        <v>8434757</v>
      </c>
      <c r="I5" s="6" t="n">
        <v>7945565</v>
      </c>
      <c r="J5" s="6" t="n">
        <v>8013163</v>
      </c>
      <c r="K5" s="6" t="n">
        <v>34850182</v>
      </c>
      <c r="M5" s="6" t="n">
        <v>32882723</v>
      </c>
      <c r="N5" s="6" t="n">
        <v>31047931</v>
      </c>
    </row>
    <row r="6" spans="1:15">
      <c r="A6" s="4" t="s">
        <v>165</v>
      </c>
      <c r="B6" s="4" t="s">
        <v>166</v>
      </c>
      <c r="K6" s="5" t="n">
        <v>801789</v>
      </c>
      <c r="M6" s="5" t="n">
        <v>729052</v>
      </c>
      <c r="N6" s="5" t="n">
        <v>645923</v>
      </c>
    </row>
    <row r="7" spans="1:15">
      <c r="A7" s="4" t="s">
        <v>878</v>
      </c>
      <c r="C7" s="5" t="n">
        <v>1296562</v>
      </c>
      <c r="D7" s="6" t="n">
        <v>865435</v>
      </c>
      <c r="E7" s="6" t="n">
        <v>1138653</v>
      </c>
      <c r="F7" s="6" t="n">
        <v>1331959</v>
      </c>
      <c r="G7" s="5" t="n">
        <v>1195198</v>
      </c>
      <c r="H7" s="6" t="n">
        <v>1305943</v>
      </c>
      <c r="I7" s="6" t="n">
        <v>1088044</v>
      </c>
      <c r="J7" s="6" t="n">
        <v>1221260</v>
      </c>
      <c r="K7" s="5" t="n">
        <v>4632609</v>
      </c>
      <c r="M7" s="5" t="n">
        <v>4810445</v>
      </c>
      <c r="N7" s="5" t="n">
        <v>4435869</v>
      </c>
    </row>
    <row r="8" spans="1:15">
      <c r="A8" s="4" t="s">
        <v>879</v>
      </c>
      <c r="B8" s="4" t="s">
        <v>405</v>
      </c>
      <c r="C8" s="5" t="n">
        <v>4349298</v>
      </c>
      <c r="G8" s="5" t="n">
        <v>3904223</v>
      </c>
      <c r="K8" s="5" t="n">
        <v>4349298</v>
      </c>
      <c r="M8" s="5" t="n">
        <v>3904223</v>
      </c>
      <c r="N8" s="5" t="n">
        <v>3620335</v>
      </c>
    </row>
    <row r="9" spans="1:15">
      <c r="A9" s="4" t="s">
        <v>455</v>
      </c>
    </row>
    <row r="10" spans="1:15">
      <c r="A10" s="3" t="s">
        <v>875</v>
      </c>
    </row>
    <row r="11" spans="1:15">
      <c r="A11" s="4" t="s">
        <v>877</v>
      </c>
      <c r="K11" s="5" t="n">
        <v>6884738</v>
      </c>
      <c r="M11" s="5" t="n">
        <v>6615717</v>
      </c>
      <c r="N11" s="5" t="n">
        <v>6349372</v>
      </c>
    </row>
    <row r="12" spans="1:15">
      <c r="A12" s="4" t="s">
        <v>165</v>
      </c>
      <c r="B12" s="4" t="s">
        <v>166</v>
      </c>
      <c r="K12" s="5" t="n">
        <v>148690</v>
      </c>
      <c r="M12" s="5" t="n">
        <v>141356</v>
      </c>
      <c r="N12" s="5" t="n">
        <v>152329</v>
      </c>
    </row>
    <row r="13" spans="1:15">
      <c r="A13" s="4" t="s">
        <v>878</v>
      </c>
      <c r="K13" s="5" t="n">
        <v>1048786</v>
      </c>
      <c r="M13" s="5" t="n">
        <v>965574</v>
      </c>
      <c r="N13" s="5" t="n">
        <v>883935</v>
      </c>
    </row>
    <row r="14" spans="1:15">
      <c r="A14" s="4" t="s">
        <v>879</v>
      </c>
      <c r="B14" s="4" t="s">
        <v>405</v>
      </c>
      <c r="C14" s="5" t="n">
        <v>916325</v>
      </c>
      <c r="G14" s="5" t="n">
        <v>923764</v>
      </c>
      <c r="K14" s="5" t="n">
        <v>916325</v>
      </c>
      <c r="M14" s="5" t="n">
        <v>923764</v>
      </c>
      <c r="N14" s="5" t="n">
        <v>798623</v>
      </c>
    </row>
    <row r="15" spans="1:15">
      <c r="A15" s="4" t="s">
        <v>456</v>
      </c>
    </row>
    <row r="16" spans="1:15">
      <c r="A16" s="3" t="s">
        <v>875</v>
      </c>
    </row>
    <row r="17" spans="1:15">
      <c r="A17" s="4" t="s">
        <v>877</v>
      </c>
      <c r="K17" s="5" t="n">
        <v>7393945</v>
      </c>
      <c r="M17" s="5" t="n">
        <v>7031053</v>
      </c>
      <c r="N17" s="5" t="n">
        <v>6634771</v>
      </c>
    </row>
    <row r="18" spans="1:15">
      <c r="A18" s="4" t="s">
        <v>165</v>
      </c>
      <c r="B18" s="4" t="s">
        <v>166</v>
      </c>
      <c r="K18" s="5" t="n">
        <v>147343</v>
      </c>
      <c r="M18" s="5" t="n">
        <v>139518</v>
      </c>
      <c r="N18" s="5" t="n">
        <v>128413</v>
      </c>
    </row>
    <row r="19" spans="1:15">
      <c r="A19" s="4" t="s">
        <v>878</v>
      </c>
      <c r="K19" s="5" t="n">
        <v>1207391</v>
      </c>
      <c r="M19" s="5" t="n">
        <v>1127750</v>
      </c>
      <c r="N19" s="5" t="n">
        <v>1092857</v>
      </c>
    </row>
    <row r="20" spans="1:15">
      <c r="A20" s="4" t="s">
        <v>879</v>
      </c>
      <c r="B20" s="4" t="s">
        <v>405</v>
      </c>
      <c r="C20" s="5" t="n">
        <v>155386</v>
      </c>
      <c r="G20" s="5" t="n">
        <v>123827</v>
      </c>
      <c r="K20" s="5" t="n">
        <v>155386</v>
      </c>
      <c r="M20" s="5" t="n">
        <v>123827</v>
      </c>
      <c r="N20" s="5" t="n">
        <v>186739</v>
      </c>
    </row>
    <row r="21" spans="1:15">
      <c r="A21" s="4" t="s">
        <v>457</v>
      </c>
    </row>
    <row r="22" spans="1:15">
      <c r="A22" s="3" t="s">
        <v>875</v>
      </c>
    </row>
    <row r="23" spans="1:15">
      <c r="A23" s="4" t="s">
        <v>877</v>
      </c>
      <c r="K23" s="5" t="n">
        <v>6177846</v>
      </c>
      <c r="M23" s="5" t="n">
        <v>5986878</v>
      </c>
      <c r="N23" s="5" t="n">
        <v>5462550</v>
      </c>
    </row>
    <row r="24" spans="1:15">
      <c r="A24" s="4" t="s">
        <v>165</v>
      </c>
      <c r="B24" s="4" t="s">
        <v>166</v>
      </c>
      <c r="K24" s="5" t="n">
        <v>143659</v>
      </c>
      <c r="M24" s="5" t="n">
        <v>134788</v>
      </c>
      <c r="N24" s="5" t="n">
        <v>115010</v>
      </c>
    </row>
    <row r="25" spans="1:15">
      <c r="A25" s="4" t="s">
        <v>878</v>
      </c>
      <c r="K25" s="5" t="n">
        <v>772785</v>
      </c>
      <c r="M25" s="5" t="n">
        <v>807012</v>
      </c>
      <c r="N25" s="5" t="n">
        <v>712624</v>
      </c>
    </row>
    <row r="26" spans="1:15">
      <c r="A26" s="4" t="s">
        <v>879</v>
      </c>
      <c r="B26" s="4" t="s">
        <v>405</v>
      </c>
      <c r="C26" s="5" t="n">
        <v>911605</v>
      </c>
      <c r="G26" s="5" t="n">
        <v>892569</v>
      </c>
      <c r="K26" s="5" t="n">
        <v>911605</v>
      </c>
      <c r="M26" s="5" t="n">
        <v>892569</v>
      </c>
      <c r="N26" s="5" t="n">
        <v>812278</v>
      </c>
    </row>
    <row r="27" spans="1:15">
      <c r="A27" s="4" t="s">
        <v>458</v>
      </c>
    </row>
    <row r="28" spans="1:15">
      <c r="A28" s="3" t="s">
        <v>875</v>
      </c>
    </row>
    <row r="29" spans="1:15">
      <c r="A29" s="4" t="s">
        <v>877</v>
      </c>
      <c r="K29" s="5" t="n">
        <v>9500451</v>
      </c>
      <c r="M29" s="5" t="n">
        <v>8395038</v>
      </c>
      <c r="N29" s="5" t="n">
        <v>7596051</v>
      </c>
    </row>
    <row r="30" spans="1:15">
      <c r="A30" s="4" t="s">
        <v>165</v>
      </c>
      <c r="B30" s="4" t="s">
        <v>166</v>
      </c>
      <c r="K30" s="5" t="n">
        <v>228400</v>
      </c>
      <c r="M30" s="5" t="n">
        <v>206806</v>
      </c>
      <c r="N30" s="5" t="n">
        <v>168731</v>
      </c>
    </row>
    <row r="31" spans="1:15">
      <c r="A31" s="4" t="s">
        <v>878</v>
      </c>
      <c r="K31" s="5" t="n">
        <v>1558680</v>
      </c>
      <c r="M31" s="5" t="n">
        <v>1282461</v>
      </c>
      <c r="N31" s="5" t="n">
        <v>1098174</v>
      </c>
    </row>
    <row r="32" spans="1:15">
      <c r="A32" s="4" t="s">
        <v>879</v>
      </c>
      <c r="B32" s="4" t="s">
        <v>405</v>
      </c>
      <c r="C32" s="5" t="n">
        <v>1299898</v>
      </c>
      <c r="G32" s="5" t="n">
        <v>1281551</v>
      </c>
      <c r="K32" s="5" t="n">
        <v>1299898</v>
      </c>
      <c r="M32" s="5" t="n">
        <v>1281551</v>
      </c>
      <c r="N32" s="5" t="n">
        <v>1158953</v>
      </c>
    </row>
    <row r="33" spans="1:15">
      <c r="A33" s="4" t="s">
        <v>459</v>
      </c>
    </row>
    <row r="34" spans="1:15">
      <c r="A34" s="3" t="s">
        <v>875</v>
      </c>
    </row>
    <row r="35" spans="1:15">
      <c r="A35" s="4" t="s">
        <v>877</v>
      </c>
      <c r="K35" s="5" t="n">
        <v>4847073</v>
      </c>
      <c r="M35" s="5" t="n">
        <v>4838963</v>
      </c>
      <c r="N35" s="5" t="n">
        <v>4988627</v>
      </c>
    </row>
    <row r="36" spans="1:15">
      <c r="A36" s="4" t="s">
        <v>165</v>
      </c>
      <c r="B36" s="4" t="s">
        <v>166</v>
      </c>
      <c r="K36" s="5" t="n">
        <v>133697</v>
      </c>
      <c r="M36" s="5" t="n">
        <v>106584</v>
      </c>
      <c r="N36" s="5" t="n">
        <v>81440</v>
      </c>
    </row>
    <row r="37" spans="1:15">
      <c r="A37" s="4" t="s">
        <v>878</v>
      </c>
      <c r="K37" s="5" t="n">
        <v>554760</v>
      </c>
      <c r="M37" s="5" t="n">
        <v>627648</v>
      </c>
      <c r="N37" s="5" t="n">
        <v>712661</v>
      </c>
    </row>
    <row r="38" spans="1:15">
      <c r="A38" s="4" t="s">
        <v>879</v>
      </c>
      <c r="B38" s="4" t="s">
        <v>405</v>
      </c>
      <c r="C38" s="5" t="n">
        <v>953820</v>
      </c>
      <c r="G38" s="5" t="n">
        <v>820273</v>
      </c>
      <c r="K38" s="5" t="n">
        <v>953820</v>
      </c>
      <c r="M38" s="5" t="n">
        <v>820273</v>
      </c>
      <c r="N38" s="5" t="n">
        <v>723113</v>
      </c>
    </row>
    <row r="39" spans="1:15">
      <c r="A39" s="4" t="s">
        <v>468</v>
      </c>
    </row>
    <row r="40" spans="1:15">
      <c r="A40" s="3" t="s">
        <v>875</v>
      </c>
    </row>
    <row r="41" spans="1:15">
      <c r="A41" s="4" t="s">
        <v>877</v>
      </c>
      <c r="K41" s="5" t="n">
        <v>46129</v>
      </c>
      <c r="M41" s="5" t="n">
        <v>15074</v>
      </c>
      <c r="N41" s="5" t="n">
        <v>16560</v>
      </c>
    </row>
    <row r="42" spans="1:15">
      <c r="A42" s="4" t="s">
        <v>165</v>
      </c>
      <c r="B42" s="4" t="s">
        <v>166</v>
      </c>
      <c r="K42" s="5" t="n">
        <v>0</v>
      </c>
      <c r="M42" s="5" t="n">
        <v>0</v>
      </c>
      <c r="N42" s="5" t="n">
        <v>0</v>
      </c>
    </row>
    <row r="43" spans="1:15">
      <c r="A43" s="4" t="s">
        <v>878</v>
      </c>
      <c r="K43" s="5" t="n">
        <v>-509793</v>
      </c>
      <c r="L43" s="4" t="s">
        <v>880</v>
      </c>
      <c r="M43" s="5" t="n">
        <v>0</v>
      </c>
      <c r="N43" s="5" t="n">
        <v>-64382</v>
      </c>
      <c r="O43" s="4" t="s">
        <v>880</v>
      </c>
    </row>
    <row r="44" spans="1:15">
      <c r="A44" s="4" t="s">
        <v>879</v>
      </c>
      <c r="B44" s="4" t="s">
        <v>405</v>
      </c>
      <c r="C44" s="6" t="n">
        <v>112264</v>
      </c>
      <c r="G44" s="6" t="n">
        <v>-137761</v>
      </c>
      <c r="K44" s="6" t="n">
        <v>112264</v>
      </c>
      <c r="M44" s="6" t="n">
        <v>-137761</v>
      </c>
      <c r="N44" s="6" t="n">
        <v>-59371</v>
      </c>
    </row>
    <row r="45" spans="1:15"/>
    <row r="46" spans="1:15">
      <c r="A46" s="4" t="s">
        <v>166</v>
      </c>
      <c r="B46" s="4" t="s">
        <v>194</v>
      </c>
    </row>
    <row r="47" spans="1:15">
      <c r="A47" s="4" t="s">
        <v>405</v>
      </c>
      <c r="B47" s="4" t="s">
        <v>881</v>
      </c>
    </row>
    <row r="48" spans="1:15">
      <c r="A48" s="4" t="s">
        <v>880</v>
      </c>
      <c r="B48" s="4" t="s">
        <v>882</v>
      </c>
    </row>
  </sheetData>
  <mergeCells count="9">
    <mergeCell ref="A1:B2"/>
    <mergeCell ref="C1:J1"/>
    <mergeCell ref="K1:O1"/>
    <mergeCell ref="K2:L2"/>
    <mergeCell ref="N2:O2"/>
    <mergeCell ref="A45:N45"/>
    <mergeCell ref="B46:N46"/>
    <mergeCell ref="B47:N47"/>
    <mergeCell ref="B48:N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30</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83</v>
      </c>
      <c r="B1" s="2" t="s">
        <v>868</v>
      </c>
      <c r="J1" s="2" t="s">
        <v>1</v>
      </c>
    </row>
    <row r="2" spans="1:12">
      <c r="B2" s="2" t="s">
        <v>2</v>
      </c>
      <c r="C2" s="2" t="s">
        <v>884</v>
      </c>
      <c r="D2" s="2" t="s">
        <v>4</v>
      </c>
      <c r="E2" s="2" t="s">
        <v>885</v>
      </c>
      <c r="F2" s="2" t="s">
        <v>30</v>
      </c>
      <c r="G2" s="2" t="s">
        <v>886</v>
      </c>
      <c r="H2" s="2" t="s">
        <v>887</v>
      </c>
      <c r="I2" s="2" t="s">
        <v>888</v>
      </c>
      <c r="J2" s="2" t="s">
        <v>2</v>
      </c>
      <c r="K2" s="2" t="s">
        <v>30</v>
      </c>
      <c r="L2" s="2" t="s">
        <v>86</v>
      </c>
    </row>
    <row r="3" spans="1:12">
      <c r="A3" s="3" t="s">
        <v>875</v>
      </c>
    </row>
    <row r="4" spans="1:12">
      <c r="A4" s="4" t="s">
        <v>877</v>
      </c>
      <c r="B4" s="6" t="n">
        <v>9149958</v>
      </c>
      <c r="C4" s="6" t="n">
        <v>8867036</v>
      </c>
      <c r="D4" s="6" t="n">
        <v>8317671</v>
      </c>
      <c r="E4" s="6" t="n">
        <v>8515517</v>
      </c>
      <c r="F4" s="6" t="n">
        <v>8489238</v>
      </c>
      <c r="G4" s="6" t="n">
        <v>8434757</v>
      </c>
      <c r="H4" s="6" t="n">
        <v>7945565</v>
      </c>
      <c r="I4" s="6" t="n">
        <v>8013163</v>
      </c>
      <c r="J4" s="6" t="n">
        <v>34850182</v>
      </c>
      <c r="K4" s="6" t="n">
        <v>32882723</v>
      </c>
      <c r="L4" s="6" t="n">
        <v>31047931</v>
      </c>
    </row>
    <row r="5" spans="1:12">
      <c r="A5" s="4" t="s">
        <v>89</v>
      </c>
      <c r="B5" s="5" t="n">
        <v>490948</v>
      </c>
      <c r="C5" s="5" t="n">
        <v>489751</v>
      </c>
      <c r="D5" s="5" t="n">
        <v>444511</v>
      </c>
      <c r="E5" s="5" t="n">
        <v>490086</v>
      </c>
      <c r="F5" s="5" t="n">
        <v>476342</v>
      </c>
      <c r="G5" s="5" t="n">
        <v>534287</v>
      </c>
      <c r="H5" s="5" t="n">
        <v>451488</v>
      </c>
      <c r="I5" s="5" t="n">
        <v>452821</v>
      </c>
      <c r="J5" s="5" t="n">
        <v>1915296</v>
      </c>
      <c r="K5" s="5" t="n">
        <v>1914938</v>
      </c>
      <c r="L5" s="5" t="n">
        <v>1866493</v>
      </c>
    </row>
    <row r="6" spans="1:12">
      <c r="A6" s="4" t="s">
        <v>90</v>
      </c>
      <c r="B6" s="5" t="n">
        <v>9640906</v>
      </c>
      <c r="C6" s="6" t="n">
        <v>9356787</v>
      </c>
      <c r="D6" s="6" t="n">
        <v>8762182</v>
      </c>
      <c r="E6" s="6" t="n">
        <v>9005603</v>
      </c>
      <c r="F6" s="5" t="n">
        <v>8965580</v>
      </c>
      <c r="G6" s="6" t="n">
        <v>8969044</v>
      </c>
      <c r="H6" s="6" t="n">
        <v>8397053</v>
      </c>
      <c r="I6" s="6" t="n">
        <v>8465984</v>
      </c>
      <c r="J6" s="5" t="n">
        <v>36765478</v>
      </c>
      <c r="K6" s="5" t="n">
        <v>34797661</v>
      </c>
      <c r="L6" s="5" t="n">
        <v>32914424</v>
      </c>
    </row>
    <row r="7" spans="1:12">
      <c r="A7" s="4" t="s">
        <v>889</v>
      </c>
      <c r="B7" s="5" t="n">
        <v>1140598</v>
      </c>
      <c r="F7" s="5" t="n">
        <v>956542</v>
      </c>
      <c r="J7" s="5" t="n">
        <v>1140598</v>
      </c>
      <c r="K7" s="5" t="n">
        <v>956542</v>
      </c>
      <c r="L7" s="5" t="n">
        <v>801884</v>
      </c>
    </row>
    <row r="8" spans="1:12">
      <c r="A8" s="4" t="s">
        <v>890</v>
      </c>
    </row>
    <row r="9" spans="1:12">
      <c r="A9" s="3" t="s">
        <v>875</v>
      </c>
    </row>
    <row r="10" spans="1:12">
      <c r="A10" s="4" t="s">
        <v>877</v>
      </c>
      <c r="J10" s="5" t="n">
        <v>16290842</v>
      </c>
      <c r="K10" s="5" t="n">
        <v>15653290</v>
      </c>
      <c r="L10" s="5" t="n">
        <v>14209387</v>
      </c>
    </row>
    <row r="11" spans="1:12">
      <c r="A11" s="4" t="s">
        <v>89</v>
      </c>
      <c r="J11" s="5" t="n">
        <v>963911</v>
      </c>
      <c r="K11" s="5" t="n">
        <v>970248</v>
      </c>
      <c r="L11" s="5" t="n">
        <v>891443</v>
      </c>
    </row>
    <row r="12" spans="1:12">
      <c r="A12" s="4" t="s">
        <v>90</v>
      </c>
      <c r="J12" s="5" t="n">
        <v>17254753</v>
      </c>
      <c r="K12" s="5" t="n">
        <v>16623538</v>
      </c>
      <c r="L12" s="5" t="n">
        <v>15100830</v>
      </c>
    </row>
    <row r="13" spans="1:12">
      <c r="A13" s="4" t="s">
        <v>889</v>
      </c>
      <c r="B13" s="5" t="n">
        <v>274463</v>
      </c>
      <c r="F13" s="5" t="n">
        <v>244351</v>
      </c>
      <c r="J13" s="5" t="n">
        <v>274463</v>
      </c>
      <c r="K13" s="5" t="n">
        <v>244351</v>
      </c>
      <c r="L13" s="5" t="n">
        <v>230359</v>
      </c>
    </row>
    <row r="14" spans="1:12">
      <c r="A14" s="4" t="s">
        <v>891</v>
      </c>
    </row>
    <row r="15" spans="1:12">
      <c r="A15" s="3" t="s">
        <v>875</v>
      </c>
    </row>
    <row r="16" spans="1:12">
      <c r="A16" s="4" t="s">
        <v>877</v>
      </c>
      <c r="J16" s="5" t="n">
        <v>11933093</v>
      </c>
      <c r="K16" s="5" t="n">
        <v>11448361</v>
      </c>
      <c r="L16" s="5" t="n">
        <v>10929572</v>
      </c>
    </row>
    <row r="17" spans="1:12">
      <c r="A17" s="4" t="s">
        <v>89</v>
      </c>
      <c r="J17" s="5" t="n">
        <v>622579</v>
      </c>
      <c r="K17" s="5" t="n">
        <v>635362</v>
      </c>
      <c r="L17" s="5" t="n">
        <v>628342</v>
      </c>
    </row>
    <row r="18" spans="1:12">
      <c r="A18" s="4" t="s">
        <v>90</v>
      </c>
      <c r="J18" s="5" t="n">
        <v>12555672</v>
      </c>
      <c r="K18" s="5" t="n">
        <v>12083723</v>
      </c>
      <c r="L18" s="5" t="n">
        <v>11557914</v>
      </c>
    </row>
    <row r="19" spans="1:12">
      <c r="A19" s="4" t="s">
        <v>889</v>
      </c>
      <c r="B19" s="5" t="n">
        <v>294154</v>
      </c>
      <c r="F19" s="5" t="n">
        <v>220500</v>
      </c>
      <c r="J19" s="5" t="n">
        <v>294154</v>
      </c>
      <c r="K19" s="5" t="n">
        <v>220500</v>
      </c>
      <c r="L19" s="5" t="n">
        <v>179925</v>
      </c>
    </row>
    <row r="20" spans="1:12">
      <c r="A20" s="4" t="s">
        <v>892</v>
      </c>
    </row>
    <row r="21" spans="1:12">
      <c r="A21" s="3" t="s">
        <v>875</v>
      </c>
    </row>
    <row r="22" spans="1:12">
      <c r="A22" s="4" t="s">
        <v>877</v>
      </c>
      <c r="J22" s="5" t="n">
        <v>6626247</v>
      </c>
      <c r="K22" s="5" t="n">
        <v>5781072</v>
      </c>
      <c r="L22" s="5" t="n">
        <v>5908972</v>
      </c>
    </row>
    <row r="23" spans="1:12">
      <c r="A23" s="4" t="s">
        <v>89</v>
      </c>
      <c r="J23" s="5" t="n">
        <v>328806</v>
      </c>
      <c r="K23" s="5" t="n">
        <v>309328</v>
      </c>
      <c r="L23" s="5" t="n">
        <v>346708</v>
      </c>
    </row>
    <row r="24" spans="1:12">
      <c r="A24" s="4" t="s">
        <v>90</v>
      </c>
      <c r="J24" s="5" t="n">
        <v>6955053</v>
      </c>
      <c r="K24" s="5" t="n">
        <v>6090400</v>
      </c>
      <c r="L24" s="5" t="n">
        <v>6255680</v>
      </c>
    </row>
    <row r="25" spans="1:12">
      <c r="A25" s="4" t="s">
        <v>889</v>
      </c>
      <c r="B25" s="6" t="n">
        <v>571981</v>
      </c>
      <c r="F25" s="6" t="n">
        <v>491691</v>
      </c>
      <c r="J25" s="6" t="n">
        <v>571981</v>
      </c>
      <c r="K25" s="6" t="n">
        <v>491691</v>
      </c>
      <c r="L25" s="6" t="n">
        <v>3916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93</v>
      </c>
      <c r="B1" s="2" t="s">
        <v>1</v>
      </c>
    </row>
    <row r="2" spans="1:4">
      <c r="B2" s="2" t="s">
        <v>2</v>
      </c>
      <c r="C2" s="2" t="s">
        <v>30</v>
      </c>
      <c r="D2" s="2" t="s">
        <v>86</v>
      </c>
    </row>
    <row r="3" spans="1:4">
      <c r="A3" s="4" t="s">
        <v>671</v>
      </c>
    </row>
    <row r="4" spans="1:4">
      <c r="A4" s="3" t="s">
        <v>875</v>
      </c>
    </row>
    <row r="5" spans="1:4">
      <c r="A5" s="4" t="s">
        <v>894</v>
      </c>
      <c r="B5" s="4" t="s">
        <v>895</v>
      </c>
      <c r="C5" s="4" t="s">
        <v>896</v>
      </c>
      <c r="D5" s="4" t="s">
        <v>897</v>
      </c>
    </row>
    <row r="6" spans="1:4">
      <c r="A6" s="4" t="s">
        <v>898</v>
      </c>
    </row>
    <row r="7" spans="1:4">
      <c r="A7" s="3" t="s">
        <v>875</v>
      </c>
    </row>
    <row r="8" spans="1:4">
      <c r="A8" s="4" t="s">
        <v>894</v>
      </c>
      <c r="B8" s="4" t="s">
        <v>688</v>
      </c>
      <c r="C8" s="4" t="s">
        <v>688</v>
      </c>
      <c r="D8" s="4" t="s">
        <v>68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0</v>
      </c>
      <c r="D1" s="2" t="s">
        <v>86</v>
      </c>
    </row>
    <row r="2" spans="1:4">
      <c r="A2" s="4" t="s">
        <v>900</v>
      </c>
    </row>
    <row r="3" spans="1:4">
      <c r="A3" s="3" t="s">
        <v>875</v>
      </c>
    </row>
    <row r="4" spans="1:4">
      <c r="A4" s="4" t="s">
        <v>901</v>
      </c>
      <c r="B4" s="4" t="s">
        <v>690</v>
      </c>
      <c r="C4" s="4" t="s">
        <v>690</v>
      </c>
      <c r="D4" s="4" t="s">
        <v>902</v>
      </c>
    </row>
    <row r="5" spans="1:4">
      <c r="A5" s="4" t="s">
        <v>671</v>
      </c>
    </row>
    <row r="6" spans="1:4">
      <c r="A6" s="3" t="s">
        <v>875</v>
      </c>
    </row>
    <row r="7" spans="1:4">
      <c r="A7" s="4" t="s">
        <v>901</v>
      </c>
      <c r="B7" s="4" t="s">
        <v>903</v>
      </c>
      <c r="C7" s="4" t="s">
        <v>690</v>
      </c>
      <c r="D7" s="4" t="s">
        <v>904</v>
      </c>
    </row>
    <row r="8" spans="1:4">
      <c r="A8" s="4" t="s">
        <v>898</v>
      </c>
    </row>
    <row r="9" spans="1:4">
      <c r="A9" s="3" t="s">
        <v>875</v>
      </c>
    </row>
    <row r="10" spans="1:4">
      <c r="A10" s="4" t="s">
        <v>901</v>
      </c>
      <c r="B10" s="4" t="s">
        <v>905</v>
      </c>
      <c r="C10" s="4" t="s">
        <v>706</v>
      </c>
      <c r="D10" s="4" t="s">
        <v>7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06</v>
      </c>
      <c r="B1" s="2" t="s">
        <v>868</v>
      </c>
      <c r="J1" s="2" t="s">
        <v>1</v>
      </c>
    </row>
    <row r="2" spans="1:12">
      <c r="B2" s="2" t="s">
        <v>2</v>
      </c>
      <c r="C2" s="2" t="s">
        <v>884</v>
      </c>
      <c r="D2" s="2" t="s">
        <v>4</v>
      </c>
      <c r="E2" s="2" t="s">
        <v>885</v>
      </c>
      <c r="F2" s="2" t="s">
        <v>30</v>
      </c>
      <c r="G2" s="2" t="s">
        <v>886</v>
      </c>
      <c r="H2" s="2" t="s">
        <v>887</v>
      </c>
      <c r="I2" s="2" t="s">
        <v>888</v>
      </c>
      <c r="J2" s="2" t="s">
        <v>2</v>
      </c>
      <c r="K2" s="2" t="s">
        <v>30</v>
      </c>
      <c r="L2" s="2" t="s">
        <v>86</v>
      </c>
    </row>
    <row r="3" spans="1:12">
      <c r="A3" s="3" t="s">
        <v>875</v>
      </c>
    </row>
    <row r="4" spans="1:12">
      <c r="A4" s="4" t="s">
        <v>877</v>
      </c>
      <c r="B4" s="6" t="n">
        <v>9149958</v>
      </c>
      <c r="C4" s="6" t="n">
        <v>8867036</v>
      </c>
      <c r="D4" s="6" t="n">
        <v>8317671</v>
      </c>
      <c r="E4" s="6" t="n">
        <v>8515517</v>
      </c>
      <c r="F4" s="6" t="n">
        <v>8489238</v>
      </c>
      <c r="G4" s="6" t="n">
        <v>8434757</v>
      </c>
      <c r="H4" s="6" t="n">
        <v>7945565</v>
      </c>
      <c r="I4" s="6" t="n">
        <v>8013163</v>
      </c>
      <c r="J4" s="6" t="n">
        <v>34850182</v>
      </c>
      <c r="K4" s="6" t="n">
        <v>32882723</v>
      </c>
      <c r="L4" s="6" t="n">
        <v>31047931</v>
      </c>
    </row>
    <row r="5" spans="1:12">
      <c r="A5" s="4" t="s">
        <v>89</v>
      </c>
      <c r="B5" s="5" t="n">
        <v>490948</v>
      </c>
      <c r="C5" s="5" t="n">
        <v>489751</v>
      </c>
      <c r="D5" s="5" t="n">
        <v>444511</v>
      </c>
      <c r="E5" s="5" t="n">
        <v>490086</v>
      </c>
      <c r="F5" s="5" t="n">
        <v>476342</v>
      </c>
      <c r="G5" s="5" t="n">
        <v>534287</v>
      </c>
      <c r="H5" s="5" t="n">
        <v>451488</v>
      </c>
      <c r="I5" s="5" t="n">
        <v>452821</v>
      </c>
      <c r="J5" s="5" t="n">
        <v>1915296</v>
      </c>
      <c r="K5" s="5" t="n">
        <v>1914938</v>
      </c>
      <c r="L5" s="5" t="n">
        <v>1866493</v>
      </c>
    </row>
    <row r="6" spans="1:12">
      <c r="A6" s="4" t="s">
        <v>90</v>
      </c>
      <c r="B6" s="6" t="n">
        <v>9640906</v>
      </c>
      <c r="C6" s="6" t="n">
        <v>9356787</v>
      </c>
      <c r="D6" s="6" t="n">
        <v>8762182</v>
      </c>
      <c r="E6" s="6" t="n">
        <v>9005603</v>
      </c>
      <c r="F6" s="6" t="n">
        <v>8965580</v>
      </c>
      <c r="G6" s="6" t="n">
        <v>8969044</v>
      </c>
      <c r="H6" s="6" t="n">
        <v>8397053</v>
      </c>
      <c r="I6" s="6" t="n">
        <v>8465984</v>
      </c>
      <c r="J6" s="5" t="n">
        <v>36765478</v>
      </c>
      <c r="K6" s="5" t="n">
        <v>34797661</v>
      </c>
      <c r="L6" s="5" t="n">
        <v>32914424</v>
      </c>
    </row>
    <row r="7" spans="1:12">
      <c r="A7" s="4" t="s">
        <v>907</v>
      </c>
    </row>
    <row r="8" spans="1:12">
      <c r="A8" s="3" t="s">
        <v>875</v>
      </c>
    </row>
    <row r="9" spans="1:12">
      <c r="A9" s="4" t="s">
        <v>877</v>
      </c>
      <c r="J9" s="5" t="n">
        <v>18753796</v>
      </c>
      <c r="K9" s="5" t="n">
        <v>17867891</v>
      </c>
      <c r="L9" s="5" t="n">
        <v>16203915</v>
      </c>
    </row>
    <row r="10" spans="1:12">
      <c r="A10" s="4" t="s">
        <v>908</v>
      </c>
    </row>
    <row r="11" spans="1:12">
      <c r="A11" s="3" t="s">
        <v>875</v>
      </c>
    </row>
    <row r="12" spans="1:12">
      <c r="A12" s="4" t="s">
        <v>877</v>
      </c>
      <c r="J12" s="6" t="n">
        <v>16096386</v>
      </c>
      <c r="K12" s="6" t="n">
        <v>15014832</v>
      </c>
      <c r="L12" s="6" t="n">
        <v>1484401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909</v>
      </c>
      <c r="B1" s="2" t="s">
        <v>868</v>
      </c>
      <c r="J1" s="2" t="s">
        <v>1</v>
      </c>
    </row>
    <row r="2" spans="1:12">
      <c r="B2" s="2" t="s">
        <v>2</v>
      </c>
      <c r="C2" s="2" t="s">
        <v>884</v>
      </c>
      <c r="D2" s="2" t="s">
        <v>4</v>
      </c>
      <c r="E2" s="2" t="s">
        <v>885</v>
      </c>
      <c r="F2" s="2" t="s">
        <v>30</v>
      </c>
      <c r="G2" s="2" t="s">
        <v>886</v>
      </c>
      <c r="H2" s="2" t="s">
        <v>887</v>
      </c>
      <c r="I2" s="2" t="s">
        <v>888</v>
      </c>
      <c r="J2" s="2" t="s">
        <v>2</v>
      </c>
      <c r="K2" s="2" t="s">
        <v>30</v>
      </c>
      <c r="L2" s="2" t="s">
        <v>86</v>
      </c>
    </row>
    <row r="3" spans="1:12">
      <c r="A3" s="3" t="s">
        <v>242</v>
      </c>
    </row>
    <row r="4" spans="1:12">
      <c r="A4" s="4" t="s">
        <v>877</v>
      </c>
      <c r="B4" s="6" t="n">
        <v>9149958</v>
      </c>
      <c r="C4" s="6" t="n">
        <v>8867036</v>
      </c>
      <c r="D4" s="6" t="n">
        <v>8317671</v>
      </c>
      <c r="E4" s="6" t="n">
        <v>8515517</v>
      </c>
      <c r="F4" s="6" t="n">
        <v>8489238</v>
      </c>
      <c r="G4" s="6" t="n">
        <v>8434757</v>
      </c>
      <c r="H4" s="6" t="n">
        <v>7945565</v>
      </c>
      <c r="I4" s="6" t="n">
        <v>8013163</v>
      </c>
      <c r="J4" s="6" t="n">
        <v>34850182</v>
      </c>
      <c r="K4" s="6" t="n">
        <v>32882723</v>
      </c>
      <c r="L4" s="6" t="n">
        <v>31047931</v>
      </c>
    </row>
    <row r="5" spans="1:12">
      <c r="A5" s="4" t="s">
        <v>89</v>
      </c>
      <c r="B5" s="5" t="n">
        <v>490948</v>
      </c>
      <c r="C5" s="5" t="n">
        <v>489751</v>
      </c>
      <c r="D5" s="5" t="n">
        <v>444511</v>
      </c>
      <c r="E5" s="5" t="n">
        <v>490086</v>
      </c>
      <c r="F5" s="5" t="n">
        <v>476342</v>
      </c>
      <c r="G5" s="5" t="n">
        <v>534287</v>
      </c>
      <c r="H5" s="5" t="n">
        <v>451488</v>
      </c>
      <c r="I5" s="5" t="n">
        <v>452821</v>
      </c>
      <c r="J5" s="5" t="n">
        <v>1915296</v>
      </c>
      <c r="K5" s="5" t="n">
        <v>1914938</v>
      </c>
      <c r="L5" s="5" t="n">
        <v>1866493</v>
      </c>
    </row>
    <row r="6" spans="1:12">
      <c r="A6" s="4" t="s">
        <v>90</v>
      </c>
      <c r="B6" s="5" t="n">
        <v>9640906</v>
      </c>
      <c r="C6" s="5" t="n">
        <v>9356787</v>
      </c>
      <c r="D6" s="5" t="n">
        <v>8762182</v>
      </c>
      <c r="E6" s="5" t="n">
        <v>9005603</v>
      </c>
      <c r="F6" s="5" t="n">
        <v>8965580</v>
      </c>
      <c r="G6" s="5" t="n">
        <v>8969044</v>
      </c>
      <c r="H6" s="5" t="n">
        <v>8397053</v>
      </c>
      <c r="I6" s="5" t="n">
        <v>8465984</v>
      </c>
      <c r="J6" s="5" t="n">
        <v>36765478</v>
      </c>
      <c r="K6" s="5" t="n">
        <v>34797661</v>
      </c>
      <c r="L6" s="5" t="n">
        <v>32914424</v>
      </c>
    </row>
    <row r="7" spans="1:12">
      <c r="A7" s="4" t="s">
        <v>92</v>
      </c>
      <c r="B7" s="5" t="n">
        <v>6263285</v>
      </c>
      <c r="C7" s="5" t="n">
        <v>5957405</v>
      </c>
      <c r="D7" s="5" t="n">
        <v>5813515</v>
      </c>
      <c r="E7" s="5" t="n">
        <v>5785485</v>
      </c>
      <c r="F7" s="5" t="n">
        <v>5833698</v>
      </c>
      <c r="G7" s="5" t="n">
        <v>5745205</v>
      </c>
      <c r="H7" s="5" t="n">
        <v>5575749</v>
      </c>
      <c r="I7" s="5" t="n">
        <v>5450644</v>
      </c>
      <c r="J7" s="5" t="n">
        <v>23819690</v>
      </c>
      <c r="K7" s="5" t="n">
        <v>22605296</v>
      </c>
      <c r="L7" s="5" t="n">
        <v>21238692</v>
      </c>
    </row>
    <row r="8" spans="1:12">
      <c r="A8" s="4" t="s">
        <v>93</v>
      </c>
      <c r="B8" s="5" t="n">
        <v>490948</v>
      </c>
      <c r="C8" s="5" t="n">
        <v>489751</v>
      </c>
      <c r="D8" s="5" t="n">
        <v>444511</v>
      </c>
      <c r="E8" s="5" t="n">
        <v>490086</v>
      </c>
      <c r="F8" s="5" t="n">
        <v>476342</v>
      </c>
      <c r="G8" s="5" t="n">
        <v>534287</v>
      </c>
      <c r="H8" s="5" t="n">
        <v>451488</v>
      </c>
      <c r="I8" s="5" t="n">
        <v>452821</v>
      </c>
      <c r="J8" s="5" t="n">
        <v>1915296</v>
      </c>
      <c r="K8" s="5" t="n">
        <v>1914938</v>
      </c>
      <c r="L8" s="5" t="n">
        <v>1866493</v>
      </c>
    </row>
    <row r="9" spans="1:12">
      <c r="A9" s="4" t="s">
        <v>94</v>
      </c>
      <c r="B9" s="5" t="n">
        <v>6754233</v>
      </c>
      <c r="C9" s="5" t="n">
        <v>6447156</v>
      </c>
      <c r="D9" s="5" t="n">
        <v>6258026</v>
      </c>
      <c r="E9" s="5" t="n">
        <v>6275571</v>
      </c>
      <c r="F9" s="5" t="n">
        <v>6310040</v>
      </c>
      <c r="G9" s="5" t="n">
        <v>6279492</v>
      </c>
      <c r="H9" s="5" t="n">
        <v>6027237</v>
      </c>
      <c r="I9" s="5" t="n">
        <v>5903465</v>
      </c>
      <c r="J9" s="5" t="n">
        <v>25734986</v>
      </c>
      <c r="K9" s="5" t="n">
        <v>24520234</v>
      </c>
      <c r="L9" s="5" t="n">
        <v>23105185</v>
      </c>
    </row>
    <row r="10" spans="1:12">
      <c r="A10" s="4" t="s">
        <v>99</v>
      </c>
      <c r="B10" s="5" t="n">
        <v>1296562</v>
      </c>
      <c r="C10" s="5" t="n">
        <v>865435</v>
      </c>
      <c r="D10" s="5" t="n">
        <v>1138653</v>
      </c>
      <c r="E10" s="5" t="n">
        <v>1331959</v>
      </c>
      <c r="F10" s="5" t="n">
        <v>1195198</v>
      </c>
      <c r="G10" s="5" t="n">
        <v>1305943</v>
      </c>
      <c r="H10" s="5" t="n">
        <v>1088044</v>
      </c>
      <c r="I10" s="5" t="n">
        <v>1221260</v>
      </c>
      <c r="J10" s="5" t="n">
        <v>4632609</v>
      </c>
      <c r="K10" s="5" t="n">
        <v>4810445</v>
      </c>
      <c r="L10" s="5" t="n">
        <v>4435869</v>
      </c>
    </row>
    <row r="11" spans="1:12">
      <c r="A11" s="4" t="s">
        <v>106</v>
      </c>
      <c r="B11" s="5" t="n">
        <v>983174</v>
      </c>
      <c r="C11" s="5" t="n">
        <v>704801</v>
      </c>
      <c r="D11" s="5" t="n">
        <v>887208</v>
      </c>
      <c r="E11" s="5" t="n">
        <v>1059749</v>
      </c>
      <c r="F11" s="5" t="n">
        <v>1130781</v>
      </c>
      <c r="G11" s="5" t="n">
        <v>950283</v>
      </c>
      <c r="H11" s="5" t="n">
        <v>1399858</v>
      </c>
      <c r="I11" s="5" t="n">
        <v>868681</v>
      </c>
      <c r="J11" s="5" t="n">
        <v>3634932</v>
      </c>
      <c r="K11" s="5" t="n">
        <v>4349603</v>
      </c>
      <c r="L11" s="5" t="n">
        <v>3273789</v>
      </c>
    </row>
    <row r="12" spans="1:12">
      <c r="A12" s="4" t="s">
        <v>109</v>
      </c>
      <c r="B12" s="6" t="n">
        <v>972652</v>
      </c>
      <c r="C12" s="6" t="n">
        <v>691429</v>
      </c>
      <c r="D12" s="6" t="n">
        <v>875371</v>
      </c>
      <c r="E12" s="6" t="n">
        <v>1049177</v>
      </c>
      <c r="F12" s="6" t="n">
        <v>1117267</v>
      </c>
      <c r="G12" s="6" t="n">
        <v>938140</v>
      </c>
      <c r="H12" s="6" t="n">
        <v>1387417</v>
      </c>
      <c r="I12" s="6" t="n">
        <v>856938</v>
      </c>
      <c r="J12" s="6" t="n">
        <v>3588629</v>
      </c>
      <c r="K12" s="6" t="n">
        <v>4299762</v>
      </c>
      <c r="L12" s="6" t="n">
        <v>322636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30</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43:16Z</dcterms:created>
  <dcterms:modified xmlns:dcterms="http://purl.org/dc/terms/" xmlns:xsi="http://www.w3.org/2001/XMLSchema-instance" xsi:type="dcterms:W3CDTF">2017-10-26T16:43:16Z</dcterms:modified>
</cp:coreProperties>
</file>